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mprehensive Los" sheetId="2" state="visible" r:id="rId2"/>
    <sheet xmlns:r="http://schemas.openxmlformats.org/officeDocument/2006/relationships" name="Statements of Financial Positio"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General Company Information" sheetId="6" state="visible" r:id="rId6"/>
    <sheet xmlns:r="http://schemas.openxmlformats.org/officeDocument/2006/relationships" name="Summary of Significant Accounti" sheetId="7" state="visible" r:id="rId7"/>
    <sheet xmlns:r="http://schemas.openxmlformats.org/officeDocument/2006/relationships" name="First-Time Adoption of IFRS TLG" sheetId="8" state="visible" r:id="rId8"/>
    <sheet xmlns:r="http://schemas.openxmlformats.org/officeDocument/2006/relationships" name="Significant Accounting Judgemen" sheetId="9" state="visible" r:id="rId9"/>
    <sheet xmlns:r="http://schemas.openxmlformats.org/officeDocument/2006/relationships" name="Financial Instruments and Risk " sheetId="10" state="visible" r:id="rId10"/>
    <sheet xmlns:r="http://schemas.openxmlformats.org/officeDocument/2006/relationships" name="Operating Activities" sheetId="11" state="visible" r:id="rId11"/>
    <sheet xmlns:r="http://schemas.openxmlformats.org/officeDocument/2006/relationships" name="Employees and Employee-Related " sheetId="12" state="visible" r:id="rId12"/>
    <sheet xmlns:r="http://schemas.openxmlformats.org/officeDocument/2006/relationships" name="Financial Income and Expenses" sheetId="13" state="visible" r:id="rId13"/>
    <sheet xmlns:r="http://schemas.openxmlformats.org/officeDocument/2006/relationships" name="Income Taxes" sheetId="14" state="visible" r:id="rId14"/>
    <sheet xmlns:r="http://schemas.openxmlformats.org/officeDocument/2006/relationships" name="Basic and Diluted Loss Per Shar" sheetId="15" state="visible" r:id="rId15"/>
    <sheet xmlns:r="http://schemas.openxmlformats.org/officeDocument/2006/relationships" name="Intangible assets TLG" sheetId="16" state="visible" r:id="rId16"/>
    <sheet xmlns:r="http://schemas.openxmlformats.org/officeDocument/2006/relationships" name="Property, Plant and Equipment" sheetId="17" state="visible" r:id="rId17"/>
    <sheet xmlns:r="http://schemas.openxmlformats.org/officeDocument/2006/relationships" name="Prepayments and other receivabl" sheetId="18" state="visible" r:id="rId18"/>
    <sheet xmlns:r="http://schemas.openxmlformats.org/officeDocument/2006/relationships" name="Other Payables" sheetId="19" state="visible" r:id="rId19"/>
    <sheet xmlns:r="http://schemas.openxmlformats.org/officeDocument/2006/relationships" name="Cash and Cash Equivalents" sheetId="20" state="visible" r:id="rId20"/>
    <sheet xmlns:r="http://schemas.openxmlformats.org/officeDocument/2006/relationships" name="Leases" sheetId="21" state="visible" r:id="rId21"/>
    <sheet xmlns:r="http://schemas.openxmlformats.org/officeDocument/2006/relationships" name="Capital Structure and Financial" sheetId="22" state="visible" r:id="rId22"/>
    <sheet xmlns:r="http://schemas.openxmlformats.org/officeDocument/2006/relationships" name="Convertible Debt Instruments" sheetId="23" state="visible" r:id="rId23"/>
    <sheet xmlns:r="http://schemas.openxmlformats.org/officeDocument/2006/relationships" name="Related Party Transactions" sheetId="24" state="visible" r:id="rId24"/>
    <sheet xmlns:r="http://schemas.openxmlformats.org/officeDocument/2006/relationships" name="Contingent Liabilities and Cont" sheetId="25" state="visible" r:id="rId25"/>
    <sheet xmlns:r="http://schemas.openxmlformats.org/officeDocument/2006/relationships" name="Fees to auditors"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nancial Instruments and Ris_2" sheetId="30" state="visible" r:id="rId30"/>
    <sheet xmlns:r="http://schemas.openxmlformats.org/officeDocument/2006/relationships" name="Operating Activities (Tables)" sheetId="31" state="visible" r:id="rId31"/>
    <sheet xmlns:r="http://schemas.openxmlformats.org/officeDocument/2006/relationships" name="Employees and Employee-Relate_2" sheetId="32" state="visible" r:id="rId32"/>
    <sheet xmlns:r="http://schemas.openxmlformats.org/officeDocument/2006/relationships" name="Share-Based Payments (Tables)" sheetId="33" state="visible" r:id="rId33"/>
    <sheet xmlns:r="http://schemas.openxmlformats.org/officeDocument/2006/relationships" name="Financial Income and Expenses (" sheetId="34" state="visible" r:id="rId34"/>
    <sheet xmlns:r="http://schemas.openxmlformats.org/officeDocument/2006/relationships" name="Income Taxes (Tables)" sheetId="35" state="visible" r:id="rId35"/>
    <sheet xmlns:r="http://schemas.openxmlformats.org/officeDocument/2006/relationships" name="Basic and Diluted Loss Per Sh_2" sheetId="36" state="visible" r:id="rId36"/>
    <sheet xmlns:r="http://schemas.openxmlformats.org/officeDocument/2006/relationships" name="Intangible assets TLG (Tables)" sheetId="37" state="visible" r:id="rId37"/>
    <sheet xmlns:r="http://schemas.openxmlformats.org/officeDocument/2006/relationships" name="Property, Plant and Equipment (" sheetId="38" state="visible" r:id="rId38"/>
    <sheet xmlns:r="http://schemas.openxmlformats.org/officeDocument/2006/relationships" name="Prepayments and other receiva_2" sheetId="39" state="visible" r:id="rId39"/>
    <sheet xmlns:r="http://schemas.openxmlformats.org/officeDocument/2006/relationships" name="Other Payables (Tables)" sheetId="40" state="visible" r:id="rId40"/>
    <sheet xmlns:r="http://schemas.openxmlformats.org/officeDocument/2006/relationships" name="Cash and Cash Equivalents (Tabl" sheetId="41" state="visible" r:id="rId41"/>
    <sheet xmlns:r="http://schemas.openxmlformats.org/officeDocument/2006/relationships" name="Leases (Tables)" sheetId="42" state="visible" r:id="rId42"/>
    <sheet xmlns:r="http://schemas.openxmlformats.org/officeDocument/2006/relationships" name="Capital Structure and Financi_2" sheetId="43" state="visible" r:id="rId43"/>
    <sheet xmlns:r="http://schemas.openxmlformats.org/officeDocument/2006/relationships" name="Convertible Debt Instruments (T" sheetId="44" state="visible" r:id="rId44"/>
    <sheet xmlns:r="http://schemas.openxmlformats.org/officeDocument/2006/relationships" name="Related Party Transactions (Tab" sheetId="45" state="visible" r:id="rId45"/>
    <sheet xmlns:r="http://schemas.openxmlformats.org/officeDocument/2006/relationships" name="Contingent Liabilities and Co_2" sheetId="46" state="visible" r:id="rId46"/>
    <sheet xmlns:r="http://schemas.openxmlformats.org/officeDocument/2006/relationships" name="Fees to auditors (Tables)" sheetId="47" state="visible" r:id="rId47"/>
    <sheet xmlns:r="http://schemas.openxmlformats.org/officeDocument/2006/relationships" name="General Company Information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Financial Instruments and Ris_6" sheetId="59" state="visible" r:id="rId59"/>
    <sheet xmlns:r="http://schemas.openxmlformats.org/officeDocument/2006/relationships" name="Operating Activities (Details)" sheetId="60" state="visible" r:id="rId60"/>
    <sheet xmlns:r="http://schemas.openxmlformats.org/officeDocument/2006/relationships" name="Employees and Employee-Relate_3" sheetId="61" state="visible" r:id="rId61"/>
    <sheet xmlns:r="http://schemas.openxmlformats.org/officeDocument/2006/relationships" name="Employees and Employee-Relate_4" sheetId="62" state="visible" r:id="rId62"/>
    <sheet xmlns:r="http://schemas.openxmlformats.org/officeDocument/2006/relationships" name="Employees and Employee-Relate_5" sheetId="63" state="visible" r:id="rId63"/>
    <sheet xmlns:r="http://schemas.openxmlformats.org/officeDocument/2006/relationships" name="Share-Based Payments - Warrants" sheetId="64" state="visible" r:id="rId64"/>
    <sheet xmlns:r="http://schemas.openxmlformats.org/officeDocument/2006/relationships" name="Share-Based Payments - Schedule" sheetId="65" state="visible" r:id="rId65"/>
    <sheet xmlns:r="http://schemas.openxmlformats.org/officeDocument/2006/relationships" name="Share-Based Payments - Warran_2" sheetId="66" state="visible" r:id="rId66"/>
    <sheet xmlns:r="http://schemas.openxmlformats.org/officeDocument/2006/relationships" name="Share-Based Payments - Compensa" sheetId="67" state="visible" r:id="rId67"/>
    <sheet xmlns:r="http://schemas.openxmlformats.org/officeDocument/2006/relationships" name="Share-Based Payments - Fair val" sheetId="68" state="visible" r:id="rId68"/>
    <sheet xmlns:r="http://schemas.openxmlformats.org/officeDocument/2006/relationships" name="Share-Based Payments - Amendmen" sheetId="69" state="visible" r:id="rId69"/>
    <sheet xmlns:r="http://schemas.openxmlformats.org/officeDocument/2006/relationships" name="Share-Based Payments - Outstand" sheetId="70" state="visible" r:id="rId70"/>
    <sheet xmlns:r="http://schemas.openxmlformats.org/officeDocument/2006/relationships" name="Share-Based Payments - Key Mana" sheetId="71" state="visible" r:id="rId71"/>
    <sheet xmlns:r="http://schemas.openxmlformats.org/officeDocument/2006/relationships" name="Financial Income and Expenses_2" sheetId="72" state="visible" r:id="rId72"/>
    <sheet xmlns:r="http://schemas.openxmlformats.org/officeDocument/2006/relationships" name="Income Taxes - Analysis of char" sheetId="73" state="visible" r:id="rId73"/>
    <sheet xmlns:r="http://schemas.openxmlformats.org/officeDocument/2006/relationships" name="Income Taxes - Reconciliation o" sheetId="74" state="visible" r:id="rId74"/>
    <sheet xmlns:r="http://schemas.openxmlformats.org/officeDocument/2006/relationships" name="Income Taxes - Deferred tax (De" sheetId="75" state="visible" r:id="rId75"/>
    <sheet xmlns:r="http://schemas.openxmlformats.org/officeDocument/2006/relationships" name="Basic and Diluted Loss Per Sh_3" sheetId="76" state="visible" r:id="rId76"/>
    <sheet xmlns:r="http://schemas.openxmlformats.org/officeDocument/2006/relationships" name="Basic and Diluted Loss Per Sh_4" sheetId="77" state="visible" r:id="rId77"/>
    <sheet xmlns:r="http://schemas.openxmlformats.org/officeDocument/2006/relationships" name="Intangible assets - Paragraph (" sheetId="78" state="visible" r:id="rId78"/>
    <sheet xmlns:r="http://schemas.openxmlformats.org/officeDocument/2006/relationships" name="Intangible assets - Table (Deta" sheetId="79" state="visible" r:id="rId79"/>
    <sheet xmlns:r="http://schemas.openxmlformats.org/officeDocument/2006/relationships" name="Property, Plant and Equipment_2" sheetId="80" state="visible" r:id="rId80"/>
    <sheet xmlns:r="http://schemas.openxmlformats.org/officeDocument/2006/relationships" name="Property, Plant and Equipment -" sheetId="81" state="visible" r:id="rId81"/>
    <sheet xmlns:r="http://schemas.openxmlformats.org/officeDocument/2006/relationships" name="Prepayments and other receiva_3" sheetId="82" state="visible" r:id="rId82"/>
    <sheet xmlns:r="http://schemas.openxmlformats.org/officeDocument/2006/relationships" name="Other Payables (Details)" sheetId="83" state="visible" r:id="rId83"/>
    <sheet xmlns:r="http://schemas.openxmlformats.org/officeDocument/2006/relationships" name="Cash and Cash Equivalents (Deta" sheetId="84" state="visible" r:id="rId84"/>
    <sheet xmlns:r="http://schemas.openxmlformats.org/officeDocument/2006/relationships" name="Cash and Cash Equivalents Chang" sheetId="85" state="visible" r:id="rId85"/>
    <sheet xmlns:r="http://schemas.openxmlformats.org/officeDocument/2006/relationships" name="Cash and Cash Equivalents - Adj" sheetId="86" state="visible" r:id="rId86"/>
    <sheet xmlns:r="http://schemas.openxmlformats.org/officeDocument/2006/relationships" name="Cash and Cash Equivalents - Rec" sheetId="87" state="visible" r:id="rId87"/>
    <sheet xmlns:r="http://schemas.openxmlformats.org/officeDocument/2006/relationships" name="Leases (Details)" sheetId="88" state="visible" r:id="rId88"/>
    <sheet xmlns:r="http://schemas.openxmlformats.org/officeDocument/2006/relationships" name="Leases - Movements in Right-of-" sheetId="89" state="visible" r:id="rId89"/>
    <sheet xmlns:r="http://schemas.openxmlformats.org/officeDocument/2006/relationships" name="Capital Structure and Financi_3" sheetId="90" state="visible" r:id="rId90"/>
    <sheet xmlns:r="http://schemas.openxmlformats.org/officeDocument/2006/relationships" name="Capital Structure and Financi_4" sheetId="91" state="visible" r:id="rId91"/>
    <sheet xmlns:r="http://schemas.openxmlformats.org/officeDocument/2006/relationships" name="Capital Structure and Financi_5" sheetId="92" state="visible" r:id="rId92"/>
    <sheet xmlns:r="http://schemas.openxmlformats.org/officeDocument/2006/relationships" name="Capital Structure and Financi_6" sheetId="93" state="visible" r:id="rId93"/>
    <sheet xmlns:r="http://schemas.openxmlformats.org/officeDocument/2006/relationships" name="Capital Structure and Financi_7" sheetId="94" state="visible" r:id="rId94"/>
    <sheet xmlns:r="http://schemas.openxmlformats.org/officeDocument/2006/relationships" name="Convertible Debt Instruments - " sheetId="95" state="visible" r:id="rId95"/>
    <sheet xmlns:r="http://schemas.openxmlformats.org/officeDocument/2006/relationships" name="Convertible Debt Instruments _2" sheetId="96" state="visible" r:id="rId96"/>
    <sheet xmlns:r="http://schemas.openxmlformats.org/officeDocument/2006/relationships" name="Convertible Debt Instruments _3" sheetId="97" state="visible" r:id="rId97"/>
    <sheet xmlns:r="http://schemas.openxmlformats.org/officeDocument/2006/relationships" name="Convertible Debt Instruments _4" sheetId="98" state="visible" r:id="rId98"/>
    <sheet xmlns:r="http://schemas.openxmlformats.org/officeDocument/2006/relationships" name="Convertible Debt Instruments _5" sheetId="99" state="visible" r:id="rId99"/>
    <sheet xmlns:r="http://schemas.openxmlformats.org/officeDocument/2006/relationships" name="Related Party Transactions (Det" sheetId="100" state="visible" r:id="rId100"/>
    <sheet xmlns:r="http://schemas.openxmlformats.org/officeDocument/2006/relationships" name="Contingent Liabilities and Co_3" sheetId="101" state="visible" r:id="rId101"/>
    <sheet xmlns:r="http://schemas.openxmlformats.org/officeDocument/2006/relationships" name="Contingent Liabilities and Co_4" sheetId="102" state="visible" r:id="rId102"/>
    <sheet xmlns:r="http://schemas.openxmlformats.org/officeDocument/2006/relationships" name="Fees to auditors (Details)" sheetId="103" state="visible" r:id="rId103"/>
    <sheet xmlns:r="http://schemas.openxmlformats.org/officeDocument/2006/relationships" name="Events After the Reporting Pe_2" sheetId="104" state="visible" r:id="rId104"/>
    <sheet xmlns:r="http://schemas.openxmlformats.org/officeDocument/2006/relationships" name="Events After the Reporting Pe_3"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0_);_(&quot;$ &quot;(#,##0.0)"/>
    <numFmt numFmtId="168" formatCode="_(&quot;kr &quot;#,##0.00_);_(&quot;kr &quot;(#,##0.00)"/>
    <numFmt numFmtId="169" formatCode="_(&quot;kr &quot;#,##0.0_);_(&quot;kr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Evaxion Biotech A/S</t>
        </is>
      </c>
    </row>
    <row r="5">
      <c r="A5" s="4" t="inlineStr">
        <is>
          <t>Entity Central Index Key</t>
        </is>
      </c>
      <c r="B5" s="4" t="inlineStr">
        <is>
          <t>0001828253</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Entity Filer Category</t>
        </is>
      </c>
      <c r="B10" s="4" t="inlineStr">
        <is>
          <t>Non-accelerated Filer</t>
        </is>
      </c>
    </row>
    <row r="11">
      <c r="A11" s="4" t="inlineStr">
        <is>
          <t>Document Period End Date</t>
        </is>
      </c>
      <c r="B11" s="4" t="inlineStr">
        <is>
          <t>Dec. 31,
		2020</t>
        </is>
      </c>
    </row>
    <row r="12">
      <c r="A12" s="4" t="inlineStr">
        <is>
          <t>Title of 12(b) Security</t>
        </is>
      </c>
      <c r="B12" s="4" t="inlineStr">
        <is>
          <t>American Depositary Shares, each representingone ordinary share, nominal value DKK 1 per share</t>
        </is>
      </c>
    </row>
    <row r="13">
      <c r="A13" s="4" t="inlineStr">
        <is>
          <t>Trading Symbol</t>
        </is>
      </c>
      <c r="B13" s="4" t="inlineStr">
        <is>
          <t>EVAX</t>
        </is>
      </c>
    </row>
    <row r="14">
      <c r="A14" s="4" t="inlineStr">
        <is>
          <t>Security Exchange Name</t>
        </is>
      </c>
      <c r="B14" s="4" t="inlineStr">
        <is>
          <t>NASDAQ</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No</t>
        </is>
      </c>
    </row>
    <row r="19">
      <c r="A19" s="4" t="inlineStr">
        <is>
          <t>Entity Interactive Data Current</t>
        </is>
      </c>
      <c r="B19" s="4" t="inlineStr">
        <is>
          <t>Yes</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Document Shell Company Report</t>
        </is>
      </c>
      <c r="B23" s="4" t="inlineStr">
        <is>
          <t>false</t>
        </is>
      </c>
    </row>
    <row r="24">
      <c r="A24" s="4" t="inlineStr">
        <is>
          <t>Entity Common Stock, Shares Outstanding</t>
        </is>
      </c>
      <c r="B24" s="5" t="n">
        <v>16198668</v>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Note 5. Financial Instruments and Risk Management
Financial risk management and risk management framework
In terms of financial risks, the Company has exposure to liquidity risk and market risk comprising foreign exchange risk. This note presents information about the Company’s exposure to each of the above risks together with the Company’s objectives, policies and processes for measuring and managing risks. The Company’s Board of Directors monitors each of these risks on a regular basis and implements policies as and when they are required. Details of the current risk management policies are provided below.
Liquidity risk
The exposure to liquidity risk primarily relates to the risk of failure to meet the Company’s obligations when they become due, which could happen if current assets are not enough to cover the amount of short-term liabilities. The Company has been dependent on its shareholders to fund its operations. The Company’s ability to continue as a going concern is dependent on its ability to raise financing to enable it to complete its product development and clinical trials. Management has determined that there is not substantial doubt about the Company’s ability to continue as a going concern for one year from the latest balance sheet date.
As of December 31, 2020 and December 31, 2019, our available liquidity, comprised of cash and cash equivalents, was $5.8 million and $9.6 million, respectively and our total equity was $7.0 million and $9.4 million, respectively.
On February 9, 2021, we completed our initial public offering through which we issued and sold 3,000,000 ADSs, each of which represents one ordinary share, at a price to the public of $10.00 per ADS. We received aggregate net proceeds of $25.4 million from the initial public offering, after deducting the underwriting discounts and commissions and estimated offering expenses payable by us. Upon the completion of the initial public offering, our registered, issued, and outstanding share capital was nominal DKK 19,198,668 divided into 19,198,668 ordinary shares of DKK 1 each. We expect that the net proceeds from our initial public offering and our existing cash and cash equivalents will be sufficient to fund our operating expenses and capital expenditure requirements through at least 12 months subsequent to our initial public offering.
The Company’s approach to managing liquidity is to ensure, as far as possible, that it will have sufficient liquidity to meet its liabilities when they are due, under both normal and stressed conditions, without incurring unacceptable losses or risking damage to their reputation.
The following are the contractual undiscounted outflows associated with the Company’s financial liabilities in the current and prior year:
December 31, 2020
(USD in thousands)
Carrying
Contractual
amount
cash flows
&lt;1 year
1 – 5 years
&gt;5 years
Total
Lease liabilities
$
20
$
20
$
20
$
—
$
—
$
20
Trade payables
2,646
2,646
2,646
—
—
2,646
Other payables
180
180
180
—
—
180
Total
$
2,846
$
2,846
$
2,846
$
—
$
—
$
2,846
December 31, 2019
(USD in thousands)
Carrying
Contractual
amount
cash flows
&lt;1 year
1 – 5 years
&gt;5 years
Total
Lease liabilities
$
36
$
55
$
55
$
—
$
—
$
55
Trade payables
646
646
646
—
—
646
Other payables
177
177
177
—
—
177
Total
$
859
$
878
$
878
$
—
$
—
$
878
The financial liabilities include estimated or contractual interest rate payments.
Market risk
Market risk is the risk that the fair value or future cash flows of a financial instrument will fluctuate because of changes in market prices. The type of market risk that impacts the Company is currency risk. The Company does not currently have any loans or holdings that have variable interest rate. Accordingly, the Company is not exposed to material interest rate risk.
Foreign currency risk
Foreign currency risk is the risk that the fair value or future cash flows of an exposure will fluctuate because of changes in foreign exchange rates. The primary exposure derives from the Company’s operating expenses paid in foreign currencies, mainly USD and Australian dollars. This exposure is known as transaction exposure. Any reasonable or likely movements in foreign exchange rates would not have a material impact on the Company’s operating results. The Company’s policy for managing foreign currency risks is to convert cash received from financing activities to currencies consistent with the Company’s expected cash outflows.
Credit risk
Credit risk is the risk that a counterparty will not meet its obligations under a financial instrument, leading to a financial loss for the Company. The Company’s exposure to credit risk is limited to deposits with banks with high credit ratings. Accordingly, the Company does not have material credit risk and no provision for credit risk is recognized.
Capital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The Company raises capital from the issue of equity, grants or convertible loan notes. On a regular basis, management receives financial and operational performance reports that enable management to assess the adequacy of resources on hand and the Company’s liquidity position to determine future financing needs.
Fair values
Financial instruments measured at fair value in the statements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There were no financial assets and liabilities measured at fair value on a recurring basis by level within the fair value hierarchy as of December 31, 2020 and 2019.
Convertible debt instruments
The Company’s convertible debt instruments are Level III financial instruments and are carried at fair value through profit and loss. The convertible debt instruments were valued based on the present value of a probability weighting of the mutually exclusive settlement alternatives. Key inputs for this valuation were: (i) the exchange rate between USD and DKK, (ii) the discount rate on the issuance, (iii) the probability of a qualifying financing event and (iv) the Company’s share price. The most significant assumptions used in the valuation were the: Company’s share price, the probability of a qualifying financing event, the discount rate and the USD to DKK exchange rate. An increase or decrease in the key input ranging from 10 percent, depending on the input analyzed, would not result in a material change in the fair value of the convertible debt instruments. There were no transfers into or out of any classification of financial instruments in any period
See Note 19 for the change in fair value of convertible debt during the year ende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Convertible debt instruments - USD ($) $ in Thousands</t>
        </is>
      </c>
      <c r="B1" s="2" t="inlineStr">
        <is>
          <t>Dec. 31, 2020</t>
        </is>
      </c>
      <c r="C1" s="2" t="inlineStr">
        <is>
          <t>Dec. 31, 2019</t>
        </is>
      </c>
      <c r="D1" s="2" t="inlineStr">
        <is>
          <t>Dec. 31, 2018</t>
        </is>
      </c>
    </row>
    <row r="2">
      <c r="A2" s="3" t="inlineStr">
        <is>
          <t>Disclosure of transactions between related parties [line items]</t>
        </is>
      </c>
    </row>
    <row r="3">
      <c r="A3" s="4" t="inlineStr">
        <is>
          <t>Accrued interest on convertible debt instruments issued to members of executive management and board of directors</t>
        </is>
      </c>
      <c r="C3" s="6" t="n">
        <v>-4</v>
      </c>
      <c r="D3" s="6" t="n">
        <v>-4</v>
      </c>
    </row>
    <row r="4">
      <c r="A4" s="4" t="inlineStr">
        <is>
          <t>Prepaid rent and deposit for a leased property from a related party</t>
        </is>
      </c>
      <c r="B4" s="6" t="n">
        <v>7</v>
      </c>
    </row>
    <row r="5">
      <c r="A5" s="4" t="inlineStr">
        <is>
          <t>Convertible debt instruments issued to members of executive management and board of directors</t>
        </is>
      </c>
      <c r="D5" s="6" t="n">
        <v>117</v>
      </c>
    </row>
    <row r="6">
      <c r="A6" s="4" t="inlineStr">
        <is>
          <t>Interest rate</t>
        </is>
      </c>
      <c r="D6" s="4" t="inlineStr">
        <is>
          <t>7.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ntractual Obligations (Details) - USD ($) $ in Millions</t>
        </is>
      </c>
      <c r="B1" s="2" t="inlineStr">
        <is>
          <t>Dec. 31, 2020</t>
        </is>
      </c>
      <c r="C1" s="2" t="inlineStr">
        <is>
          <t>Dec. 31, 2019</t>
        </is>
      </c>
    </row>
    <row r="2">
      <c r="A2" s="4" t="inlineStr">
        <is>
          <t>Contracts with CROs</t>
        </is>
      </c>
    </row>
    <row r="3">
      <c r="A3" s="3" t="inlineStr">
        <is>
          <t>Contingent liabilities</t>
        </is>
      </c>
    </row>
    <row r="4">
      <c r="A4" s="4" t="inlineStr">
        <is>
          <t>Contingent liability</t>
        </is>
      </c>
      <c r="B4" s="6" t="n">
        <v>0</v>
      </c>
      <c r="C4" s="9"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Contractual Obligations - Contractual Commitments (Details) $ in Thousands</t>
        </is>
      </c>
      <c r="B1" s="2" t="inlineStr">
        <is>
          <t>Dec. 31, 2020USD ($)</t>
        </is>
      </c>
    </row>
    <row r="2">
      <c r="A2" s="3" t="inlineStr">
        <is>
          <t>Contractual obligations</t>
        </is>
      </c>
    </row>
    <row r="3">
      <c r="A3" s="4" t="inlineStr">
        <is>
          <t>Contractual commitments</t>
        </is>
      </c>
      <c r="B3" s="6" t="n">
        <v>712</v>
      </c>
    </row>
    <row r="4">
      <c r="A4" s="4" t="inlineStr">
        <is>
          <t>Less than one year</t>
        </is>
      </c>
    </row>
    <row r="5">
      <c r="A5" s="3" t="inlineStr">
        <is>
          <t>Contractual obligations</t>
        </is>
      </c>
    </row>
    <row r="6">
      <c r="A6" s="4" t="inlineStr">
        <is>
          <t>Contractual commitments</t>
        </is>
      </c>
      <c r="B6" s="5" t="n">
        <v>712</v>
      </c>
    </row>
    <row r="7">
      <c r="A7" s="4" t="inlineStr">
        <is>
          <t>Purchase obligations</t>
        </is>
      </c>
    </row>
    <row r="8">
      <c r="A8" s="3" t="inlineStr">
        <is>
          <t>Contractual obligations</t>
        </is>
      </c>
    </row>
    <row r="9">
      <c r="A9" s="4" t="inlineStr">
        <is>
          <t>Contractual commitments</t>
        </is>
      </c>
      <c r="B9" s="5" t="n">
        <v>712</v>
      </c>
    </row>
    <row r="10">
      <c r="A10" s="4" t="inlineStr">
        <is>
          <t>Purchase obligations | Less than one year</t>
        </is>
      </c>
    </row>
    <row r="11">
      <c r="A11" s="3" t="inlineStr">
        <is>
          <t>Contractual obligations</t>
        </is>
      </c>
    </row>
    <row r="12">
      <c r="A12" s="4" t="inlineStr">
        <is>
          <t>Contractual commitments</t>
        </is>
      </c>
      <c r="B12" s="5" t="n">
        <v>712</v>
      </c>
    </row>
    <row r="13">
      <c r="A13" s="4" t="inlineStr">
        <is>
          <t>Purchase obligations | CRO’s</t>
        </is>
      </c>
    </row>
    <row r="14">
      <c r="A14" s="3" t="inlineStr">
        <is>
          <t>Contractual obligations</t>
        </is>
      </c>
    </row>
    <row r="15">
      <c r="A15" s="4" t="inlineStr">
        <is>
          <t>Contractual commitments</t>
        </is>
      </c>
      <c r="B15" s="5" t="n">
        <v>600</v>
      </c>
    </row>
    <row r="16">
      <c r="A16" s="4" t="inlineStr">
        <is>
          <t>Purchase obligations | University future partners</t>
        </is>
      </c>
    </row>
    <row r="17">
      <c r="A17" s="3" t="inlineStr">
        <is>
          <t>Contractual obligations</t>
        </is>
      </c>
    </row>
    <row r="18">
      <c r="A18" s="4" t="inlineStr">
        <is>
          <t>Contractual commitments</t>
        </is>
      </c>
      <c r="B18" s="6"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ees to auditors (Details) - USD ($) $ in Thousands</t>
        </is>
      </c>
      <c r="B1" s="2" t="inlineStr">
        <is>
          <t>12 Months Ended</t>
        </is>
      </c>
    </row>
    <row r="2">
      <c r="B2" s="2" t="inlineStr">
        <is>
          <t>Dec. 31, 2020</t>
        </is>
      </c>
      <c r="C2" s="2" t="inlineStr">
        <is>
          <t>Dec. 31, 2019</t>
        </is>
      </c>
    </row>
    <row r="3">
      <c r="A3" s="3" t="inlineStr">
        <is>
          <t>Fees to auditors</t>
        </is>
      </c>
    </row>
    <row r="4">
      <c r="A4" s="4" t="inlineStr">
        <is>
          <t>Audit fees</t>
        </is>
      </c>
      <c r="B4" s="6" t="n">
        <v>308</v>
      </c>
      <c r="C4" s="6" t="n">
        <v>73</v>
      </c>
    </row>
    <row r="5">
      <c r="A5" s="4" t="inlineStr">
        <is>
          <t>Audit related fees</t>
        </is>
      </c>
      <c r="B5" s="5" t="n">
        <v>119</v>
      </c>
    </row>
    <row r="6">
      <c r="A6" s="4" t="inlineStr">
        <is>
          <t>Other fees</t>
        </is>
      </c>
      <c r="B6" s="5" t="n">
        <v>253</v>
      </c>
    </row>
    <row r="7">
      <c r="A7" s="4" t="inlineStr">
        <is>
          <t>Total fees</t>
        </is>
      </c>
      <c r="B7" s="6" t="n">
        <v>680</v>
      </c>
      <c r="C7" s="6" t="n">
        <v>7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s>
  <sheetData>
    <row r="1">
      <c r="A1" s="1" t="inlineStr">
        <is>
          <t>Events After the Reporting Period - Stock Split (Details) - Ordinary shares</t>
        </is>
      </c>
      <c r="B1" s="2" t="inlineStr">
        <is>
          <t>Jan. 04, 2021kr / shares</t>
        </is>
      </c>
      <c r="C1" s="2" t="inlineStr">
        <is>
          <t>Dec. 31, 2020kr / shares</t>
        </is>
      </c>
      <c r="D1" s="2" t="inlineStr">
        <is>
          <t>Aug. 10, 2020kr / shares</t>
        </is>
      </c>
      <c r="E1" s="2" t="inlineStr">
        <is>
          <t>Dec. 31, 2019kr / shares</t>
        </is>
      </c>
    </row>
    <row r="2">
      <c r="A2" s="3" t="inlineStr">
        <is>
          <t>Disclosure of non-adjusting events after reporting period [line items]</t>
        </is>
      </c>
    </row>
    <row r="3">
      <c r="A3" s="4" t="inlineStr">
        <is>
          <t>Nominal value per share</t>
        </is>
      </c>
      <c r="C3" s="8" t="n">
        <v>1</v>
      </c>
      <c r="D3" s="8" t="n">
        <v>1</v>
      </c>
      <c r="E3" s="8" t="n">
        <v>1</v>
      </c>
    </row>
    <row r="4">
      <c r="A4" s="4" t="inlineStr">
        <is>
          <t>Stock Split</t>
        </is>
      </c>
    </row>
    <row r="5">
      <c r="A5" s="3" t="inlineStr">
        <is>
          <t>Disclosure of non-adjusting events after reporting period [line items]</t>
        </is>
      </c>
    </row>
    <row r="6">
      <c r="A6" s="4" t="inlineStr">
        <is>
          <t>Share split ratio</t>
        </is>
      </c>
      <c r="B6" s="5" t="n">
        <v>2</v>
      </c>
    </row>
    <row r="7">
      <c r="A7" s="4" t="inlineStr">
        <is>
          <t>Bonus issue share ratio</t>
        </is>
      </c>
      <c r="B7" s="5" t="n">
        <v>17</v>
      </c>
    </row>
    <row r="8">
      <c r="A8" s="4" t="inlineStr">
        <is>
          <t>Nominal value per share prior to stock split</t>
        </is>
      </c>
      <c r="B8" s="8" t="n">
        <v>2</v>
      </c>
    </row>
    <row r="9">
      <c r="A9" s="4" t="inlineStr">
        <is>
          <t>Nominal value per share</t>
        </is>
      </c>
      <c r="B9" s="8"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9" customWidth="1" min="6" max="6"/>
    <col width="25" customWidth="1" min="7" max="7"/>
    <col width="27" customWidth="1" min="8" max="8"/>
    <col width="25" customWidth="1" min="9" max="9"/>
    <col width="25" customWidth="1" min="10" max="10"/>
    <col width="27" customWidth="1" min="11" max="11"/>
    <col width="27" customWidth="1" min="12" max="12"/>
  </cols>
  <sheetData>
    <row r="1">
      <c r="A1" s="1" t="inlineStr">
        <is>
          <t>Events After the Reporting Period - IPO (Details) kr / shares in Units, $ / shares in Units, $ in Thousands</t>
        </is>
      </c>
      <c r="B1" s="2" t="inlineStr">
        <is>
          <t>Feb. 05, 2021USD ($)$ / sharesshares</t>
        </is>
      </c>
      <c r="C1" s="2" t="inlineStr">
        <is>
          <t>Oct. 31, 2020USD ($)$ / sharesshares</t>
        </is>
      </c>
      <c r="D1" s="2" t="inlineStr">
        <is>
          <t>Sep. 30, 2020USD ($)$ / sharesshares</t>
        </is>
      </c>
      <c r="E1" s="2" t="inlineStr">
        <is>
          <t>Dec. 31, 2018USD ($)$ / sharesshares</t>
        </is>
      </c>
      <c r="F1" s="2" t="inlineStr">
        <is>
          <t>Feb. 05, 2021DKK (kr)kr / sharesshares</t>
        </is>
      </c>
      <c r="G1" s="2" t="inlineStr">
        <is>
          <t>Dec. 31, 2020kr / shares</t>
        </is>
      </c>
      <c r="H1" s="2" t="inlineStr">
        <is>
          <t>Dec. 31, 2020USD ($)shares</t>
        </is>
      </c>
      <c r="I1" s="2" t="inlineStr">
        <is>
          <t>Aug. 10, 2020kr / shares</t>
        </is>
      </c>
      <c r="J1" s="2" t="inlineStr">
        <is>
          <t>Dec. 31, 2019kr / shares</t>
        </is>
      </c>
      <c r="K1" s="2" t="inlineStr">
        <is>
          <t>Dec. 31, 2019USD ($)shares</t>
        </is>
      </c>
      <c r="L1" s="2" t="inlineStr">
        <is>
          <t>Dec. 31, 2017USD ($)shares</t>
        </is>
      </c>
    </row>
    <row r="2">
      <c r="A2" s="3" t="inlineStr">
        <is>
          <t>Disclosure of non-adjusting events after reporting period [line items]</t>
        </is>
      </c>
    </row>
    <row r="3">
      <c r="A3" s="4" t="inlineStr">
        <is>
          <t>Share price | $ / shares</t>
        </is>
      </c>
      <c r="E3" s="6" t="n">
        <v>207</v>
      </c>
    </row>
    <row r="4">
      <c r="A4" s="4" t="inlineStr">
        <is>
          <t>Issued shares (in DKK) | $</t>
        </is>
      </c>
      <c r="H4" s="6" t="n">
        <v>2648</v>
      </c>
      <c r="K4" s="6" t="n">
        <v>2481</v>
      </c>
    </row>
    <row r="5">
      <c r="A5" s="4" t="inlineStr">
        <is>
          <t>Outstanding shares (in DKK) | $</t>
        </is>
      </c>
      <c r="E5" s="6" t="n">
        <v>-931</v>
      </c>
      <c r="H5" s="6" t="n">
        <v>7038</v>
      </c>
      <c r="K5" s="6" t="n">
        <v>9362</v>
      </c>
      <c r="L5" s="6" t="n">
        <v>2550</v>
      </c>
    </row>
    <row r="6">
      <c r="A6" s="4" t="inlineStr">
        <is>
          <t>ADS | Initial Public Offering</t>
        </is>
      </c>
    </row>
    <row r="7">
      <c r="A7" s="3" t="inlineStr">
        <is>
          <t>Disclosure of non-adjusting events after reporting period [line items]</t>
        </is>
      </c>
    </row>
    <row r="8">
      <c r="A8" s="4" t="inlineStr">
        <is>
          <t>Number of shares issued</t>
        </is>
      </c>
      <c r="B8" s="5" t="n">
        <v>3000000</v>
      </c>
    </row>
    <row r="9">
      <c r="A9" s="4" t="inlineStr">
        <is>
          <t>Share price | $ / shares</t>
        </is>
      </c>
      <c r="B9" s="6" t="n">
        <v>10</v>
      </c>
    </row>
    <row r="10">
      <c r="A10" s="4" t="inlineStr">
        <is>
          <t>Net proceeds | $</t>
        </is>
      </c>
      <c r="B10" s="6" t="n">
        <v>25400</v>
      </c>
    </row>
    <row r="11">
      <c r="A11" s="4" t="inlineStr">
        <is>
          <t>Ordinary shares</t>
        </is>
      </c>
    </row>
    <row r="12">
      <c r="A12" s="3" t="inlineStr">
        <is>
          <t>Disclosure of non-adjusting events after reporting period [line items]</t>
        </is>
      </c>
    </row>
    <row r="13">
      <c r="A13" s="4" t="inlineStr">
        <is>
          <t>Number of shares issued</t>
        </is>
      </c>
      <c r="C13" s="5" t="n">
        <v>269136</v>
      </c>
      <c r="D13" s="5" t="n">
        <v>745380</v>
      </c>
    </row>
    <row r="14">
      <c r="A14" s="4" t="inlineStr">
        <is>
          <t>Share price | $ / shares</t>
        </is>
      </c>
      <c r="C14" s="7" t="n">
        <v>8.890000000000001</v>
      </c>
      <c r="D14" s="7" t="n">
        <v>8.890000000000001</v>
      </c>
    </row>
    <row r="15">
      <c r="A15" s="4" t="inlineStr">
        <is>
          <t>Net proceeds | $</t>
        </is>
      </c>
      <c r="C15" s="6" t="n">
        <v>2400</v>
      </c>
      <c r="D15" s="6" t="n">
        <v>6600</v>
      </c>
    </row>
    <row r="16">
      <c r="A16" s="4" t="inlineStr">
        <is>
          <t>Number of shares issued (in shares)</t>
        </is>
      </c>
      <c r="E16" s="5" t="n">
        <v>12917016</v>
      </c>
      <c r="H16" s="5" t="n">
        <v>16198668</v>
      </c>
      <c r="K16" s="5" t="n">
        <v>15184152</v>
      </c>
      <c r="L16" s="5" t="n">
        <v>12917016</v>
      </c>
    </row>
    <row r="17">
      <c r="A17" s="4" t="inlineStr">
        <is>
          <t>Nominal value per share | kr / shares</t>
        </is>
      </c>
      <c r="G17" s="8" t="n">
        <v>1</v>
      </c>
      <c r="I17" s="8" t="n">
        <v>1</v>
      </c>
      <c r="J17" s="8" t="n">
        <v>1</v>
      </c>
    </row>
    <row r="18">
      <c r="A18" s="4" t="inlineStr">
        <is>
          <t>Ordinary shares | Initial Public Offering</t>
        </is>
      </c>
    </row>
    <row r="19">
      <c r="A19" s="3" t="inlineStr">
        <is>
          <t>Disclosure of non-adjusting events after reporting period [line items]</t>
        </is>
      </c>
    </row>
    <row r="20">
      <c r="A20" s="4" t="inlineStr">
        <is>
          <t>Registered shares (in DKK) | kr</t>
        </is>
      </c>
      <c r="F20" s="8" t="n">
        <v>19198668</v>
      </c>
    </row>
    <row r="21">
      <c r="A21" s="4" t="inlineStr">
        <is>
          <t>Issued shares (in DKK) | kr</t>
        </is>
      </c>
      <c r="F21" s="5" t="n">
        <v>19198668</v>
      </c>
    </row>
    <row r="22">
      <c r="A22" s="4" t="inlineStr">
        <is>
          <t>Outstanding shares (in DKK) | kr</t>
        </is>
      </c>
      <c r="F22" s="8" t="n">
        <v>19198668</v>
      </c>
    </row>
    <row r="23">
      <c r="A23" s="4" t="inlineStr">
        <is>
          <t>Shares registered (in shares)</t>
        </is>
      </c>
      <c r="F23" s="5" t="n">
        <v>19198668</v>
      </c>
    </row>
    <row r="24">
      <c r="A24" s="4" t="inlineStr">
        <is>
          <t>Number of shares issued (in shares)</t>
        </is>
      </c>
      <c r="F24" s="5" t="n">
        <v>19198668</v>
      </c>
    </row>
    <row r="25">
      <c r="A25" s="4" t="inlineStr">
        <is>
          <t>Shares outstanding (in shares)</t>
        </is>
      </c>
      <c r="F25" s="5" t="n">
        <v>19198668</v>
      </c>
    </row>
    <row r="26">
      <c r="A26" s="4" t="inlineStr">
        <is>
          <t>Nominal value per share | kr / shares</t>
        </is>
      </c>
      <c r="F26" s="8"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Activities</t>
        </is>
      </c>
      <c r="B1" s="2" t="inlineStr">
        <is>
          <t>12 Months Ended</t>
        </is>
      </c>
    </row>
    <row r="2">
      <c r="B2" s="2" t="inlineStr">
        <is>
          <t>Dec. 31, 2020</t>
        </is>
      </c>
    </row>
    <row r="3">
      <c r="A3" s="3" t="inlineStr">
        <is>
          <t>Operating Activities</t>
        </is>
      </c>
    </row>
    <row r="4">
      <c r="A4" s="4" t="inlineStr">
        <is>
          <t>Operating Activities</t>
        </is>
      </c>
      <c r="B4" s="4" t="inlineStr">
        <is>
          <t>Note 6. Operating Activities
Research and Development Expenses
Years Ended December 31,
2020
2019
2018
(USD in thousands)
Employee salary and benefit expenses, excluding share-based compensation
$
(3,337)
$
(2,586)
$
(1,756)
Share-based compensation expenses
(1,496)
(1,021)
(896)
Depreciation
(92)
(65)
(59)
External expenses
(5,977)
(4,544)
(1,018)
Total research and development expenses
$
(10,902)
$
(8,216)
$
(3,729)
During the years ended December 31, 2020, 2019 and 2018, the Company recognized $0.8 million, $0.5 million and $0.6 million, respectively, related to government grants as a reduction of research and development expenses.
General and Administrative Expenses
Years Ended December 31,
2020
2019
2018
(USD in thousands)
Employee salary and benefit expenses, excluding share-based compensation
$
(1,098)
$
(517)
$
(190)
Share-based compensation expenses
(1,912)
(1,341)
(1,173)
Professional and other fees
(2,644)
(773)
(520)
Depreciation
(12)
(16)
(15)
Total general and administrative expenses
$
(5,666)
$
(2,647)
$
(1,8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and Employee-Related Costs</t>
        </is>
      </c>
      <c r="B1" s="2" t="inlineStr">
        <is>
          <t>12 Months Ended</t>
        </is>
      </c>
    </row>
    <row r="2">
      <c r="B2" s="2" t="inlineStr">
        <is>
          <t>Dec. 31, 2020</t>
        </is>
      </c>
    </row>
    <row r="3">
      <c r="A3" s="3" t="inlineStr">
        <is>
          <t>Employees and Employee-Related Costs</t>
        </is>
      </c>
    </row>
    <row r="4">
      <c r="A4" s="4" t="inlineStr">
        <is>
          <t>Employees and Employee-Related Costs</t>
        </is>
      </c>
      <c r="B4" s="4" t="inlineStr">
        <is>
          <t>Note 7. Employees and Employee-Related Costs
The number of employees, including executive and non-executive directs, during the year was as follows:
Years Ended December 31,
2020
2019
2018
Average number of full-time employees
33
25
18
Number of employees at end of period:
Denmark and United States
35
31
20
Total employees, at end of period
35
31
20
Employee Costs:
Years Ended December 31,
2020
2019
2018
(USD in thousands)
Wages and salaries
$
4,016
$
2,819
$
1,733
Share-based compensation expenses
3,408
2,362
2,069
Defined contribution plans
206
96
70
Other social security expenses
17
12
10
Other staff expenses
196
176
133
Total
$
7,843
$
5,465
$
4,015
Years Ended December 31,
2020
2019
2018
(USD in thousands)
Total Employee costs classified as:
Research and development expenses
$
4,833
$
3,607
$
2,652
General and administrative expenses
3,010
1,858
1,363
Total
$
7,843
$
5,465
$
4,015
Years Ended December 31,
2020
2019
2018
(USD in thousands)
Non-management employee benefit expenses classified as:
Research and development expenses
$
4,009
$
2,590
$
1,686
General and administrative expenses
611
668
26
Total
$
4,620
$
3,258
$
1,712
Remuneration to the Board of Directors and Executive Management
Year Ended December 31,
2020
2019
2018
(USD in thousands)
Remuneration to the Executive Management:
Wages and salaries
$
1,298
$
900
$
621
Share-based compensation expenses
1,566
956
1,157
Total
2,864
1,856
1,778
Remuneration to the Board of Directors:
Share-based compensation expenses
359
351
525
Total
359
351
525
Remuneration to the Board of Directors and Executive Management classified as:
Research and development expenses
824
1,017
965
General and administrative expenses
2,399
1,190
1,338
Total
$
3,223
$
2,207
$
2,303
The Executive Management was comprised of three members during 2018. This was expanded to four members in January 2019 and expanded again to five members in October 2019, of which one member resigned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0</t>
        </is>
      </c>
    </row>
    <row r="3">
      <c r="A3" s="3" t="inlineStr">
        <is>
          <t>Financial Income and Expenses</t>
        </is>
      </c>
    </row>
    <row r="4">
      <c r="A4" s="4" t="inlineStr">
        <is>
          <t>Financial Income and Expenses</t>
        </is>
      </c>
      <c r="B4" s="4" t="inlineStr">
        <is>
          <t>Note 9. Financial Income and Expenses
Year Ended
December 31,
2020
2019
2018
(USD in thousands)
Financial income:
Interest income, bank
$
—
$
8
$
2
Interest income, other
—
1
—
Foreign exchange gains
216
56
74
Total financial income
216
65
76
Financial expenses:
Interest expenses
(29)
(36)
(10)
Changes in fair value of convertible debt instruments
—
(1,183)
(684)
Interest expenses, lease liabilities
—
(3)
(4)
Foreign exchange losses
(194)
—
(21)
Total financial expenses
(223)
(1,222)
(719)
Net financial items
$
(7)
$
(1,157)
$
(6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Income Taxes
(a) Analysis of charge/(credit) for the year:
Year Ended
December 31,
2020
2019
2018
(USD in thousands)
Income tax expense/(benefit)
$
(1,557)
$
(825)
$
(735)
Total income taxes for the year
$
(1,557)
$
(825)
$
(735)
On December 31, 2020, the Company had tax loss carry-forwards in Denmark of $3.8 million (2019: $1.3 million; 2018: $0.1 million) for income tax purposes, all of which can be carried forward infinitely according to Danish Corporate Income Tax Act.
The benefit from income taxes for each year includes a tax credit for research and development expenditures at the applicable tax rate under the Danish Tax Assessment Act and Australian tax legislation, respectively.
(b) Reconciliation of effective tax rate to Danish statutory tax rate
Year Ended December 31,
2020
2019
2018
Statutory corporate income tax rate in Denmark
22
%
22
%
22
%
Non-deductible income / (expenses)
(1)
%
(5)
%
(10)
%
Non-taxable income / (expenses)
1
%
—
—
Additional tax deduction R&amp;D expenses
3
%
—
—
Tax credit research and development expenditures
9
%
7
%
12
%
Change in deferred tax asset not capitalized
(25)
%
(17)
%
(12)
%
Total effective tax rate
9
%
7
%
12
%
(c) Deferred tax in the statements of financial position
Year Ended
December 31,
2020
2019
2018
(USD in thousands)
Deferred Tax Positions:
Warrants
$
4,289
$
3,034
$
1,463
Loss carry forward
3,759
1,270
136
Research and development expenditures
262
—
—
Other items
(6)
(34)
48
Valuation allowance on deferred tax assets
(8,042)
(4,270)
(1,647)
Total capitalized
$
262
$
—
$
—
Deferred tax attributable to research and development expenditures relates to development costs recognized as an expense in the consolidated financial statements in 2020 and tax deductible in 2021. The costs are eligible costs under the Australian tax credit regime and the company therefore expects that the deferred tax assets will be realized through a tax refund for 2021.
Under Danish tax legislation, the value of warrants to employees is income tax exempt subject to meeting certain conditions. The value of income tax exempt warrants is not tax deductible for the issuer. There is currently uncertainty in respect of the extent to which the conditions for being tax exempt are met and consequently the extent to which a tax deduction will be available for the company. Consequently, the deferred tax asset disclosed above is subject to uncertainty and there is a risk that the amount disclosed above is not tax deductible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Loss Per Share</t>
        </is>
      </c>
    </row>
    <row r="4">
      <c r="A4" s="4" t="inlineStr">
        <is>
          <t>Basic and Diluted Loss Per Share</t>
        </is>
      </c>
      <c r="B4" s="4" t="inlineStr">
        <is>
          <t>Note 11. Basic and Diluted Loss Per Share
Basic loss per share is calculated by dividing the net loss attributable for the year to shareholders of Evaxion Biotech A/S by the weighted average number of ordinary shares outstanding during the year. As net losses from continuing operations were recorded in the years 2018, 2019 and 2020, the dilutive potential shares are anti-dilutive for the earnings per share calculation.
Year Ended December 31,
2020
2019
2018
(USD in thousands, except share amounts and per share amounts)
Loss per share before and after dilution
Net loss attributable to shareholders of Evaxion Biotech A/S
$
(15,018)
$
(11,195)
$
(5,535)
Weighted-average number of ordinary shares outstanding
15,434,758
13,892,314
12,917,016
Loss per share before and after dilution
$
(0.97)
$
(0.81)
$
(0.43)
The following potential shares are anti-dilutive and are therefore excluded from the weighted average number of shares for the purpose of diluted loss per share:
December 31,
2020
2019
2018
Warrants
2,228,076
2,059,128
1,674,324
Convertible Debt l
—
—
302,976
Convertible Debt 2
—
—
827,8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TLG</t>
        </is>
      </c>
      <c r="B1" s="2" t="inlineStr">
        <is>
          <t>12 Months Ended</t>
        </is>
      </c>
    </row>
    <row r="2">
      <c r="B2" s="2" t="inlineStr">
        <is>
          <t>Dec. 31, 2020</t>
        </is>
      </c>
    </row>
    <row r="3">
      <c r="A3" s="3" t="inlineStr">
        <is>
          <t>Intangible assets TLG</t>
        </is>
      </c>
    </row>
    <row r="4">
      <c r="A4" s="4" t="inlineStr">
        <is>
          <t>Intangible assets TLG</t>
        </is>
      </c>
      <c r="B4" s="4" t="inlineStr">
        <is>
          <t>Note 12. Intangible Assets
In June 2020, the Company entered into a license agreement for the rights to certain intellectual properties. Upon execution of the license agreement, the Company was obligated to make a milestone payment of $35,000. The agreement remains in effect until the Company completes a Phase I/IIa clinical study, after that the Company has an option to extend the agreement for an additional 10-year term. Over the initial term of the agreement, the Company is obligated to make various additional milestone payments based on the progress of developed drug candidates. The Company determined that the milestone payments meet the definition of intangible assets and will be capitalized.
During the twelve months ended December 31, 2020, the Company capitalized $35,000 as intangible assets for the acquisition of a non-exclusive technology license. Subject to meeting certain development milestones, additional consideration of up to $320,000 is to be transferred to the seller. Further, $250,000 is to be transferred to the seller upon each regulatory approval of an Evaxion product utilizing the in-licensed technology. As of December 31, 2020, the Company accrued for an additional $60,000 related to the license. The Company did not recognize any amortization expense for the year ended December 31, 2020 as the asset has not been put in use. No intangible assets were recognized in earlier periods as the Company’s expenditures did not qualify for capitalization.
During the twelve months ended December 31, 2020, the Company capitalized $60,000 as intangible assets for the acquisition of a non-exclusive technology license from SSI. Subject to successful commercialization of any Evaxion product utilizing the in-licensed technology, Evaxion is required to pay to the seller a royalty on net sales in the low teens. In the event any Evaxion product utilizing the in-licensed technology are commercialized by one of the Company’s partners, Evaxion is required to pay to the seller a percentage of any out-licensing revenue earned by the Company or its affiliates. If Evaxion enters into a sublicense agreement with a partner subsequent to the initiation of a Phase 2b clinical trial, Evaxion is required to pay to the seller a percentage of any sublicensing income in an amount in the lower double digit range. If Evaxion enters into a sublicense agreement with a partner subsequent to the initiation of a Phase 3 trial, Evaxion is required to pay to the seller a percentage of any sublicensing income in the lower double digit range. If Evaxion enters into a sublicense agreement with a partner without initiating a Phase 2b trial, Evaxion is required to pay to SSI a percentage of any sublicensing income in the mid double digit range.
Intangible
Assets
Total
(USD in thousands)
Cost at December 31, 2019
$
—
$
—
Additions during the year
95
95
Exchange rate adjustments
5
5
Cost at December 31, 2020
100
100
Amortization at December 31, 2019
—
—
Amortization for the year
—
—
Exchange rate adjustment
—
—
Amortization at December 31, 2020
—
—
Carrying amount at December 31, 2020
$
100
$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13. Property, Plant and Equipment
Other
Property
Equipment
Total
(USD in thousands)
Cost at December 31, 2019
$
179
$
93
$
272
Additions during the year
55
149
204
Exchange rate adjustments
23
21
44
Cost at December 31, 2020
257
263
520
Depreciation at December 31, 2019
(144)
(27)
(171)
Depreciation for the year
(71)
(34)
(105)
Exchange rate adjustment
(22)
(1)
(23)
Depreciation at December 31, 2020
(237)
(64)
(299)
Carrying amount at December 31, 2020
$
20
$
201
$
221
Carrying amount of right-of-use assets at December 31, 2020
$
20
$
—
$
20
Other
Property
Equipment
Total
(USD in thousands)
Cost at January 1, 2019
$
171
$
32
$
203
Additions during the year
12
61
73
Exchange rate adjustments
(4)
—
(4)
Cost at December 31, 2019
179
93
272
Depreciation at January 1, 2019
(79)
(13)
(92)
Depreciation for the year
(67)
(14)
(81)
Exchange rate adjustment
2
—
2
Depreciation at December 31, 2019
(144)
(27)
(171)
Carrying amount at December 31, 2019
$
35
$
66
$
101
Carrying amount of right-of-use assets at December 31, 2019
$
35
$
—
$
35
Depreciation included in the statement of comprehensive loss:
Year Ended
December 31,
2020
2019
2018
(USD in thousands)
Research and development
$
90
$
64
$
58
General and administrative
15
16
15
Total depreciation included in the statement of comprehensive loss
$
105
$
80
$
73
Total accumulated depreciation of right-of-use assets at December 31,
$
236
$
145
$
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yments and other receivables</t>
        </is>
      </c>
    </row>
    <row r="4">
      <c r="A4" s="4" t="inlineStr">
        <is>
          <t>Prepayments and other receivables</t>
        </is>
      </c>
      <c r="B4" s="4" t="inlineStr">
        <is>
          <t>Note 14. Prepayments and other receivables
December 31,
2020
2019
(USD in thousands)
VAT receivables
$
376
$
75
Prepayments
1,175
451
Prepayments to clinical research organizations
418
17
Other receivables
2
32
Total prepayments and other receivables
$
1,971
$
5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0</t>
        </is>
      </c>
    </row>
    <row r="3">
      <c r="A3" s="3" t="inlineStr">
        <is>
          <t>Other Payables</t>
        </is>
      </c>
    </row>
    <row r="4">
      <c r="A4" s="4" t="inlineStr">
        <is>
          <t>Other Payables</t>
        </is>
      </c>
      <c r="B4" s="4" t="inlineStr">
        <is>
          <t>Note 15. Other Payables
December 31,
2020
2019
(USD in thousands)
Payables to clinical research organizations
$
1,027
$
588
Employee cost liabilities
1,054
275
Other liabilities
180
177
Total other payables
$
2,261
$
1,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10902</v>
      </c>
      <c r="C4" s="6" t="n">
        <v>8216</v>
      </c>
      <c r="D4" s="6" t="n">
        <v>3729</v>
      </c>
    </row>
    <row r="5">
      <c r="A5" s="4" t="inlineStr">
        <is>
          <t>General and administrative</t>
        </is>
      </c>
      <c r="B5" s="5" t="n">
        <v>5666</v>
      </c>
      <c r="C5" s="5" t="n">
        <v>2647</v>
      </c>
      <c r="D5" s="5" t="n">
        <v>1898</v>
      </c>
    </row>
    <row r="6">
      <c r="A6" s="4" t="inlineStr">
        <is>
          <t>Total operating expenses</t>
        </is>
      </c>
      <c r="B6" s="5" t="n">
        <v>16568</v>
      </c>
      <c r="C6" s="5" t="n">
        <v>10863</v>
      </c>
      <c r="D6" s="5" t="n">
        <v>5627</v>
      </c>
    </row>
    <row r="7">
      <c r="A7" s="4" t="inlineStr">
        <is>
          <t>Operating loss</t>
        </is>
      </c>
      <c r="B7" s="5" t="n">
        <v>16568</v>
      </c>
      <c r="C7" s="5" t="n">
        <v>10863</v>
      </c>
      <c r="D7" s="5" t="n">
        <v>5627</v>
      </c>
    </row>
    <row r="8">
      <c r="A8" s="4" t="inlineStr">
        <is>
          <t>Finance income</t>
        </is>
      </c>
      <c r="B8" s="5" t="n">
        <v>216</v>
      </c>
      <c r="C8" s="5" t="n">
        <v>65</v>
      </c>
      <c r="D8" s="5" t="n">
        <v>76</v>
      </c>
    </row>
    <row r="9">
      <c r="A9" s="4" t="inlineStr">
        <is>
          <t>Finance expenses</t>
        </is>
      </c>
      <c r="B9" s="5" t="n">
        <v>-223</v>
      </c>
      <c r="C9" s="5" t="n">
        <v>-1222</v>
      </c>
      <c r="D9" s="5" t="n">
        <v>-719</v>
      </c>
    </row>
    <row r="10">
      <c r="A10" s="4" t="inlineStr">
        <is>
          <t>Net loss before tax</t>
        </is>
      </c>
      <c r="B10" s="5" t="n">
        <v>-16575</v>
      </c>
      <c r="C10" s="5" t="n">
        <v>-12020</v>
      </c>
      <c r="D10" s="5" t="n">
        <v>-6270</v>
      </c>
    </row>
    <row r="11">
      <c r="A11" s="4" t="inlineStr">
        <is>
          <t>Income taxes</t>
        </is>
      </c>
      <c r="B11" s="5" t="n">
        <v>-1557</v>
      </c>
      <c r="C11" s="5" t="n">
        <v>-825</v>
      </c>
      <c r="D11" s="5" t="n">
        <v>-735</v>
      </c>
    </row>
    <row r="12">
      <c r="A12" s="4" t="inlineStr">
        <is>
          <t>Net loss for the year</t>
        </is>
      </c>
      <c r="B12" s="5" t="n">
        <v>-15018</v>
      </c>
      <c r="C12" s="5" t="n">
        <v>-11195</v>
      </c>
      <c r="D12" s="5" t="n">
        <v>-5535</v>
      </c>
    </row>
    <row r="13">
      <c r="A13" s="4" t="inlineStr">
        <is>
          <t>Net loss attributable to shareholders of Evaxion Biotech A/S</t>
        </is>
      </c>
      <c r="B13" s="5" t="n">
        <v>-15018</v>
      </c>
      <c r="C13" s="5" t="n">
        <v>-11195</v>
      </c>
      <c r="D13" s="5" t="n">
        <v>-5535</v>
      </c>
    </row>
    <row r="14">
      <c r="A14" s="3" t="inlineStr">
        <is>
          <t>Other comprehensive income that may be reclassified to profit or loss in subsequent periods (net of tax):</t>
        </is>
      </c>
    </row>
    <row r="15">
      <c r="A15" s="4" t="inlineStr">
        <is>
          <t>Exchange differences on translation of foreign operations</t>
        </is>
      </c>
      <c r="B15" s="5" t="n">
        <v>-18</v>
      </c>
    </row>
    <row r="16">
      <c r="A16" s="3" t="inlineStr">
        <is>
          <t>Other comprehensive income that will not be reclassified to profit or loss in subsequent periods (net of tax):</t>
        </is>
      </c>
    </row>
    <row r="17">
      <c r="A17" s="4" t="inlineStr">
        <is>
          <t>Exchange differences on currency translation to presentation currency</t>
        </is>
      </c>
      <c r="B17" s="5" t="n">
        <v>413</v>
      </c>
      <c r="C17" s="5" t="n">
        <v>2</v>
      </c>
      <c r="D17" s="5" t="n">
        <v>-15</v>
      </c>
    </row>
    <row r="18">
      <c r="A18" s="4" t="inlineStr">
        <is>
          <t>Other comprehensive loss for the year, net of tax</t>
        </is>
      </c>
      <c r="B18" s="5" t="n">
        <v>395</v>
      </c>
      <c r="C18" s="5" t="n">
        <v>2</v>
      </c>
      <c r="D18" s="5" t="n">
        <v>-15</v>
      </c>
    </row>
    <row r="19">
      <c r="A19" s="4" t="inlineStr">
        <is>
          <t>Total comprehensive loss</t>
        </is>
      </c>
      <c r="B19" s="5" t="n">
        <v>-14623</v>
      </c>
      <c r="C19" s="5" t="n">
        <v>-11193</v>
      </c>
      <c r="D19" s="5" t="n">
        <v>-5550</v>
      </c>
    </row>
    <row r="20">
      <c r="A20" s="4" t="inlineStr">
        <is>
          <t>Total comprehensive loss attributable to shareholders of Evaxion Biotech A/S</t>
        </is>
      </c>
      <c r="B20" s="6" t="n">
        <v>-14623</v>
      </c>
      <c r="C20" s="6" t="n">
        <v>-11193</v>
      </c>
      <c r="D20" s="6" t="n">
        <v>-5550</v>
      </c>
    </row>
    <row r="21">
      <c r="A21" s="4" t="inlineStr">
        <is>
          <t>Loss per share – basic and diluted</t>
        </is>
      </c>
      <c r="B21" s="7" t="n">
        <v>-0.97</v>
      </c>
      <c r="C21" s="7" t="n">
        <v>-0.8100000000000001</v>
      </c>
      <c r="D21" s="7" t="n">
        <v>-0.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16. Cash and Cash Equivalents
December 31,
2020
2019
(USD in thousands)
Cash and cash equivalents
$
5,834
$
9,559
Total cash and cash equivalents
$
5,834
$
9,559
Cash and cash equivalents consist mainly of cash on deposit with banks.
Changes in Net Working Capital
December 31,
2020
2019
2018
(USD in thousands)
Changes in receivables and tax receivables
$
(2,501)
$
(337)
$
443
Changes in trade payables
1,798
507
79
Changes in other payables
918
403
459
Changes in net working capital
$
215
$
573
$
981
Working capital is defined as current assets (excluding cash) less current liabilities (excluding convertible debt) and measures the net liquid assets the Company has available for the business.
Adjustments for non-cash items
Adjustments of non-cash items in the statements of comprehensive loss:
Year Ended
December 31,
2020
2019
2018
(USD in thousands)
Income taxes
$
(1,557)
$
(825)
$
(735)
Tax credit schemes accounted for as grants
(510)
—
—
Depreciation and amortization
105
81
74
Interest income
—
(9)
(2)
Interest expense
30
39
15
Share-based compensation expenses
3,408
2,362
2,069
Change in fair value of convertible debt instruments
—
1,183
684
Other adjustments: Other adjustments, primarily exchange rate adjustments
107
114
18
Total adjustments for non-cash items
$
1,583
$
2,945
$
2,123
Reconciliation of Liabilities from Financing Activities
December 31,
Accumulated
Exchange rate
December 31,
(USD in thousands)
2019
Cash flows
interest
Additions
adjustment
2020
Lease liabilities
$
36
$
(74)
$
1
$
54
$
3
$
20
Total liabilities from financing activities
$
36
$
(74)
$
1
$
54
$
3
$
20
December 31,
Accumulated
Fair value
Exchange rate
December 31,
(USD in thousands)
2018
Cash flows
interest
adjustment
Additions
Conversion
adjustment
2019
Lease liabilities
$
99
$
(75)
$
2
$
—
$
12
$
—
$
(2)
$
36
Convertible debt instruments
8,569
152
—
1,183
—
(9,695)
(209)
—
Total liabilities from financing activities
$
8,668
$
77
$
2
$
1,183
$
12
$
(9,695)
$
(211)
$
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7. Leases
The Company has one operating lease in Copenhagen, Denmark.
As a result of the lease accounting of IFRS 16, the Company has capitalized the only right-of-use asset being the domicile lease. Upon implementation on January 1, 2018, the Company has recognized a liability to make lease payments (i.e. the lease liabilities) of $0.2 million and an asset representing the right to use the underlying asset during the lease term (i.e. the right-to-use asset) of $0.2 million. The liability was measured at the present value of the remaining lease payments, discounted using the lessee’s incremental borrowing rate as of the standard adoption date of January 1, 2018. The Company applied an incremental borrowing rate of 3.8%. For the years ended December 31, 2018, 2019 and 2020, the expense related to variable lease payments not included in the lease liabilities was immaterial and was recognized in operating expense.
In October, 2020 the Company entered into a lease for approximately 1,356 square meters, which is allocated on 839 square meters of office space, and 518 square meters of laboratory space in Hørsholm, Denmark. The commencement date for the lease is February 01, 2021 and will continue for a term of 10 years. The agreement contains an early termination provision which would trigger a termination fee of $2.7 million. The initial monthly payment is $28,800, which consist of $12,000 for the office space, and $16,800 for the laboratory space and through-out the term, the lease is subject to increases ranging from 2-4% on the annual lease payment amount.
We also occupied an office space in New York, New York, United States. The terms of the lease agreement included a 13 month occupancy period from January 2, 2020 through January 31, 2021. A termination notice was provided in November 2020 and the lease and occupancy terminated on January 31, 2021.
For the years ended December 31, 2020, 2019 and 2018, the expense related to variable lease payments not included in the lease liabilities was immaterial and was recognized in operating expense.
Set out below are the carrying amounts of the Company’s right-of-use assets and lease liabilities and the movements during the period:
Right-of-Use Asset
Lease liabilities
(USD in thousands)
At December 31, 2019
$
35
$
36
Additions
54
54
Depreciation
(73)
—
Interest Expense
—
—
Payments
4
(74)
Translation
—
4
At December 31, 2020
$
20
$
20
Right-of-Use Asset
Lease liabilities
(USD in thousands)
At January 1, 2019
$
92
$
99
Additions
12
12
Depreciation
(67)
—
Interest Expense
—
2
Payments
—
(75)
Translation
(2)
(2)
At December 31, 2019
$
35
$
36
The total cash outflow for leases was $0.2 million in 2020, and $0.0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12 Months Ended</t>
        </is>
      </c>
    </row>
    <row r="2">
      <c r="B2" s="2" t="inlineStr">
        <is>
          <t>Dec. 31, 2020</t>
        </is>
      </c>
    </row>
    <row r="3">
      <c r="A3" s="3" t="inlineStr">
        <is>
          <t>Capital Structure and Financial Matters</t>
        </is>
      </c>
    </row>
    <row r="4">
      <c r="A4" s="4" t="inlineStr">
        <is>
          <t>Capital Structure and Financial Matters</t>
        </is>
      </c>
      <c r="B4" s="4" t="inlineStr">
        <is>
          <t>Note 18. Capital Structure and Financial Matters
Share Capital – Ordinary Shares
Loss of subscribed share capital
On December 31, 2018, the Company had lost more than 50% of its subscribed share capital. At the annual general meeting of the shareholders held on March 29, 2019, the Board of Directors gave, in accordance with section 119 of the Danish Companies Act, an account of the Company’s financial position. As part of the account, the Board of Directors stated that in its view, special actions were not required. The share capital of the Company was subsequently re-established through the conversion of the convertible debt instruments and issue of new shares during 2019.
Capital transactions
In September 2020, the Company issued 745,380 shares of ordinary shares to existing investors in the Company. The purchase price was $8.89 per share for aggregate proceeds of $6.6 million. The Company incurred immaterial issuance costs. The proceeds were received by the Company on September 17, 2020. On August 10, 2020, the Company’s articles of association were amended in connection with the execution of this transaction. The revised articles increased the authorized number of shares the Company can issue by: (i) the 745,380 shares issued in this transaction, as well as (ii) an additional 1,800,000 shares of Common ordinary share at a nominal price of DKK 1, to be issued any time prior to June 1, 2025. The amended articles also allow the Company to issue an additional 1,298,196 of compensatory ordinary share warrants to employees and consultants any time prior to June 1, 2025.
In October 2020, we successfully completed part 2 of our “bridging round” of capital with outside investors in the amount of $2.4 million with a purchase price of $8.89 per share from the issuance of 269,136 of our ordinary shares and received the proceeds in November 2020. Transaction costs directly attributable to the Q3 2020 “bridging round” of capital with outside investors have a total amount of $144,022.
The following are changes in the Company’s share capital for the years ended December 31, 2018, 2019 and 2020:
Number of
Share Capital
Ordinary Shares
(DKK in thousands)
Share capital, January 1, 2018
12,917,016
12,917
Share capital, December 31, 2018
12,917,016
12,917
Capital increase at July 17, 2019 (issuance of shares for cash)
997,668
998
Capital increase at July 17, 2019 (conversion of Convertible Debt 1)
302,976
303
Capital increase at July 17, 2019 (conversion of Convertible Debt 2)
848,232
848
Capital increase at December 19, 2019 (issuance of shares for cash)
118,260
118
Share capital, December 31, 2019
15,184,152
15,184
Capital increase at September 17, 2020 (issuance of shares for cash)
745,380
745
Capital increase at October 15, 2020 (issuance of shares for cash)
269,136
269
Share capital, December 31, 2020
16,198,668
16,198
The Company’s share capital consists of the following ordinary shares:
December 31,
2020
2019
(USD in thousands)
Authorized, issued and fully paid
16,198,668 ( 2019 :15,184,152) ordinary shares of DKK 1 each (2019: ordinary shares of DKK 1 each)
$
2,648
$
2,481
$
2,648
$
2,481
The Company’s ordinary shares shall confer on the holders thereof the right to receive notice of, attend and vote at general meetings of the Company.
Executive Management’s and Board of Director’s holding of shares
At December 31, the board of directors and executive management held the following shareholdings in the Company:
Number of ordinary shares owned
2020
2019
2018
Niels Iversen Møller
4,292,604
4,292,604
4,292,352
Andreas Holm Mattsson
4,163,832
4,163,832
4,163,832
Lars Aage Staal Wegner
182,124
182,124
181,872
Executive Management in total
8,638,560
8,638,560
8,638,056
Number of ordinary shares owned
2020
2019
2018
Roberto Prego
676,620
310,248
307,548
Thomas William Wylonis
485,676
481,860
471,096
Marianne Søgaard
41,652
—
—
Steven Projan
27,288
11,736
—
Board of Directors in total
1,231,236
803,844
778,6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Instruments</t>
        </is>
      </c>
      <c r="B1" s="2" t="inlineStr">
        <is>
          <t>12 Months Ended</t>
        </is>
      </c>
    </row>
    <row r="2">
      <c r="B2" s="2" t="inlineStr">
        <is>
          <t>Dec. 31, 2020</t>
        </is>
      </c>
    </row>
    <row r="3">
      <c r="A3" s="3" t="inlineStr">
        <is>
          <t>Convertible Debt Instruments</t>
        </is>
      </c>
    </row>
    <row r="4">
      <c r="A4" s="4" t="inlineStr">
        <is>
          <t>Convertible Debt Instruments</t>
        </is>
      </c>
      <c r="B4" s="4" t="inlineStr">
        <is>
          <t>Note 19. Convertible Debt Instruments
During 2018, the Company issued two types of convertible debt instruments, (“Convertible Debt 1”) and one (“Convertible Debt 2”) for total proceeds of $8.0 million, of which $0.1 million was received from related parties, including members of the Board of Directors and Executive Management. The Company originally recorded both debt instruments at fair value as a financial liability and subsequently remeasured the instruments with the change being presented on the statement of comprehensive income for the reporting period. In July 2019, both instruments were converted into ordinary shares as a result of a qualified capital increase triggering a conversion based on the terms of the agreements.
The following table summarizes the changes in the convertible debt instruments during the years ended December 31, 2019 and 2018:
Convertible loans
(USD in thousands)
Carrying amount at January 1, 2018
$
—
Amount received in 2018
7,998
Fair value adjustment included in finance expenses
684
Currency adjustment
(113)
Carrying amount at December 31, 2018
8,569
Amount received in 2019
152
Fair value adjustment included in finance expenses
1,183
Currency adjustment
(209)
Converted to equity during 2019
(9,695)
Carrying amount at December 31, 2019
$
—
The main terms of Convertible Debt 1 were:
·
Term: 12 months from issuance;
·
Interest coupon 7.5 percent p.a. accruing over the term of the loan;
·
Loan currencies: $0.9 million is USD denominated and $1.0 million is denominated in DKK (DKK 7.1 million);
·
Lender conversion option if a capital increase in excess of DKK 9.8 million (or a qualified capital increase event) takes place before maturity. The conversion price is the share price obtained at the qualified capital increase event less a 20 percent discount;
·
Repayment in cash of principal + accrued interest at a premium of 50 percent if all shares of the Company are sold; and
·
Lender conversion option to a fixed number of shares if the loan has not been repaid or converted under the other settlement terms of the agreement.
The main terms of Convertible Debt 2 were:
·
Term: Expires on December 31, 2020;
·
Interest coupon 7.5 percent p.a. accruing over the term of the loan;
·
Loan currencies: $5.4 million is USD denominated and $0.7 million is denominated in DKK (DKK 5.0 million);
·
Mandatory conversion if a capital increase in excess of $10.0 million (qualified capital increase) takes place before maturity. The conversion price is the share price obtained less a 5 percent discount if the capital increase take place in 2018, 10 percent if it takes place in 2019 and 20 percent if it takes place in 2020;
·
Repayment in cash of principal + accrued interest at a premium of 50% if all shares of the Company are sold; and
·
Mandatory conversion at maturity with a conversion price of $160.41. 10 days before conversion, USD denominated loans will convert into DKK whereas the conversion price remains denominated in USD.
Convertible debt instruments were classified as financial liabilities until such time that the Company had an unconditional right to avoid settlement in cash and had no obligation to settle in a variable number of shares.
For Convertible Debt 1, the Company did not have an unconditional right to avoid settlement in cash. In addition, Convertible Debt 2 comprised an obligation to settle in a variable number of shares at maturity. Therefore, both convertible debt instruments comprised a debt host instrument.
Conversion features comprising a fixed number of the entity’s shares in exchange for a fixed principal in the entity’s functional currency were equity instruments and separated from the debt host contract as the residual between fair value of the contract and fair value of a similar debt instrument without the conversion feature. All other equity conversion features were embedded derivatives.
Both convertible debt instruments included a conversion feature resulting in settlement in a variable number of shares. Consequently, none of the instruments comprised an equity component. They included the following non-closely related embedded derivatives:
·
At maturity conversion options for Convertible Debt Instrument 1;
·
At maturity conversion provisions for Convertible Debt Instrument 2;
·
Early settlement mechanism on both issuances through delivery of a variable number of shares at a discounted price; and
·
Change of control prepayment provision.
Management has designated, due to the existence of non-closely related embedded derivatives, each debt instrument to be carried at fair value through profit or loss. Changes arising from changes in the Company’s own credit risk were recognized in other comprehensive income. The inputs used in the valuation as at December 31, 2018 are detailed in the table below:
Assumption
applied
DKK/USD exchange rate
Discount rate
Convertible Debt 1 – 39
%
Convertible Debt 2 – 25
%
Probability of a qualifying financing event taking place
95
%
Evaxion share price
$
Sensitivity to changes in fair value as at December 31, 2018
The sensitivity analysis below shows the impact of increasing and decreasing various inputs used in the valuation of the convertible debt instruments. The inputs that were changed were: (i) USD to DKK exchange rate, (ii) discount rate, (iii) probability of qualifying financing event and (iv) the Company’s share price. The following table shows the impact on the statement of comprehensive loss of these changes in the value of the convertible debt instruments as at December 31, 2018:
Impact on
Impact on
Convertible Debt 1
Convertible Debt 2
(USD in thousands)
Exchange rate increased by 5%
$
(48)
$
(272)
Exchange rate decreased by 5%
$
48
$
272
Discount rate decreased by 3%
$
(24)
$
(85)
Financing Event probability decreased by 25%
$
(100)
$
(40)
Share price increased by 10%
$
(10)
$
(39)
Share price decreased by 10%
$
10
$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0. Related Party Transactions
December 31,
2020
2019
2018
(USD in thousands)
The Company’s transactions with other related parties:
Transactions with related parties (expenses):
Accrued interest on convertible debt instruments issued to members of executive management and board of directors
$
—
$
(4)
$
(4)
Balances with related parties at year-end (asset):
Prepaid rent and deposit for a leased property from a related party
$
7
$
—
$
—
Balances with related parties at year-end (liabilities):
Convertible debt instruments issued to members of executive management and board of directors (nominal value plus accrued interest of 7.5%)
$
—
$
—
$
117
The Company’s related parties are comprised of significant shareholders of the Company, the executive management group, the board of directors and the close members of the family of these persons.
The Company has not granted any loans, guarantees, or other commitments to or on behalf of any of the members in the board of directors or executive management. Other than the remuneration and other transactions relating to the board of directors or executive management and capital increases on the same terms as other investors, no other significant transactions have taken place with the board of directors or executive management for the years ended December 31,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and Contractual Obligations</t>
        </is>
      </c>
      <c r="B1" s="2" t="inlineStr">
        <is>
          <t>12 Months Ended</t>
        </is>
      </c>
    </row>
    <row r="2">
      <c r="B2" s="2" t="inlineStr">
        <is>
          <t>Dec. 31, 2020</t>
        </is>
      </c>
    </row>
    <row r="3">
      <c r="A3" s="3" t="inlineStr">
        <is>
          <t>Contingent Liabilities and Contractual Obligations</t>
        </is>
      </c>
    </row>
    <row r="4">
      <c r="A4" s="4" t="inlineStr">
        <is>
          <t>Contingent Liabilities and Contractual Obligations</t>
        </is>
      </c>
      <c r="B4" s="4" t="inlineStr">
        <is>
          <t>Note 21. Contingent Liabilities and Contractual Obligations
Litigations and investigations
The Company is not involved in any pending litigations, claims and investigations that individually and in the aggregate that is expected to have a material impact on the financial position, operating profit or cash flow.
The contractual obligations are similarly individually and, in the aggregate, not material to the future financial position, operating profit or cash flow.
Contingent liabilities
The Company has entered contracts with CROs where different payment schedules apply. The Company has assessed that no bonus payments to CROs should be recognized but there is a contingent liability in regard of the Company’s contract with a CRO of nil and $0.2 million as of December 31, 2020 and 2019.
Contractual obligations
At December 31, 2020, the Company had the following contractual commitments which fall due as follows:
December 31, 2020
(USD in thousands)
Contractual
cash flows
&lt;1 y ear
1 – 2 years
2 – 5 years
&gt;5 years
Total
Purchase obligations
$
712
$
712
$
—
$
—
$
—
$
712
Total
$
712
$
712
$
—
$
—
$
—
$
712
The Company has purchase obligations of $0.6 million due to CRO’s and $0.1 million due to university future partners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ees to auditors</t>
        </is>
      </c>
      <c r="B1" s="2" t="inlineStr">
        <is>
          <t>12 Months Ended</t>
        </is>
      </c>
    </row>
    <row r="2">
      <c r="B2" s="2" t="inlineStr">
        <is>
          <t>Dec. 31, 2020</t>
        </is>
      </c>
    </row>
    <row r="3">
      <c r="A3" s="3" t="inlineStr">
        <is>
          <t>Fees to auditors</t>
        </is>
      </c>
    </row>
    <row r="4">
      <c r="A4" s="4" t="inlineStr">
        <is>
          <t>Fees to auditors</t>
        </is>
      </c>
      <c r="B4" s="4" t="inlineStr">
        <is>
          <t>Note 22. Fees to auditors
The following table presents the fees to our independent registered public accounting firm, EY Godkendt Revisionspartnerselskab, recognized in general and administrative expenses in the Statement of Profit or Loss for the years ended December 31, 2020 and 2019. This note was prepared in accordance with the requirements of the Danish Financial Statements Act:
December 31,
2020
2019
(USD in thousands)
Audit fees
$
308
$
73
Audit related fees
119
—
Other fees
253
—
Total fees
$
680
$
73
Audit fees
Audit fees consist of fees billed for professional services rendered by EY for the audit of our annual consolidated financial statements or services that are normally provided by the accountant in connection with statutory and regulatory filings or engagements for those fiscal years.
Audit-Related fees
Audit-related fees consist of assurance and related services performed by EY that are reasonably related to the performance of the audit or review of our consolidated financial statements and are not reported under “Audit-Related fees.”
Other fees
Other fees consist of services provided by EY for other permitted services, including fees for work performed by EY in connection with the initial public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Note 23. Events After the Reporting Period
Stock Split
On January 4, 2021, the Company’s board of directors and shareholders approved (i) a 2-for-1 stock split of its issued and outstanding ordinary shares and (ii) a bonus share issuance in the ratio of 17-for-1 of its issued and outstanding ordinary shares. The stock split also resulted in a reduction of the nominal value of the Company’s ordinary shares from DKK 2 to DKK 1. Accordingly, all share and per share data in the accompanying financial statements, and notes thereto, have been retroactively adjusted for all periods presented, as applicable, to give effect to the stock split, the bonus share issuance and the reduction in nominal value of our ordinary shares, with the corresponding impact on share capital and share premium. Retrospective effect has also been given with respect to the share and per share data for the warrants and convertible debt instruments.
Initial Public Offering
On February 5, 2021, the Company completed its initial public offering through which the Company issued and sold 3,000,000 ADSs, with each ADS representing one ordinary share, at a price per ADS of 10.00. The Company received aggregate net proceeds of approximately $25.4 million from the initial public offering, after deducting the underwriting discounts and commissions and estimated offering expenses payable by us. Upon the completion of the initial public offering, our registered, issued, and outstanding was nominal DKK 19,198,668 divided into 19,198,668 ordinary shares of DKK 1.
New corporate headquarters
On February 15, 2021, the Company opened the new corporate headquarters and research laboratory facility located in the DTU Science Park in Hoersholm near Copenhagen, Denmar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Basis of preparation
The financial statements have been prepared in accordance with IFRS as issued by the IASB. The Company adopted IFRS in 2019 and applied it from the beginning of the period preceding adoption, starting on January 1, 2018.
The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nd AUD for Australia. The financial statements have been prepared on a going concern basis using a historical cost basis. All financial assets and liabilities are measured at amortized cost unless otherwise stated.</t>
        </is>
      </c>
    </row>
    <row r="5">
      <c r="A5" s="4" t="inlineStr">
        <is>
          <t>Basis of consolidation</t>
        </is>
      </c>
      <c r="B5" s="4" t="inlineStr">
        <is>
          <t>Basis of consolidation
The audited consolidated financial statements comprise the financial statements of the Company for the twelve months ended December 31, 2020, 2019 and 2018. Subsidiaries are entities controlled by the Company. The Company controls an entity when it is exposed to, or has rights to, variable returns from its involvement with the entity and can affect those returns through its power over the entity. The financial statements of subsidiaries are included in the audited consolidated financial statements from the date that control commences until the date that control ceases. Accounting policies of subsidiaries have been changed where necessary to ensure consistency with the policies adopted by the Company. Control is reassessed whenever facts and circumstances indicate that there are changes of the control.
All intra-Group assets and liabilities, equity, income, expenses, and cash flows relating to transactions between members of the Group are eliminated in full on consolidation.</t>
        </is>
      </c>
    </row>
    <row r="6">
      <c r="A6" s="4" t="inlineStr">
        <is>
          <t>Retrospective effect of share split and bonus share issuance</t>
        </is>
      </c>
      <c r="B6" s="4" t="inlineStr">
        <is>
          <t>Retrospective effect of share split and bonus share issuance
All share and per share data, including that related to warrants, in the consolidated financial statements give retroactive effect to a 2:1 share split and a bonus issue of shares in the ratio of 17:1 of the Company’s authorized, issued and outstanding ordinary shares, which was effective on January 4, 2021, with the corresponding impacts on both share capital and share premium also retroactively recognized.</t>
        </is>
      </c>
    </row>
    <row r="7">
      <c r="A7" s="4" t="inlineStr">
        <is>
          <t>Deferred offering costs</t>
        </is>
      </c>
      <c r="B7" s="4" t="inlineStr">
        <is>
          <t>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t>
        </is>
      </c>
    </row>
    <row r="8">
      <c r="A8" s="4" t="inlineStr">
        <is>
          <t>Currency translation of foreign operation</t>
        </is>
      </c>
      <c r="B8" s="4" t="inlineStr">
        <is>
          <t>Currency translation of foreign operation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t>
        </is>
      </c>
    </row>
    <row r="9">
      <c r="A9" s="4" t="inlineStr">
        <is>
          <t>Research and development expenses</t>
        </is>
      </c>
      <c r="B9" s="4" t="inlineStr">
        <is>
          <t>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pattern of costs incurred, in which case, they are reflected in the financial statements as expense, prepaid expense or accrued expense.
The development activities are comprised of the activities performed following the filing of an IND or equivalent clinical-enabling activities for such product candidates, including but not limited to, research and clinical research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t>
        </is>
      </c>
    </row>
    <row r="10">
      <c r="A10" s="4" t="inlineStr">
        <is>
          <t>Contract Research Organizations expenses and related prepayments and accruals</t>
        </is>
      </c>
      <c r="B10" s="4" t="inlineStr">
        <is>
          <t>Contract Research Organizations expenses and related prepayments and accruals
Substantial portions of the Company’s clinical studies are performed by third-party laboratories, medical centers, contract research organizations and other vendors (collectively, the “CROs”). The CROs generally bill monthly or quarterly for services performed. For studies, the Company accrues expenses based upon estimated percentage of work completed.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t>
        </is>
      </c>
    </row>
    <row r="11">
      <c r="A11" s="4" t="inlineStr">
        <is>
          <t>Intellectual property</t>
        </is>
      </c>
      <c r="B11" s="4" t="inlineStr">
        <is>
          <t>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t>
        </is>
      </c>
    </row>
    <row r="12">
      <c r="A12" s="4" t="inlineStr">
        <is>
          <t>Income from government grants</t>
        </is>
      </c>
      <c r="B12" s="4" t="inlineStr">
        <is>
          <t>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t>
        </is>
      </c>
    </row>
    <row r="13">
      <c r="A13" s="4" t="inlineStr">
        <is>
          <t>General and administrative expenses</t>
        </is>
      </c>
      <c r="B13" s="4" t="inlineStr">
        <is>
          <t>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t>
        </is>
      </c>
    </row>
    <row r="14">
      <c r="A14" s="4" t="inlineStr">
        <is>
          <t>Share-based payments</t>
        </is>
      </c>
      <c r="B14" s="4" t="inlineStr">
        <is>
          <t>Share-based payments
The Company issues warrants as an incentive to employees and non-employees. The fair value of the warrants granted is recognized as an expense with a corresponding credit to accumulated deficit.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are exercisable for nominal consideration, the warrants are valued using the fair value of the Company's ordinary shares on grant date less the exercise consideration.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t>
        </is>
      </c>
    </row>
    <row r="15">
      <c r="A15" s="4" t="inlineStr">
        <is>
          <t>Post-employment benefit costs</t>
        </is>
      </c>
      <c r="B15" s="4" t="inlineStr">
        <is>
          <t>Post-employment benefit costs
The Company contributes to a defined contribution plan covering eligible employees. The contribution amount is based upon a fixed percentage of employee compensation and such contributions are expensed as incurred.</t>
        </is>
      </c>
    </row>
    <row r="16">
      <c r="A16" s="4" t="inlineStr">
        <is>
          <t>Accounting for joint operations – Southern Denmark University</t>
        </is>
      </c>
      <c r="B16" s="4" t="inlineStr">
        <is>
          <t>Accounting for joint operations – Southern Denmark University
The Company enters into agreements from time to time that may be subject to the requirements of IFRS 11, Joint Arrangements . The Company evaluates these agreements on execution and applies the requirements of the guidance. To date, the Company has only had one collaborative arrangement. The collaboration agreement with Southern Denmark University (“SDU”) is considered a joint operation as defined in IFRS 11, with the principle place of business being Denmark. For the years ended December 31, 2020, 2019 and 2018, the Company recorded $0.3 million, $0.3 million and $0.0 million, respectively, in compensation cost for SDU employees which was reported in research and development costs in the statement of comprehensive loss.</t>
        </is>
      </c>
    </row>
    <row r="17">
      <c r="A17" s="4" t="inlineStr">
        <is>
          <t>Finance Income</t>
        </is>
      </c>
      <c r="B17" s="4" t="inlineStr">
        <is>
          <t>Finance Income
Finance income is comprised primarily of foreign currency gains.</t>
        </is>
      </c>
    </row>
    <row r="18">
      <c r="A18" s="4" t="inlineStr">
        <is>
          <t>Finance Expense</t>
        </is>
      </c>
      <c r="B18" s="4" t="inlineStr">
        <is>
          <t>Finance Expense
Finance expense is comprised primarily of changes in fair value of the Company’s convertible debt instruments and interest on the Company’s lease liability.
Income tax
The income tax for the period comprises current and deferred tax, including prior-year adjustments and changes in provisions for uncertain tax positions. Tax is recognized in the statement of comprehensive loss, except to the extent that it relates to items recognized in equity.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t>
        </is>
      </c>
    </row>
    <row r="19">
      <c r="A19" s="4" t="inlineStr">
        <is>
          <t>Deferred taxes</t>
        </is>
      </c>
      <c r="B19" s="4" t="inlineStr">
        <is>
          <t>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19 and 2020, the Company has not recognized any provisions for uncertain tax positions resulting in a risk that the deferred tax asset related to warrants is lower than disclosed.
The Company recognizes deferred income tax assets if it is probabl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statements of financial position.
Tax receivables
Current tax assets for the current and prior periods are measured at the amount expected to be recovered from the taxation authorities, using the tax rates and tax laws that have been enacted or substantively enacted by the end of the reporting period.</t>
        </is>
      </c>
    </row>
    <row r="20">
      <c r="A20" s="4" t="inlineStr">
        <is>
          <t>Transactions and balances</t>
        </is>
      </c>
      <c r="B20" s="4" t="inlineStr">
        <is>
          <t>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
Deferred offering costs
Offering costs, consisting of legal, accounting, printer and filing fees directly attributable to the issuance of new shares relating to the Company’s planned initial public offering (“IPO”), are deferred and will be offset against proceeds from the IPO upon the effectiveness of the offering. Deferred offering costs recorded as of December 31, 2020 were $1.7 million.</t>
        </is>
      </c>
    </row>
    <row r="21">
      <c r="A21" s="4" t="inlineStr">
        <is>
          <t>Leases</t>
        </is>
      </c>
      <c r="B21"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plant and equipment (see Note 13).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t>
        </is>
      </c>
    </row>
    <row r="22">
      <c r="A22" s="4" t="inlineStr">
        <is>
          <t>Intangible assets</t>
        </is>
      </c>
      <c r="B22" s="4" t="inlineStr">
        <is>
          <t>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The capitalized assets are amortized over their useful lives, which are determined on the basis of the expected pattern of consumption of the expected future economic benefits embodied in the license or similar development agreement. Amortization commences only once the necessary regulatory and marketing approval has been received for the product candidates to which they relate. To date, the Company has not received any regulatory and marketing approval for any of its product candidates. Consequently, the Company did not recognize any amortization expense for its intangible assets.</t>
        </is>
      </c>
    </row>
    <row r="23">
      <c r="A23" s="4" t="inlineStr">
        <is>
          <t>Property, plant and equipment</t>
        </is>
      </c>
      <c r="B23" s="4" t="inlineStr">
        <is>
          <t>Property, plant and equipment
Property, plant and equipment are stated at cost, net of accumulated depreciation and accumulated impairment losses, if any. Depreciation is recognized on a straight-line basis over the estimated useful lives of the assets, as follows:
Assets
Useful life
Properties
Shorter of lease term and useful life of the asset
Other equipment
3 – 6 years</t>
        </is>
      </c>
    </row>
    <row r="24">
      <c r="A24" s="4" t="inlineStr">
        <is>
          <t>Impairment of non-financial assets</t>
        </is>
      </c>
      <c r="B24" s="4" t="inlineStr">
        <is>
          <t>Impairment of non-financial assets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 recognized any impairment losses to date.</t>
        </is>
      </c>
    </row>
    <row r="25">
      <c r="A25" s="4" t="inlineStr">
        <is>
          <t>Financial instruments</t>
        </is>
      </c>
      <c r="B25" s="4" t="inlineStr">
        <is>
          <t>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and cash equivalents are entirely comprised of cash held in banks at December 31, 2020 and 2019.
(ii) Non-derivative financial liabilities
Non-derivative financial liabilities comprise other payables which are measured initially at fair value and subsequently at amortized cost.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 related provisions. Other liabilities consist of commitments and liabilities related to government grants received in advance.
Debt
Debt is comprised of debt agreements that are carried at amortized cost using the effective interest method.
(iii) Derivative financial liabilities
Convertible debt instruments
During 2018, the Company issued two convertible debt instruments which are determined to be financial instruments. As required by IAS 32 and IFRS 9, these instruments were separated into their components: debt, and embedded derivatives related to the conversion features, early settlement mechanism and change of control prepayment provision. The Company elected the fair value option and accounts for both the debt and the embedded derivatives as a single instrument that is measured at fair value. Details of the significant inputs and assumptions into the fair values of these instruments are provided in Note 19.</t>
        </is>
      </c>
    </row>
    <row r="26">
      <c r="A26" s="4" t="inlineStr">
        <is>
          <t>Loss Per Share</t>
        </is>
      </c>
      <c r="B26" s="4" t="inlineStr">
        <is>
          <t>Loss Per Share
The calculation of basic loss per share is based on the Company’s net loss for the year attributable to shareholders of Evaxion Biotech A/S and on the weighted average number of ordinary shares outstanding during the year. The number of shares outstanding take in effect the 2 for 1 stock split and the 17 for 1 bonus share issuance on January 4, 2021.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t>
        </is>
      </c>
    </row>
    <row r="27">
      <c r="A27" s="4" t="inlineStr">
        <is>
          <t>Cash and cash equivalents</t>
        </is>
      </c>
      <c r="B27" s="4" t="inlineStr">
        <is>
          <t>Cash and cash equivalents
Cash is comprised of cash on hand and in bank deposit accounts. Cash equivalents are instruments with original maturities of 90 days or less. The Company does not have any cash equivalents for the years ended December 31, 2020 and 2019.</t>
        </is>
      </c>
    </row>
    <row r="28">
      <c r="A28" s="4" t="inlineStr">
        <is>
          <t>Segment Information</t>
        </is>
      </c>
      <c r="B28" s="4" t="inlineStr">
        <is>
          <t>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revenue and there are no material non-current assets attributable to countries other than Denmark.
Shareholders’ Equity
The share capital comprises the nominal amount of the company’s ordinary shares, each at a nominal value of DKK 1.
Other Reserves includes the share premium comprising the amount received, attributable to shareholders’ equity, in excess of the nominal amount of the shares issued at the company’s capital increases, reduced by any expenses directly attributable to the capital increases as well as translation reserves. Translation reserves include exchange rate adjustments of equity investments in our group enterprises.
Accumulated Deficit include the accumulated profit or loss as well as well as the reserve for share-based payment represents the corresponding entries to the share-based payment recognized in the profit or loss, arising from our warrant programs.
Loss Per Share
The calculation of basic loss per share is based on the Company’s net loss for the year attributable to shareholders of Evaxion Biotech A/S and on the weighted average number of ordinary shares outstanding during the year. The number of shares outstanding take in effect the 2 for 1 stock split and the 17 for 1 bonus share issuance on January 4, 2021.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t>
        </is>
      </c>
    </row>
    <row r="29">
      <c r="A29" s="4" t="inlineStr">
        <is>
          <t>Standards issued but not yet effective</t>
        </is>
      </c>
      <c r="B29" s="4" t="inlineStr">
        <is>
          <t>Standards issued but not yet effective
There were a number of standards and interpretations which were issued but were not yet effective at December 31, 2020 and have not been adopted for these financial statements:
·
Amendments to IFRS 10 and IAS 28: Sale or Contribution of Assets between an Investor and its Associate or Joint Venture (effective date to be confirmed)
·
Amendments to IAS 1 Presentation of Financial Statements: Classification of Liabilities as Current or Non-current (January 1, 2023)
·
Amendment to IAS 37 Provisions, contingent liabilities and contingent assets, Onerous Contracts— Cost of Fulfilling a Contract (January 1, 2022)
·
Amendments to IAS 16, Property, plant and equipment, proceeds before intended use (January 1, 2022)
·
Amendment to IFRS 16 Leases Covid 19- Related Rent Concessions (June 1 2020)
·
Amendments to IFRS 9, IAS 39 and IFRS 7, Interest Rate Benchmark Reform phase 2 (January 1, 2021)
·
Annual Improvements 2018-2020 (January 1, 2022)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estimated useful lives of assets</t>
        </is>
      </c>
      <c r="B4" s="4" t="inlineStr">
        <is>
          <t>Assets
Useful life
Properties
Shorter of lease term and useful life of the asset
Other equipment
3 –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Financial Position - USD ($) $ in Thousands</t>
        </is>
      </c>
      <c r="B1" s="2" t="inlineStr">
        <is>
          <t>Dec. 31, 2020</t>
        </is>
      </c>
      <c r="C1" s="2" t="inlineStr">
        <is>
          <t>Dec. 31, 2019</t>
        </is>
      </c>
    </row>
    <row r="2">
      <c r="A2" s="3" t="inlineStr">
        <is>
          <t>Non-current assets</t>
        </is>
      </c>
    </row>
    <row r="3">
      <c r="A3" s="4" t="inlineStr">
        <is>
          <t>Intangible assets</t>
        </is>
      </c>
      <c r="B3" s="6" t="n">
        <v>100</v>
      </c>
    </row>
    <row r="4">
      <c r="A4" s="4" t="inlineStr">
        <is>
          <t>Deferred tax assets</t>
        </is>
      </c>
      <c r="B4" s="5" t="n">
        <v>262</v>
      </c>
    </row>
    <row r="5">
      <c r="A5" s="4" t="inlineStr">
        <is>
          <t>Property and equipment, net</t>
        </is>
      </c>
      <c r="B5" s="5" t="n">
        <v>221</v>
      </c>
      <c r="C5" s="6" t="n">
        <v>101</v>
      </c>
    </row>
    <row r="6">
      <c r="A6" s="4" t="inlineStr">
        <is>
          <t>Government grants receivables</t>
        </is>
      </c>
      <c r="B6" s="5" t="n">
        <v>194</v>
      </c>
    </row>
    <row r="7">
      <c r="A7" s="4" t="inlineStr">
        <is>
          <t>Leasehold deposits</t>
        </is>
      </c>
      <c r="B7" s="5" t="n">
        <v>238</v>
      </c>
      <c r="C7" s="5" t="n">
        <v>25</v>
      </c>
    </row>
    <row r="8">
      <c r="A8" s="4" t="inlineStr">
        <is>
          <t>Total non-current assets</t>
        </is>
      </c>
      <c r="B8" s="5" t="n">
        <v>1015</v>
      </c>
      <c r="C8" s="5" t="n">
        <v>126</v>
      </c>
    </row>
    <row r="9">
      <c r="A9" s="3" t="inlineStr">
        <is>
          <t>Current assets</t>
        </is>
      </c>
    </row>
    <row r="10">
      <c r="A10" s="4" t="inlineStr">
        <is>
          <t>Prepayments and other receivables</t>
        </is>
      </c>
      <c r="B10" s="5" t="n">
        <v>1971</v>
      </c>
      <c r="C10" s="5" t="n">
        <v>575</v>
      </c>
    </row>
    <row r="11">
      <c r="A11" s="4" t="inlineStr">
        <is>
          <t>Deferred offering costs</t>
        </is>
      </c>
      <c r="B11" s="5" t="n">
        <v>1729</v>
      </c>
    </row>
    <row r="12">
      <c r="A12" s="4" t="inlineStr">
        <is>
          <t>Tax receivables</t>
        </is>
      </c>
      <c r="B12" s="5" t="n">
        <v>1416</v>
      </c>
      <c r="C12" s="5" t="n">
        <v>824</v>
      </c>
    </row>
    <row r="13">
      <c r="A13" s="4" t="inlineStr">
        <is>
          <t>Cash and cash equivalents</t>
        </is>
      </c>
      <c r="B13" s="5" t="n">
        <v>5834</v>
      </c>
      <c r="C13" s="5" t="n">
        <v>9559</v>
      </c>
    </row>
    <row r="14">
      <c r="A14" s="4" t="inlineStr">
        <is>
          <t>Total current assets</t>
        </is>
      </c>
      <c r="B14" s="5" t="n">
        <v>10950</v>
      </c>
      <c r="C14" s="5" t="n">
        <v>10958</v>
      </c>
    </row>
    <row r="15">
      <c r="A15" s="4" t="inlineStr">
        <is>
          <t>TOTAL ASSETS</t>
        </is>
      </c>
      <c r="B15" s="5" t="n">
        <v>11965</v>
      </c>
      <c r="C15" s="5" t="n">
        <v>11084</v>
      </c>
    </row>
    <row r="16">
      <c r="A16" s="3" t="inlineStr">
        <is>
          <t>EQUITY AND LIABILITIES</t>
        </is>
      </c>
    </row>
    <row r="17">
      <c r="A17" s="4" t="inlineStr">
        <is>
          <t>Share capital</t>
        </is>
      </c>
      <c r="B17" s="5" t="n">
        <v>2648</v>
      </c>
      <c r="C17" s="5" t="n">
        <v>2481</v>
      </c>
    </row>
    <row r="18">
      <c r="A18" s="4" t="inlineStr">
        <is>
          <t>Other reserves</t>
        </is>
      </c>
      <c r="B18" s="5" t="n">
        <v>31669</v>
      </c>
      <c r="C18" s="5" t="n">
        <v>22693</v>
      </c>
    </row>
    <row r="19">
      <c r="A19" s="4" t="inlineStr">
        <is>
          <t>Accumulated deficit</t>
        </is>
      </c>
      <c r="B19" s="5" t="n">
        <v>-27279</v>
      </c>
      <c r="C19" s="5" t="n">
        <v>-15812</v>
      </c>
    </row>
    <row r="20">
      <c r="A20" s="4" t="inlineStr">
        <is>
          <t>Total equity</t>
        </is>
      </c>
      <c r="B20" s="5" t="n">
        <v>7038</v>
      </c>
      <c r="C20" s="5" t="n">
        <v>9362</v>
      </c>
    </row>
    <row r="21">
      <c r="A21" s="3" t="inlineStr">
        <is>
          <t>Current liabilities</t>
        </is>
      </c>
    </row>
    <row r="22">
      <c r="A22" s="4" t="inlineStr">
        <is>
          <t>Lease liabilities</t>
        </is>
      </c>
      <c r="B22" s="5" t="n">
        <v>20</v>
      </c>
      <c r="C22" s="5" t="n">
        <v>36</v>
      </c>
    </row>
    <row r="23">
      <c r="A23" s="4" t="inlineStr">
        <is>
          <t>Trade payables</t>
        </is>
      </c>
      <c r="B23" s="5" t="n">
        <v>2646</v>
      </c>
      <c r="C23" s="5" t="n">
        <v>646</v>
      </c>
    </row>
    <row r="24">
      <c r="A24" s="4" t="inlineStr">
        <is>
          <t>Other payables</t>
        </is>
      </c>
      <c r="B24" s="5" t="n">
        <v>2261</v>
      </c>
      <c r="C24" s="5" t="n">
        <v>1040</v>
      </c>
    </row>
    <row r="25">
      <c r="A25" s="4" t="inlineStr">
        <is>
          <t>Total current liabilities</t>
        </is>
      </c>
      <c r="B25" s="5" t="n">
        <v>4927</v>
      </c>
      <c r="C25" s="5" t="n">
        <v>1722</v>
      </c>
    </row>
    <row r="26">
      <c r="A26" s="4" t="inlineStr">
        <is>
          <t>Total liabilities</t>
        </is>
      </c>
      <c r="B26" s="5" t="n">
        <v>4927</v>
      </c>
      <c r="C26" s="5" t="n">
        <v>1722</v>
      </c>
    </row>
    <row r="27">
      <c r="A27" s="4" t="inlineStr">
        <is>
          <t>TOTAL EQUITY AND LIABILITIES</t>
        </is>
      </c>
      <c r="B27" s="6" t="n">
        <v>11965</v>
      </c>
      <c r="C27" s="6" t="n">
        <v>11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chedule of contractual outflows of financial liabilities</t>
        </is>
      </c>
      <c r="B4" s="4" t="inlineStr">
        <is>
          <t>December 31, 2020
(USD in thousands)
Carrying
Contractual
amount
cash flows
&lt;1 year
1 – 5 years
&gt;5 years
Total
Lease liabilities
$
20
$
20
$
20
$
—
$
—
$
20
Trade payables
2,646
2,646
2,646
—
—
2,646
Other payables
180
180
180
—
—
180
Total
$
2,846
$
2,846
$
2,846
$
—
$
—
$
2,846
December 31, 2019
(USD in thousands)
Carrying
Contractual
amount
cash flows
&lt;1 year
1 – 5 years
&gt;5 years
Total
Lease liabilities
$
36
$
55
$
55
$
—
$
—
$
55
Trade payables
646
646
646
—
—
646
Other payables
177
177
177
—
—
177
Total
$
859
$
878
$
878
$
—
$
—
$
8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Activities (Tables)</t>
        </is>
      </c>
      <c r="B1" s="2" t="inlineStr">
        <is>
          <t>12 Months Ended</t>
        </is>
      </c>
    </row>
    <row r="2">
      <c r="B2" s="2" t="inlineStr">
        <is>
          <t>Dec. 31, 2020</t>
        </is>
      </c>
    </row>
    <row r="3">
      <c r="A3" s="3" t="inlineStr">
        <is>
          <t>Operating Activities</t>
        </is>
      </c>
    </row>
    <row r="4">
      <c r="A4" s="4" t="inlineStr">
        <is>
          <t>Schedule of research and development expense components</t>
        </is>
      </c>
      <c r="B4" s="4" t="inlineStr">
        <is>
          <t>Years Ended December 31,
2020
2019
2018
(USD in thousands)
Employee salary and benefit expenses, excluding share-based compensation
$
(3,337)
$
(2,586)
$
(1,756)
Share-based compensation expenses
(1,496)
(1,021)
(896)
Depreciation
(92)
(65)
(59)
External expenses
(5,977)
(4,544)
(1,018)
Total research and development expenses
$
(10,902)
$
(8,216)
$
(3,729)</t>
        </is>
      </c>
    </row>
    <row r="5">
      <c r="A5" s="4" t="inlineStr">
        <is>
          <t>Schedule of general and administrative expense components</t>
        </is>
      </c>
      <c r="B5" s="4" t="inlineStr">
        <is>
          <t>Years Ended December 31,
2020
2019
2018
(USD in thousands)
Employee salary and benefit expenses, excluding share-based compensation
$
(1,098)
$
(517)
$
(190)
Share-based compensation expenses
(1,912)
(1,341)
(1,173)
Professional and other fees
(2,644)
(773)
(520)
Depreciation
(12)
(16)
(15)
Total general and administrative expenses
$
(5,666)
$
(2,647)
$
(1,8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s and Employee-Related Costs (Tables)</t>
        </is>
      </c>
      <c r="B1" s="2" t="inlineStr">
        <is>
          <t>12 Months Ended</t>
        </is>
      </c>
    </row>
    <row r="2">
      <c r="B2" s="2" t="inlineStr">
        <is>
          <t>Dec. 31, 2020</t>
        </is>
      </c>
    </row>
    <row r="3">
      <c r="A3" s="3" t="inlineStr">
        <is>
          <t>Employees and Employee-Related Costs</t>
        </is>
      </c>
    </row>
    <row r="4">
      <c r="A4" s="4" t="inlineStr">
        <is>
          <t>Schedule of number of employees</t>
        </is>
      </c>
      <c r="B4" s="4" t="inlineStr">
        <is>
          <t>Years Ended December 31,
2020
2019
2018
Average number of full-time employees
33
25
18
Number of employees at end of period:
Denmark and United States
35
31
20
Total employees, at end of period
35
31
20</t>
        </is>
      </c>
    </row>
    <row r="5">
      <c r="A5" s="4" t="inlineStr">
        <is>
          <t>Schedule of employee costs</t>
        </is>
      </c>
      <c r="B5" s="4" t="inlineStr">
        <is>
          <t>Years Ended December 31,
2020
2019
2018
(USD in thousands)
Wages and salaries
$
4,016
$
2,819
$
1,733
Share-based compensation expenses
3,408
2,362
2,069
Defined contribution plans
206
96
70
Other social security expenses
17
12
10
Other staff expenses
196
176
133
Total
$
7,843
$
5,465
$
4,015
Years Ended December 31,
2020
2019
2018
(USD in thousands)
Total Employee costs classified as:
Research and development expenses
$
4,833
$
3,607
$
2,652
General and administrative expenses
3,010
1,858
1,363
Total
$
7,843
$
5,465
$
4,015
Years Ended December 31,
2020
2019
2018
(USD in thousands)
Non-management employee benefit expenses classified as:
Research and development expenses
$
4,009
$
2,590
$
1,686
General and administrative expenses
611
668
26
Total
$
4,620
$
3,258
$
1,712</t>
        </is>
      </c>
    </row>
    <row r="6">
      <c r="A6" s="4" t="inlineStr">
        <is>
          <t>Schedule of remuneration to the Board of Directors and Executive Management</t>
        </is>
      </c>
      <c r="B6" s="4" t="inlineStr">
        <is>
          <t>Year Ended December 31,
2020
2019
2018
(USD in thousands)
Remuneration to the Executive Management:
Wages and salaries
$
1,298
$
900
$
621
Share-based compensation expenses
1,566
956
1,157
Total
2,864
1,856
1,778
Remuneration to the Board of Directors:
Share-based compensation expenses
359
351
525
Total
359
351
525
Remuneration to the Board of Directors and Executive Management classified as:
Research and development expenses
824
1,017
965
General and administrative expenses
2,399
1,190
1,338
Total
$
3,223
$
2,207
$
2,3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granted warrants</t>
        </is>
      </c>
      <c r="B4" s="4" t="inlineStr">
        <is>
          <t>Weighted
Weighted
Average
Average
Exercise
Remaining
Number of
Price/Share
Contractual
warrants
(DKK)
Life (years)
Warrants granted as at January 1, 2018*
1,481,796
DKK 1
19
Warrants granted**
192,528
1
18
Warrants granted as at December 31, 2018
1,674,324
1
18
Warrants granted**
257,832
1
17
Warrants granted as at December 31, 2019
1,932,156
1
17
Warrants granted
363,168
1
11
Warrants forfeited
(45,216)
1
16
Warrants cancelled
(22,032)
1
16
Warrants granted as at December 31, 2020
2,228,076
DKK 1
15
Warrants exercisable as at December 31, 2019
—
—
—
Warrants exercisable as at December 31, 2020
—
—
—
*
**</t>
        </is>
      </c>
    </row>
    <row r="5">
      <c r="A5" s="4" t="inlineStr">
        <is>
          <t>Schedule of share based compensation included in statements of comprehensive loss</t>
        </is>
      </c>
      <c r="B5" s="4" t="inlineStr">
        <is>
          <t>Years Ended
December 31,
2020
2019
2018
(USD in thousands)
Research and development expenses
$
1,496
$
1,021
$
896
General and administrative expenses
1,912
1,341
1,173
Total
$
3,408
$
2,362
$
2,069</t>
        </is>
      </c>
    </row>
    <row r="6">
      <c r="A6" s="4" t="inlineStr">
        <is>
          <t>Schedule of outstanding warrants by grant date</t>
        </is>
      </c>
      <c r="B6" s="4" t="inlineStr">
        <is>
          <t>The following schedule specifies the outstanding warrants as at December 31, 2020:
Per
warrant
Average
Remaining
grant
Number of
exercise price
term to
date fair value
warrants
per warrant
maturity
Outstanding program
(DKK)
outstanding
(DKK)
(years)
Grant (December 2016)
20.91
712,332
1
16
Grant (April 2017)
24.05
13,896
1
16
Grant (September 2017)
28.71
617,184
1
16
Grant (December 2017)
28.71
127,044
1
16
Grant (during 2018)
37.05
181,836
1
16
Grant (February 2019)
42.57
7,956
1
16
Grant (September 2019)
56.35
54,000
1
16
Grant (October 2019)
56.97
150,660
1
16
Grant (December 2020)
56.75
363,168
1
11
Granted at December 31, 2020
2,228,076
1
15
Warrants exercisable at December 31, 2020
—
The following schedule specifies the outstanding warrants as at December 31, 2019:
Per
warrant
Average
Remaining
grant
Number of
exercise price
term to
date fair value
warrants
per warrant
maturity
Outstanding program
(DKK)
outstanding
(DKK)
(years)
Grant (December 2016)
20.91
712,332
1
17
Grant (April 2017)
24.05
13,896
1
17
Grant (September 2017)
28.71
617,184
1
17
Grant (December 2017)
28.71
138,384
1
17
Grant (during 2018)(1)**
37.05
192,528
1
17
Grant (January 2019)(1)**
37.05
45,216
1
17
Grant (February 2019)**
42.57
7,956
1
17
Grant (September 2019)**
56.35
54,000
1
17
Grant (October 2019)**
56.97
150,660
1
17
Granted at December 31, 2019
1,932,156
1
17
Warrants exercisable at December 31, 2019
—
(1)
Awards valued on December 31, 2018 and January 1, 2019, respectively.
**
The following schedule specifies the outstanding warrants as at December 31, 2018:
Per
warrant
Average
Remaining
grant
Number of
exercise price
term to
date fair value
warrants
per warrant
maturity
Outstanding program
(DKK)
outstanding
(DKK)
(years)
Grant (December 2016)
20.91
712,332
1
18
Grant (April 2017)
24.05
13,896
1
18
Grant (September 2017)
28.71
617,184
1
18
Grant (December 2017)
28.71
138,384
1
18
Grant (during 2018)**
37.05
192,528
1
18
Granted at December 31, 2018
1,674,324
1
18
Warrants exercisable at December 31, 2018
—
**</t>
        </is>
      </c>
    </row>
    <row r="7">
      <c r="A7" s="4" t="inlineStr">
        <is>
          <t>Schedule of share based awards to Board of Directors and Executive Management</t>
        </is>
      </c>
      <c r="B7" s="4" t="inlineStr">
        <is>
          <t>The Board of Directors and Executive Management holding of share awards for the years ended December 31, 2018, 2019 and 2020 is shown below:
Warrants held when
becoming or leaving
January 1,
December 31,
December 31,
as a member
December 31,
Number of warrants held
2018
Granted
2018
Granted
2019
of management
Granted
Forfeited
2020
Thomas William Wylonis 1
—
(369,252)
26,640
—
—
Steven Projan
—
—
—
18,612
—
42,048
Roberto Prego
7,416
12,384
19,800
—
19,800
—
14,364
—
34,164
Joann Suzich
—
—
—
—
—
—
10,260
—
10,260
Marianne Søgaard 2
—
—
—
—
—
65,952
28,368
—
94,320
Helen Boudreau 3
—
—
—
—
—
—
5,436
—
5,436
Kim Bjørnstrup (former) 4
—
—
—
—
—
(5,868)
5,868
—
—
Board of Directors in total
300,780
85,068
385,848
—
385,848
(309,168)
109,548
—
186,228
Lars Aage Staal Wegner
840,528
3,888
844,416
—
844,416
—
7,668
—
852,084
Thomas Bogenrieder (former) 5
4,356
—
4,356
45,216
49,572
(4,356)
—
(45,216)
—
Glenn S. Vraniak
—
—
—
150,660
150,660
—
—
—
150,660
Executive Management in total
844,884
3,888
848,772
195,876
1,044,648
(4,356)
7,668
(45,216)
1,002,744
(1)
Board member until June 30, 2020, 252 warrants were granted for services provided after retirement from the Board of Director position.
(2)
As of November 25, 2020, 26,964 warrants were granted for services provided before taking on the Board of Directors position
(3)
Board member from June 30, 2020
(4)
Board member from June 30, 2020 to November 4, 2020
(5)
Board member until March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Financial Income and Expenses</t>
        </is>
      </c>
    </row>
    <row r="4">
      <c r="A4" s="4" t="inlineStr">
        <is>
          <t>Schedule of financial income and expenses</t>
        </is>
      </c>
      <c r="B4" s="4" t="inlineStr">
        <is>
          <t>Year Ended
December 31,
2020
2019
2018
(USD in thousands)
Financial income:
Interest income, bank
$
—
$
8
$
2
Interest income, other
—
1
—
Foreign exchange gains
216
56
74
Total financial income
216
65
76
Financial expenses:
Interest expenses
(29)
(36)
(10)
Changes in fair value of convertible debt instruments
—
(1,183)
(684)
Interest expenses, lease liabilities
—
(3)
(4)
Foreign exchange losses
(194)
—
(21)
Total financial expenses
(223)
(1,222)
(719)
Net financial items
$
(7)
$
(1,157)
$
(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ax expense</t>
        </is>
      </c>
      <c r="B4" s="4" t="inlineStr">
        <is>
          <t>Year Ended
December 31,
2020
2019
2018
(USD in thousands)
Income tax expense/(benefit)
$
(1,557)
$
(825)
$
(735)
Total income taxes for the year
$
(1,557)
$
(825)
$
(735)</t>
        </is>
      </c>
    </row>
    <row r="5">
      <c r="A5" s="4" t="inlineStr">
        <is>
          <t>Schedule of reconciliation of effective tax rate</t>
        </is>
      </c>
      <c r="B5" s="4" t="inlineStr">
        <is>
          <t>Year Ended December 31,
2020
2019
2018
Statutory corporate income tax rate in Denmark
22
%
22
%
22
%
Non-deductible income / (expenses)
(1)
%
(5)
%
(10)
%
Non-taxable income / (expenses)
1
%
—
—
Additional tax deduction R&amp;D expenses
3
%
—
—
Tax credit research and development expenditures
9
%
7
%
12
%
Change in deferred tax asset not capitalized
(25)
%
(17)
%
(12)
%
Total effective tax rate
9
%
7
%
12
%</t>
        </is>
      </c>
    </row>
    <row r="6">
      <c r="A6" s="4" t="inlineStr">
        <is>
          <t>Schedule of deferred tax in the statements of financial position</t>
        </is>
      </c>
      <c r="B6" s="4" t="inlineStr">
        <is>
          <t>Year Ended
December 31,
2020
2019
2018
(USD in thousands)
Deferred Tax Positions:
Warrants
$
4,289
$
3,034
$
1,463
Loss carry forward
3,759
1,270
136
Research and development expenditures
262
—
—
Other items
(6)
(34)
48
Valuation allowance on deferred tax assets
(8,042)
(4,270)
(1,647)
Total capitalized
$
26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Basic and Diluted Loss Per Share</t>
        </is>
      </c>
    </row>
    <row r="4">
      <c r="A4" s="4" t="inlineStr">
        <is>
          <t>Schedule of basic and diluted loss per share</t>
        </is>
      </c>
      <c r="B4" s="4" t="inlineStr">
        <is>
          <t>Year Ended December 31,
2020
2019
2018
(USD in thousands, except share amounts and per share amounts)
Loss per share before and after dilution
Net loss attributable to shareholders of Evaxion Biotech A/S
$
(15,018)
$
(11,195)
$
(5,535)
Weighted-average number of ordinary shares outstanding
15,434,758
13,892,314
12,917,016
Loss per share before and after dilution
$
(0.97)
$
(0.81)
$
(0.43)</t>
        </is>
      </c>
    </row>
    <row r="5">
      <c r="A5" s="4" t="inlineStr">
        <is>
          <t>Schedule of potential shares are anti-dilutive and excluded from the weighted average number of shares</t>
        </is>
      </c>
      <c r="B5" s="4" t="inlineStr">
        <is>
          <t>December 31,
2020
2019
2018
Warrants
2,228,076
2,059,128
1,674,324
Convertible Debt l
—
—
302,976
Convertible Debt 2
—
—
827,8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TLG (Tables)</t>
        </is>
      </c>
      <c r="B1" s="2" t="inlineStr">
        <is>
          <t>12 Months Ended</t>
        </is>
      </c>
    </row>
    <row r="2">
      <c r="B2" s="2" t="inlineStr">
        <is>
          <t>Dec. 31, 2020</t>
        </is>
      </c>
    </row>
    <row r="3">
      <c r="A3" s="3" t="inlineStr">
        <is>
          <t>Intangible assets TLG</t>
        </is>
      </c>
    </row>
    <row r="4">
      <c r="A4" s="4" t="inlineStr">
        <is>
          <t>Intangible assets TLG</t>
        </is>
      </c>
      <c r="B4" s="4" t="inlineStr">
        <is>
          <t>Intangible
Assets
Total
(USD in thousands)
Cost at December 31, 2019
$
—
$
—
Additions during the year
95
95
Exchange rate adjustments
5
5
Cost at December 31, 2020
100
100
Amortization at December 31, 2019
—
—
Amortization for the year
—
—
Exchange rate adjustment
—
—
Amortization at December 31, 2020
—
—
Carrying amount at December 31, 2020
$
100
$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Other
Property
Equipment
Total
(USD in thousands)
Cost at December 31, 2019
$
179
$
93
$
272
Additions during the year
55
149
204
Exchange rate adjustments
23
21
44
Cost at December 31, 2020
257
263
520
Depreciation at December 31, 2019
(144)
(27)
(171)
Depreciation for the year
(71)
(34)
(105)
Exchange rate adjustment
(22)
(1)
(23)
Depreciation at December 31, 2020
(237)
(64)
(299)
Carrying amount at December 31, 2020
$
20
$
201
$
221
Carrying amount of right-of-use assets at December 31, 2020
$
20
$
—
$
20
Other
Property
Equipment
Total
(USD in thousands)
Cost at January 1, 2019
$
171
$
32
$
203
Additions during the year
12
61
73
Exchange rate adjustments
(4)
—
(4)
Cost at December 31, 2019
179
93
272
Depreciation at January 1, 2019
(79)
(13)
(92)
Depreciation for the year
(67)
(14)
(81)
Exchange rate adjustment
2
—
2
Depreciation at December 31, 2019
(144)
(27)
(171)
Carrying amount at December 31, 2019
$
35
$
66
$
101
Carrying amount of right-of-use assets at December 31, 2019
$
35
$
—
$
35
Depreciation included in the statement of comprehensive loss:
Year Ended
December 31,
2020
2019
2018
(USD in thousands)
Research and development
$
90
$
64
$
58
General and administrative
15
16
15
Total depreciation included in the statement of comprehensive loss
$
105
$
80
$
73
Total accumulated depreciation of right-of-use assets at December 31,
$
236
$
145
$
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yments and other receivables</t>
        </is>
      </c>
    </row>
    <row r="4">
      <c r="A4" s="4" t="inlineStr">
        <is>
          <t>Prepayments and other receivables</t>
        </is>
      </c>
      <c r="B4" s="4" t="inlineStr">
        <is>
          <t>December 31,
2020
2019
(USD in thousands)
VAT receivables
$
376
$
75
Prepayments
1,175
451
Prepayments to clinical research organizations
418
17
Other receivables
2
32
Total prepayments and other receivables
$
1,971
$
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 width="45" customWidth="1" min="5" max="5"/>
    <col width="27" customWidth="1" min="6" max="6"/>
    <col width="13" customWidth="1" min="7" max="7"/>
  </cols>
  <sheetData>
    <row r="1">
      <c r="A1" s="1" t="inlineStr">
        <is>
          <t>Statements of Changes in Equity kr in Thousands, $ in Thousands</t>
        </is>
      </c>
      <c r="B1" s="2" t="inlineStr">
        <is>
          <t>Share capitalDKK (kr)</t>
        </is>
      </c>
      <c r="C1" s="2" t="inlineStr">
        <is>
          <t>Share capitalUSD ($)</t>
        </is>
      </c>
      <c r="D1" s="2" t="inlineStr">
        <is>
          <t>Share premiumUSD ($)</t>
        </is>
      </c>
      <c r="E1" s="2" t="inlineStr">
        <is>
          <t>Foreign currency translation reservedUSD ($)</t>
        </is>
      </c>
      <c r="F1" s="2" t="inlineStr">
        <is>
          <t>Accumulated deficitUSD ($)</t>
        </is>
      </c>
      <c r="G1" s="2" t="inlineStr">
        <is>
          <t>USD ($)</t>
        </is>
      </c>
    </row>
    <row r="2">
      <c r="A2" s="4" t="inlineStr">
        <is>
          <t>Equity at December 31, 2017</t>
        </is>
      </c>
      <c r="C2" s="6" t="n">
        <v>117</v>
      </c>
      <c r="D2" s="6" t="n">
        <v>6102</v>
      </c>
      <c r="E2" s="6" t="n">
        <v>-156</v>
      </c>
      <c r="F2" s="6" t="n">
        <v>-3513</v>
      </c>
      <c r="G2" s="6" t="n">
        <v>2550</v>
      </c>
    </row>
    <row r="3">
      <c r="A3" s="4" t="inlineStr">
        <is>
          <t>Bonus share issuance</t>
        </is>
      </c>
      <c r="C3" s="5" t="n">
        <v>1996</v>
      </c>
      <c r="D3" s="5" t="n">
        <v>-1996</v>
      </c>
    </row>
    <row r="4">
      <c r="A4" s="4" t="inlineStr">
        <is>
          <t>Equity at Dec. 31, 2017</t>
        </is>
      </c>
      <c r="B4" s="8" t="n">
        <v>12917</v>
      </c>
      <c r="C4" s="5" t="n">
        <v>2113</v>
      </c>
      <c r="D4" s="5" t="n">
        <v>4106</v>
      </c>
      <c r="E4" s="5" t="n">
        <v>-156</v>
      </c>
      <c r="F4" s="5" t="n">
        <v>-3513</v>
      </c>
      <c r="G4" s="5" t="n">
        <v>2550</v>
      </c>
    </row>
    <row r="5">
      <c r="A5" s="4" t="inlineStr">
        <is>
          <t>Net loss for the year</t>
        </is>
      </c>
      <c r="F5" s="5" t="n">
        <v>-5535</v>
      </c>
      <c r="G5" s="5" t="n">
        <v>-5535</v>
      </c>
    </row>
    <row r="6">
      <c r="A6" s="4" t="inlineStr">
        <is>
          <t>Other comprehensive income</t>
        </is>
      </c>
      <c r="E6" s="5" t="n">
        <v>-15</v>
      </c>
      <c r="G6" s="5" t="n">
        <v>-15</v>
      </c>
    </row>
    <row r="7">
      <c r="A7" s="4" t="inlineStr">
        <is>
          <t>Share-based compensation expenses</t>
        </is>
      </c>
      <c r="F7" s="5" t="n">
        <v>2069</v>
      </c>
      <c r="G7" s="5" t="n">
        <v>2069</v>
      </c>
    </row>
    <row r="8">
      <c r="A8" s="4" t="inlineStr">
        <is>
          <t>Equity at Dec. 31, 2018</t>
        </is>
      </c>
      <c r="B8" s="5" t="n">
        <v>12917</v>
      </c>
      <c r="C8" s="5" t="n">
        <v>2113</v>
      </c>
      <c r="D8" s="5" t="n">
        <v>4106</v>
      </c>
      <c r="E8" s="5" t="n">
        <v>-171</v>
      </c>
      <c r="F8" s="5" t="n">
        <v>-6979</v>
      </c>
      <c r="G8" s="5" t="n">
        <v>-931</v>
      </c>
    </row>
    <row r="9">
      <c r="A9" s="4" t="inlineStr">
        <is>
          <t>Net loss for the year</t>
        </is>
      </c>
      <c r="F9" s="5" t="n">
        <v>-11195</v>
      </c>
      <c r="G9" s="5" t="n">
        <v>-11195</v>
      </c>
    </row>
    <row r="10">
      <c r="A10" s="4" t="inlineStr">
        <is>
          <t>Other comprehensive income</t>
        </is>
      </c>
      <c r="E10" s="5" t="n">
        <v>2</v>
      </c>
      <c r="G10" s="5" t="n">
        <v>2</v>
      </c>
    </row>
    <row r="11">
      <c r="A11" s="4" t="inlineStr">
        <is>
          <t>Share-based compensation expenses</t>
        </is>
      </c>
      <c r="F11" s="5" t="n">
        <v>2362</v>
      </c>
      <c r="G11" s="5" t="n">
        <v>2362</v>
      </c>
    </row>
    <row r="12">
      <c r="A12" s="4" t="inlineStr">
        <is>
          <t>Issuance of shares for cash</t>
        </is>
      </c>
      <c r="C12" s="5" t="n">
        <v>181</v>
      </c>
      <c r="D12" s="5" t="n">
        <v>9261</v>
      </c>
      <c r="G12" s="5" t="n">
        <v>9442</v>
      </c>
    </row>
    <row r="13">
      <c r="A13" s="4" t="inlineStr">
        <is>
          <t>Transaction costs</t>
        </is>
      </c>
      <c r="D13" s="5" t="n">
        <v>-13</v>
      </c>
      <c r="G13" s="5" t="n">
        <v>-13</v>
      </c>
    </row>
    <row r="14">
      <c r="A14" s="4" t="inlineStr">
        <is>
          <t>Settlement of convertible debt instruments</t>
        </is>
      </c>
      <c r="C14" s="5" t="n">
        <v>187</v>
      </c>
      <c r="D14" s="5" t="n">
        <v>9508</v>
      </c>
      <c r="G14" s="5" t="n">
        <v>9695</v>
      </c>
    </row>
    <row r="15">
      <c r="A15" s="4" t="inlineStr">
        <is>
          <t>Equity at Dec. 31, 2019</t>
        </is>
      </c>
      <c r="B15" s="5" t="n">
        <v>15184</v>
      </c>
      <c r="C15" s="5" t="n">
        <v>2481</v>
      </c>
      <c r="D15" s="5" t="n">
        <v>22862</v>
      </c>
      <c r="E15" s="5" t="n">
        <v>-169</v>
      </c>
      <c r="F15" s="5" t="n">
        <v>-15812</v>
      </c>
      <c r="G15" s="5" t="n">
        <v>9362</v>
      </c>
    </row>
    <row r="16">
      <c r="A16" s="4" t="inlineStr">
        <is>
          <t>Net loss for the year</t>
        </is>
      </c>
      <c r="F16" s="5" t="n">
        <v>-15018</v>
      </c>
      <c r="G16" s="5" t="n">
        <v>-15018</v>
      </c>
    </row>
    <row r="17">
      <c r="A17" s="4" t="inlineStr">
        <is>
          <t>Other comprehensive income</t>
        </is>
      </c>
      <c r="E17" s="5" t="n">
        <v>395</v>
      </c>
      <c r="G17" s="5" t="n">
        <v>395</v>
      </c>
    </row>
    <row r="18">
      <c r="A18" s="4" t="inlineStr">
        <is>
          <t>Share-based compensation expenses</t>
        </is>
      </c>
      <c r="F18" s="5" t="n">
        <v>3551</v>
      </c>
      <c r="G18" s="5" t="n">
        <v>3551</v>
      </c>
    </row>
    <row r="19">
      <c r="A19" s="4" t="inlineStr">
        <is>
          <t>Issuance of shares for cash</t>
        </is>
      </c>
      <c r="C19" s="5" t="n">
        <v>167</v>
      </c>
      <c r="D19" s="5" t="n">
        <v>8853</v>
      </c>
      <c r="G19" s="5" t="n">
        <v>9020</v>
      </c>
    </row>
    <row r="20">
      <c r="A20" s="4" t="inlineStr">
        <is>
          <t>Transaction costs</t>
        </is>
      </c>
      <c r="D20" s="5" t="n">
        <v>-272</v>
      </c>
      <c r="G20" s="5" t="n">
        <v>-272</v>
      </c>
    </row>
    <row r="21">
      <c r="A21" s="4" t="inlineStr">
        <is>
          <t>Equity at Dec. 31, 2020</t>
        </is>
      </c>
      <c r="B21" s="8" t="n">
        <v>16198</v>
      </c>
      <c r="C21" s="6" t="n">
        <v>2648</v>
      </c>
      <c r="D21" s="6" t="n">
        <v>31443</v>
      </c>
      <c r="E21" s="6" t="n">
        <v>226</v>
      </c>
      <c r="F21" s="6" t="n">
        <v>-27279</v>
      </c>
      <c r="G21" s="6" t="n">
        <v>7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Other Payables</t>
        </is>
      </c>
    </row>
    <row r="4">
      <c r="A4" s="4" t="inlineStr">
        <is>
          <t>Schedule of other payables</t>
        </is>
      </c>
      <c r="B4" s="4" t="inlineStr">
        <is>
          <t>December 31,
2020
2019
(USD in thousands)
Payables to clinical research organizations
$
1,027
$
588
Employee cost liabilities
1,054
275
Other liabilities
180
177
Total other payables
$
2,261
$
1,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2020
2019
(USD in thousands)
Cash and cash equivalents
$
5,834
$
9,559
Total cash and cash equivalents
$
5,834
$
9,559</t>
        </is>
      </c>
    </row>
    <row r="5">
      <c r="A5" s="4" t="inlineStr">
        <is>
          <t>Schedule of Changes in net working capital</t>
        </is>
      </c>
      <c r="B5" s="4" t="inlineStr">
        <is>
          <t>December 31,
2020
2019
2018
(USD in thousands)
Changes in receivables and tax receivables
$
(2,501)
$
(337)
$
443
Changes in trade payables
1,798
507
79
Changes in other payables
918
403
459
Changes in net working capital
$
215
$
573
$
981</t>
        </is>
      </c>
    </row>
    <row r="6">
      <c r="A6" s="4" t="inlineStr">
        <is>
          <t>Schedule of adjustments for non-cash items</t>
        </is>
      </c>
      <c r="B6" s="4" t="inlineStr">
        <is>
          <t>Year Ended
December 31,
2020
2019
2018
(USD in thousands)
Income taxes
$
(1,557)
$
(825)
$
(735)
Tax credit schemes accounted for as grants
(510)
—
—
Depreciation and amortization
105
81
74
Interest income
—
(9)
(2)
Interest expense
30
39
15
Share-based compensation expenses
3,408
2,362
2,069
Change in fair value of convertible debt instruments
—
1,183
684
Other adjustments: Other adjustments, primarily exchange rate adjustments
107
114
18
Total adjustments for non-cash items
$
1,583
$
2,945
$
2,123</t>
        </is>
      </c>
    </row>
    <row r="7">
      <c r="A7" s="4" t="inlineStr">
        <is>
          <t>Schedule of reconciliation of liabilities from financing activities</t>
        </is>
      </c>
      <c r="B7" s="4" t="inlineStr">
        <is>
          <t>December 31,
Accumulated
Exchange rate
December 31,
(USD in thousands)
2019
Cash flows
interest
Additions
adjustment
2020
Lease liabilities
$
36
$
(74)
$
1
$
54
$
3
$
20
Total liabilities from financing activities
$
36
$
(74)
$
1
$
54
$
3
$
20
December 31,
Accumulated
Fair value
Exchange rate
December 31,
(USD in thousands)
2018
Cash flows
interest
adjustment
Additions
Conversion
adjustment
2019
Lease liabilities
$
99
$
(75)
$
2
$
—
$
12
$
—
$
(2)
$
36
Convertible debt instruments
8,569
152
—
1,183
—
(9,695)
(209)
—
Total liabilities from financing activities
$
8,668
$
77
$
2
$
1,183
$
12
$
(9,695)
$
(211)
$
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arrying amounts of right-of-use assets and lease liabilities and the movements</t>
        </is>
      </c>
      <c r="B4" s="4" t="inlineStr">
        <is>
          <t>Right-of-Use Asset
Lease liabilities
(USD in thousands)
At December 31, 2019
$
35
$
36
Additions
54
54
Depreciation
(73)
—
Interest Expense
—
—
Payments
4
(74)
Translation
—
4
At December 31, 2020
$
20
$
20
Right-of-Use Asset
Lease liabilities
(USD in thousands)
At January 1, 2019
$
92
$
99
Additions
12
12
Depreciation
(67)
—
Interest Expense
—
2
Payments
—
(75)
Translation
(2)
(2)
At December 31, 2019
$
35
$
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Structure and Financial Matters (Tables)</t>
        </is>
      </c>
      <c r="B1" s="2" t="inlineStr">
        <is>
          <t>12 Months Ended</t>
        </is>
      </c>
    </row>
    <row r="2">
      <c r="B2" s="2" t="inlineStr">
        <is>
          <t>Dec. 31, 2020</t>
        </is>
      </c>
    </row>
    <row r="3">
      <c r="A3" s="3" t="inlineStr">
        <is>
          <t>Capital Structure and Financial Matters</t>
        </is>
      </c>
    </row>
    <row r="4">
      <c r="A4" s="4" t="inlineStr">
        <is>
          <t>Schedule of changes in the share capital</t>
        </is>
      </c>
      <c r="B4" s="4" t="inlineStr">
        <is>
          <t>Number of
Share Capital
Ordinary Shares
(DKK in thousands)
Share capital, January 1, 2018
12,917,016
12,917
Share capital, December 31, 2018
12,917,016
12,917
Capital increase at July 17, 2019 (issuance of shares for cash)
997,668
998
Capital increase at July 17, 2019 (conversion of Convertible Debt 1)
302,976
303
Capital increase at July 17, 2019 (conversion of Convertible Debt 2)
848,232
848
Capital increase at December 19, 2019 (issuance of shares for cash)
118,260
118
Share capital, December 31, 2019
15,184,152
15,184
Capital increase at September 17, 2020 (issuance of shares for cash)
745,380
745
Capital increase at October 15, 2020 (issuance of shares for cash)
269,136
269
Share capital, December 31, 2020
16,198,668
16,198
December 31,
2020
2019
(USD in thousands)
Authorized, issued and fully paid
16,198,668 ( 2019 :15,184,152) ordinary shares of DKK 1 each (2019: ordinary shares of DKK 1 each)
$
2,648
$
2,481
$
2,648
$
2,481</t>
        </is>
      </c>
    </row>
    <row r="5">
      <c r="A5" s="4" t="inlineStr">
        <is>
          <t>Schedule of Executive Management’s and Board of Director’s holding of shares</t>
        </is>
      </c>
      <c r="B5" s="4" t="inlineStr">
        <is>
          <t>Number of ordinary shares owned
2020
2019
2018
Niels Iversen Møller
4,292,604
4,292,604
4,292,352
Andreas Holm Mattsson
4,163,832
4,163,832
4,163,832
Lars Aage Staal Wegner
182,124
182,124
181,872
Executive Management in total
8,638,560
8,638,560
8,638,056
Number of ordinary shares owned
2020
2019
2018
Roberto Prego
676,620
310,248
307,548
Thomas William Wylonis
485,676
481,860
471,096
Marianne Søgaard
41,652
—
—
Steven Projan
27,288
11,736
—
Board of Directors in total
1,231,236
803,844
778,6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vertible Debt Instruments (Tables) - Convertible debt instruments</t>
        </is>
      </c>
      <c r="B1" s="2" t="inlineStr">
        <is>
          <t>12 Months Ended</t>
        </is>
      </c>
    </row>
    <row r="2">
      <c r="B2" s="2" t="inlineStr">
        <is>
          <t>Dec. 31, 2020</t>
        </is>
      </c>
    </row>
    <row r="3">
      <c r="A3" s="3" t="inlineStr">
        <is>
          <t>Disclosure of detailed information about borrowings [line items]</t>
        </is>
      </c>
    </row>
    <row r="4">
      <c r="A4" s="4" t="inlineStr">
        <is>
          <t>Schedule of changes in the convertible debt instruments</t>
        </is>
      </c>
      <c r="B4" s="4" t="inlineStr">
        <is>
          <t>Convertible loans
(USD in thousands)
Carrying amount at January 1, 2018
$
—
Amount received in 2018
7,998
Fair value adjustment included in finance expenses
684
Currency adjustment
(113)
Carrying amount at December 31, 2018
8,569
Amount received in 2019
152
Fair value adjustment included in finance expenses
1,183
Currency adjustment
(209)
Converted to equity during 2019
(9,695)
Carrying amount at December 31, 2019
$
—</t>
        </is>
      </c>
    </row>
    <row r="5">
      <c r="A5" s="4" t="inlineStr">
        <is>
          <t>Schedule of inputs used in the valuation of convertible debt instruments</t>
        </is>
      </c>
      <c r="B5" s="4" t="inlineStr">
        <is>
          <t>Assumption
applied
DKK/USD exchange rate
Discount rate
Convertible Debt 1 – 39
%
Convertible Debt 2 – 25
%
Probability of a qualifying financing event taking place
95
%
Evaxion share price
$</t>
        </is>
      </c>
    </row>
    <row r="6">
      <c r="A6" s="4" t="inlineStr">
        <is>
          <t>Schedule of sensitivity analysis of the convertible debt instruments</t>
        </is>
      </c>
      <c r="B6" s="4" t="inlineStr">
        <is>
          <t>Impact on
Impact on
Convertible Debt 1
Convertible Debt 2
(USD in thousands)
Exchange rate increased by 5%
$
(48)
$
(272)
Exchange rate decreased by 5%
$
48
$
272
Discount rate decreased by 3%
$
(24)
$
(85)
Financing Event probability decreased by 25%
$
(100)
$
(40)
Share price increased by 10%
$
(10)
$
(39)
Share price decreased by 10%
$
10
$
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ransactions with related parties</t>
        </is>
      </c>
      <c r="B4" s="4" t="inlineStr">
        <is>
          <t>December 31,
2020
2019
2018
(USD in thousands)
The Company’s transactions with other related parties:
Transactions with related parties (expenses):
Accrued interest on convertible debt instruments issued to members of executive management and board of directors
$
—
$
(4)
$
(4)
Balances with related parties at year-end (asset):
Prepaid rent and deposit for a leased property from a related party
$
7
$
—
$
—
Balances with related parties at year-end (liabilities):
Convertible debt instruments issued to members of executive management and board of directors (nominal value plus accrued interest of 7.5%)
$
—
$
—
$
1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Liabilities and Contractual Obligations (Tables)</t>
        </is>
      </c>
      <c r="B1" s="2" t="inlineStr">
        <is>
          <t>12 Months Ended</t>
        </is>
      </c>
    </row>
    <row r="2">
      <c r="B2" s="2" t="inlineStr">
        <is>
          <t>Dec. 31, 2020</t>
        </is>
      </c>
    </row>
    <row r="3">
      <c r="A3" s="3" t="inlineStr">
        <is>
          <t>Contingent Liabilities and Contractual Obligations</t>
        </is>
      </c>
    </row>
    <row r="4">
      <c r="A4" s="4" t="inlineStr">
        <is>
          <t>Schedule of contractual commitments</t>
        </is>
      </c>
      <c r="B4" s="4" t="inlineStr">
        <is>
          <t>December 31, 2020
(USD in thousands)
Contractual
cash flows
&lt;1 y ear
1 – 2 years
2 – 5 years
&gt;5 years
Total
Purchase obligations
$
712
$
712
$
—
$
—
$
—
$
712
Total
$
712
$
712
$
—
$
—
$
—
$
7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to auditors (Tables)</t>
        </is>
      </c>
      <c r="B1" s="2" t="inlineStr">
        <is>
          <t>12 Months Ended</t>
        </is>
      </c>
    </row>
    <row r="2">
      <c r="B2" s="2" t="inlineStr">
        <is>
          <t>Dec. 31, 2020</t>
        </is>
      </c>
    </row>
    <row r="3">
      <c r="A3" s="3" t="inlineStr">
        <is>
          <t>Fees to auditors</t>
        </is>
      </c>
    </row>
    <row r="4">
      <c r="A4" s="4" t="inlineStr">
        <is>
          <t>Schedule of fees to independent registered public accounting firm</t>
        </is>
      </c>
      <c r="B4" s="4" t="inlineStr">
        <is>
          <t>December 31,
2020
2019
(USD in thousands)
Audit fees
$
308
$
73
Audit related fees
119
—
Other fees
253
—
Total fees
$
680
$
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8" customWidth="1" min="3" max="3"/>
  </cols>
  <sheetData>
    <row r="1">
      <c r="A1" s="1" t="inlineStr">
        <is>
          <t>General Company Information (Details) - Feb. 05, 2021 - IFRS IPO [Member] $ in Millions</t>
        </is>
      </c>
      <c r="B1" s="2" t="inlineStr">
        <is>
          <t>USD ($)</t>
        </is>
      </c>
      <c r="C1" s="2" t="inlineStr">
        <is>
          <t>kr / sharesshares</t>
        </is>
      </c>
    </row>
    <row r="2">
      <c r="A2" s="3" t="inlineStr">
        <is>
          <t>Disclosure of General Company Information [line items]</t>
        </is>
      </c>
    </row>
    <row r="3">
      <c r="A3" s="4" t="inlineStr">
        <is>
          <t>Aggregate proceeds from IPO</t>
        </is>
      </c>
      <c r="B3" s="9" t="n">
        <v>27.9</v>
      </c>
    </row>
    <row r="4">
      <c r="A4" s="4" t="inlineStr">
        <is>
          <t>Deduction on underwriting discount</t>
        </is>
      </c>
      <c r="B4" s="9" t="n">
        <v>2.1</v>
      </c>
    </row>
    <row r="5">
      <c r="A5" s="4" t="inlineStr">
        <is>
          <t>Ordinary shares authorized on capital | shares</t>
        </is>
      </c>
      <c r="C5" s="5" t="n">
        <v>3000000</v>
      </c>
    </row>
    <row r="6">
      <c r="A6" s="4" t="inlineStr">
        <is>
          <t>Ordinary shares par value | kr / shares</t>
        </is>
      </c>
      <c r="C6"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s>
  <sheetData>
    <row r="1">
      <c r="A1" s="1" t="inlineStr">
        <is>
          <t>Summary of Significant Accounting Policies - Accounting for joint operation (Details) $ in Millions</t>
        </is>
      </c>
      <c r="B1" s="2" t="inlineStr">
        <is>
          <t>Jan. 04, 2021</t>
        </is>
      </c>
      <c r="C1" s="2" t="inlineStr">
        <is>
          <t>Dec. 31, 2020USD ($)agreement</t>
        </is>
      </c>
      <c r="D1" s="2" t="inlineStr">
        <is>
          <t>Dec. 31, 2019USD ($)</t>
        </is>
      </c>
      <c r="E1" s="2" t="inlineStr">
        <is>
          <t>Dec. 31, 2018USD ($)</t>
        </is>
      </c>
    </row>
    <row r="2">
      <c r="A2" s="3" t="inlineStr">
        <is>
          <t>Disclosure of joint operations [line items]</t>
        </is>
      </c>
    </row>
    <row r="3">
      <c r="A3" s="4" t="inlineStr">
        <is>
          <t>Number of collaborative agreement | agreement</t>
        </is>
      </c>
      <c r="C3" s="5" t="n">
        <v>1</v>
      </c>
    </row>
    <row r="4">
      <c r="A4" s="4" t="inlineStr">
        <is>
          <t>Stock split on bonus issue of shares</t>
        </is>
      </c>
      <c r="B4" s="5" t="n">
        <v>2</v>
      </c>
    </row>
    <row r="5">
      <c r="A5" s="4" t="inlineStr">
        <is>
          <t>Stock split from ordinary shares</t>
        </is>
      </c>
      <c r="B5" s="5" t="n">
        <v>17</v>
      </c>
    </row>
    <row r="6">
      <c r="A6" s="4" t="inlineStr">
        <is>
          <t>Southern Denmark University collaboration agreement</t>
        </is>
      </c>
    </row>
    <row r="7">
      <c r="A7" s="3" t="inlineStr">
        <is>
          <t>Disclosure of joint operations [line items]</t>
        </is>
      </c>
    </row>
    <row r="8">
      <c r="A8" s="4" t="inlineStr">
        <is>
          <t>Compensation cost | $</t>
        </is>
      </c>
      <c r="C8" s="9" t="n">
        <v>0.3</v>
      </c>
      <c r="D8" s="9" t="n">
        <v>0.3</v>
      </c>
      <c r="E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for the year</t>
        </is>
      </c>
      <c r="B4" s="6" t="n">
        <v>-15018</v>
      </c>
      <c r="C4" s="6" t="n">
        <v>-11195</v>
      </c>
      <c r="D4" s="6" t="n">
        <v>-5535</v>
      </c>
    </row>
    <row r="5">
      <c r="A5" s="4" t="inlineStr">
        <is>
          <t>Adjustments for non-cash items</t>
        </is>
      </c>
      <c r="B5" s="5" t="n">
        <v>1583</v>
      </c>
      <c r="C5" s="5" t="n">
        <v>2945</v>
      </c>
      <c r="D5" s="5" t="n">
        <v>2123</v>
      </c>
    </row>
    <row r="6">
      <c r="A6" s="4" t="inlineStr">
        <is>
          <t>Interest received</t>
        </is>
      </c>
      <c r="C6" s="5" t="n">
        <v>9</v>
      </c>
      <c r="D6" s="5" t="n">
        <v>2</v>
      </c>
    </row>
    <row r="7">
      <c r="A7" s="4" t="inlineStr">
        <is>
          <t>Interest paid</t>
        </is>
      </c>
      <c r="B7" s="5" t="n">
        <v>30</v>
      </c>
      <c r="C7" s="5" t="n">
        <v>39</v>
      </c>
      <c r="D7" s="5" t="n">
        <v>15</v>
      </c>
    </row>
    <row r="8">
      <c r="A8" s="4" t="inlineStr">
        <is>
          <t>Income taxes received</t>
        </is>
      </c>
      <c r="B8" s="5" t="n">
        <v>812</v>
      </c>
      <c r="C8" s="5" t="n">
        <v>688</v>
      </c>
      <c r="D8" s="5" t="n">
        <v>453</v>
      </c>
    </row>
    <row r="9">
      <c r="A9" s="4" t="inlineStr">
        <is>
          <t>Cash flow from operating activities before changes in working capital</t>
        </is>
      </c>
      <c r="B9" s="5" t="n">
        <v>-12653</v>
      </c>
      <c r="C9" s="5" t="n">
        <v>-7592</v>
      </c>
      <c r="D9" s="5" t="n">
        <v>-2972</v>
      </c>
    </row>
    <row r="10">
      <c r="A10" s="3" t="inlineStr">
        <is>
          <t>Cash flow from changes in working capital:</t>
        </is>
      </c>
    </row>
    <row r="11">
      <c r="A11" s="4" t="inlineStr">
        <is>
          <t>Changes in net working capital</t>
        </is>
      </c>
      <c r="B11" s="5" t="n">
        <v>215</v>
      </c>
      <c r="C11" s="5" t="n">
        <v>573</v>
      </c>
      <c r="D11" s="5" t="n">
        <v>981</v>
      </c>
    </row>
    <row r="12">
      <c r="A12" s="4" t="inlineStr">
        <is>
          <t>Net cash used in operating activities</t>
        </is>
      </c>
      <c r="B12" s="5" t="n">
        <v>-12438</v>
      </c>
      <c r="C12" s="5" t="n">
        <v>-7019</v>
      </c>
      <c r="D12" s="5" t="n">
        <v>-1991</v>
      </c>
    </row>
    <row r="13">
      <c r="A13" s="3" t="inlineStr">
        <is>
          <t>Investing activities:</t>
        </is>
      </c>
    </row>
    <row r="14">
      <c r="A14" s="4" t="inlineStr">
        <is>
          <t>Investment in intangible assets</t>
        </is>
      </c>
      <c r="B14" s="5" t="n">
        <v>-35</v>
      </c>
    </row>
    <row r="15">
      <c r="A15" s="4" t="inlineStr">
        <is>
          <t>Purchase of property, plant and equipment</t>
        </is>
      </c>
      <c r="B15" s="5" t="n">
        <v>-149</v>
      </c>
      <c r="C15" s="5" t="n">
        <v>-61</v>
      </c>
      <c r="D15" s="5" t="n">
        <v>-7</v>
      </c>
    </row>
    <row r="16">
      <c r="A16" s="4" t="inlineStr">
        <is>
          <t>Changes in non-current financial assets – leasehold deposits</t>
        </is>
      </c>
      <c r="B16" s="5" t="n">
        <v>-209</v>
      </c>
      <c r="C16" s="5" t="n">
        <v>-7</v>
      </c>
      <c r="D16" s="5" t="n">
        <v>13</v>
      </c>
    </row>
    <row r="17">
      <c r="A17" s="4" t="inlineStr">
        <is>
          <t>Net (cash used in)/ provided by investing activities</t>
        </is>
      </c>
      <c r="B17" s="5" t="n">
        <v>-393</v>
      </c>
      <c r="C17" s="5" t="n">
        <v>-68</v>
      </c>
      <c r="D17" s="5" t="n">
        <v>6</v>
      </c>
    </row>
    <row r="18">
      <c r="A18" s="3" t="inlineStr">
        <is>
          <t>Financing activities:</t>
        </is>
      </c>
    </row>
    <row r="19">
      <c r="A19" s="4" t="inlineStr">
        <is>
          <t>Proceeds from issuance of shares</t>
        </is>
      </c>
      <c r="B19" s="5" t="n">
        <v>9020</v>
      </c>
      <c r="C19" s="5" t="n">
        <v>9442</v>
      </c>
      <c r="D19" s="5" t="n">
        <v>1092</v>
      </c>
    </row>
    <row r="20">
      <c r="A20" s="4" t="inlineStr">
        <is>
          <t>Transaction costs related to issuance of shares</t>
        </is>
      </c>
      <c r="B20" s="5" t="n">
        <v>-128</v>
      </c>
      <c r="C20" s="5" t="n">
        <v>-13</v>
      </c>
    </row>
    <row r="21">
      <c r="A21" s="4" t="inlineStr">
        <is>
          <t>Proceeds from issuance of convertible debt instruments</t>
        </is>
      </c>
      <c r="C21" s="5" t="n">
        <v>152</v>
      </c>
      <c r="D21" s="5" t="n">
        <v>7998</v>
      </c>
    </row>
    <row r="22">
      <c r="A22" s="4" t="inlineStr">
        <is>
          <t>Leasing installments</t>
        </is>
      </c>
      <c r="B22" s="5" t="n">
        <v>-74</v>
      </c>
      <c r="C22" s="5" t="n">
        <v>-73</v>
      </c>
      <c r="D22" s="5" t="n">
        <v>-63</v>
      </c>
    </row>
    <row r="23">
      <c r="A23" s="4" t="inlineStr">
        <is>
          <t>Net cash provided by financing activities</t>
        </is>
      </c>
      <c r="B23" s="5" t="n">
        <v>8818</v>
      </c>
      <c r="C23" s="5" t="n">
        <v>9508</v>
      </c>
      <c r="D23" s="5" t="n">
        <v>9027</v>
      </c>
    </row>
    <row r="24">
      <c r="A24" s="4" t="inlineStr">
        <is>
          <t>Net (decrease)/increase in cash and cash equivalents</t>
        </is>
      </c>
      <c r="B24" s="5" t="n">
        <v>-4013</v>
      </c>
      <c r="C24" s="5" t="n">
        <v>2421</v>
      </c>
      <c r="D24" s="5" t="n">
        <v>7042</v>
      </c>
    </row>
    <row r="25">
      <c r="A25" s="4" t="inlineStr">
        <is>
          <t>Cash and cash equivalents at January 1</t>
        </is>
      </c>
      <c r="B25" s="5" t="n">
        <v>9559</v>
      </c>
      <c r="C25" s="5" t="n">
        <v>7433</v>
      </c>
      <c r="D25" s="5" t="n">
        <v>468</v>
      </c>
    </row>
    <row r="26">
      <c r="A26" s="4" t="inlineStr">
        <is>
          <t>Exchange rate adjustments on cash and cash equivalents</t>
        </is>
      </c>
      <c r="B26" s="5" t="n">
        <v>288</v>
      </c>
      <c r="C26" s="5" t="n">
        <v>-295</v>
      </c>
      <c r="D26" s="5" t="n">
        <v>-77</v>
      </c>
    </row>
    <row r="27">
      <c r="A27" s="4" t="inlineStr">
        <is>
          <t>Cash and cash equivalents at December 31</t>
        </is>
      </c>
      <c r="B27" s="5" t="n">
        <v>5834</v>
      </c>
      <c r="C27" s="6" t="n">
        <v>9559</v>
      </c>
      <c r="D27" s="6" t="n">
        <v>7433</v>
      </c>
    </row>
    <row r="28">
      <c r="A28" s="3" t="inlineStr">
        <is>
          <t>Non-cash investing and financing activities</t>
        </is>
      </c>
    </row>
    <row r="29">
      <c r="A29" s="4" t="inlineStr">
        <is>
          <t>Capitalized intangible assets included in other payables</t>
        </is>
      </c>
      <c r="B29" s="6" t="n">
        <v>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offering costs (Details) $ in Thousands</t>
        </is>
      </c>
      <c r="B1" s="2" t="inlineStr">
        <is>
          <t>Dec. 31, 2020USD ($)</t>
        </is>
      </c>
    </row>
    <row r="2">
      <c r="A2" s="3" t="inlineStr">
        <is>
          <t>Summary of Significant Accounting Policies</t>
        </is>
      </c>
    </row>
    <row r="3">
      <c r="A3" s="4" t="inlineStr">
        <is>
          <t>Deferred offering costs</t>
        </is>
      </c>
      <c r="B3" s="6" t="n">
        <v>1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 - Other equipment</t>
        </is>
      </c>
      <c r="B1" s="2" t="inlineStr">
        <is>
          <t>12 Months Ended</t>
        </is>
      </c>
    </row>
    <row r="2">
      <c r="B2" s="2" t="inlineStr">
        <is>
          <t>Dec. 31, 2020</t>
        </is>
      </c>
    </row>
    <row r="3">
      <c r="A3" s="4" t="inlineStr">
        <is>
          <t>Bottom of range</t>
        </is>
      </c>
    </row>
    <row r="4">
      <c r="A4" s="3" t="inlineStr">
        <is>
          <t>Disclosure of detailed information about property, plant and equipment [line items]</t>
        </is>
      </c>
    </row>
    <row r="5">
      <c r="A5" s="4" t="inlineStr">
        <is>
          <t>Useful lives</t>
        </is>
      </c>
      <c r="B5" s="4" t="inlineStr">
        <is>
          <t>3 years</t>
        </is>
      </c>
    </row>
    <row r="6">
      <c r="A6" s="4" t="inlineStr">
        <is>
          <t>Maximum Member</t>
        </is>
      </c>
    </row>
    <row r="7">
      <c r="A7" s="3" t="inlineStr">
        <is>
          <t>Disclosure of detailed information about property, plant and equipment [line items]</t>
        </is>
      </c>
    </row>
    <row r="8">
      <c r="A8" s="4" t="inlineStr">
        <is>
          <t>Useful lives</t>
        </is>
      </c>
      <c r="B8"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non-financial assets (Details)</t>
        </is>
      </c>
      <c r="B1" s="2" t="inlineStr">
        <is>
          <t>12 Months Ended</t>
        </is>
      </c>
    </row>
    <row r="2">
      <c r="B2" s="2" t="inlineStr">
        <is>
          <t>Dec. 31, 2020USD ($)</t>
        </is>
      </c>
    </row>
    <row r="3">
      <c r="A3" s="3" t="inlineStr">
        <is>
          <t>Summary of Significant Accounting Policies</t>
        </is>
      </c>
    </row>
    <row r="4">
      <c r="A4" s="4" t="inlineStr">
        <is>
          <t>Impairment loss</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onvertible debt instruments (Details)</t>
        </is>
      </c>
      <c r="B1" s="2" t="inlineStr">
        <is>
          <t>12 Months Ended</t>
        </is>
      </c>
    </row>
    <row r="2">
      <c r="B2" s="2" t="inlineStr">
        <is>
          <t>Dec. 31, 2018instrument</t>
        </is>
      </c>
    </row>
    <row r="3">
      <c r="A3" s="3" t="inlineStr">
        <is>
          <t>Summary of Significant Accounting Policies</t>
        </is>
      </c>
    </row>
    <row r="4">
      <c r="A4" s="4" t="inlineStr">
        <is>
          <t>Number of convertible debt instruments issued</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0</t>
        </is>
      </c>
      <c r="C1" s="2" t="inlineStr">
        <is>
          <t>Dec. 31, 2019</t>
        </is>
      </c>
    </row>
    <row r="2">
      <c r="A2" s="3" t="inlineStr">
        <is>
          <t>Summary of Significant Accounting Policies</t>
        </is>
      </c>
    </row>
    <row r="3">
      <c r="A3" s="4" t="inlineStr">
        <is>
          <t>Cash equivalent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Segment (Details)</t>
        </is>
      </c>
      <c r="B1" s="2" t="inlineStr">
        <is>
          <t>12 Months Ended</t>
        </is>
      </c>
    </row>
    <row r="2">
      <c r="B2" s="2" t="inlineStr">
        <is>
          <t>Dec. 31, 2020segment</t>
        </is>
      </c>
    </row>
    <row r="3">
      <c r="A3" s="3" t="inlineStr">
        <is>
          <t>Summary of Significant Accounting Policies</t>
        </is>
      </c>
    </row>
    <row r="4">
      <c r="A4" s="4" t="inlineStr">
        <is>
          <t>Number of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Liquidity risk (Details) - USD ($) $ in Thousands</t>
        </is>
      </c>
      <c r="B1" s="2" t="inlineStr">
        <is>
          <t>Dec. 31, 2020</t>
        </is>
      </c>
      <c r="C1" s="2" t="inlineStr">
        <is>
          <t>Dec. 31, 2019</t>
        </is>
      </c>
      <c r="D1" s="2" t="inlineStr">
        <is>
          <t>Dec. 31, 2018</t>
        </is>
      </c>
      <c r="E1" s="2" t="inlineStr">
        <is>
          <t>Dec. 31, 2017</t>
        </is>
      </c>
    </row>
    <row r="2">
      <c r="A2" s="3" t="inlineStr">
        <is>
          <t>Financial Instruments and Risk Management</t>
        </is>
      </c>
    </row>
    <row r="3">
      <c r="A3" s="4" t="inlineStr">
        <is>
          <t>Cash and cash equivalents</t>
        </is>
      </c>
      <c r="B3" s="6" t="n">
        <v>5834</v>
      </c>
      <c r="C3" s="6" t="n">
        <v>9559</v>
      </c>
      <c r="D3" s="6" t="n">
        <v>7433</v>
      </c>
      <c r="E3" s="6" t="n">
        <v>468</v>
      </c>
    </row>
    <row r="4">
      <c r="A4" s="4" t="inlineStr">
        <is>
          <t>Equity</t>
        </is>
      </c>
      <c r="B4" s="6" t="n">
        <v>7038</v>
      </c>
      <c r="C4" s="6" t="n">
        <v>9362</v>
      </c>
      <c r="D4" s="6" t="n">
        <v>-931</v>
      </c>
      <c r="E4" s="6" t="n">
        <v>2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9" customWidth="1" min="6" max="6"/>
    <col width="25" customWidth="1" min="7" max="7"/>
    <col width="27" customWidth="1" min="8" max="8"/>
    <col width="25" customWidth="1" min="9" max="9"/>
    <col width="25" customWidth="1" min="10" max="10"/>
    <col width="27" customWidth="1" min="11" max="11"/>
    <col width="27" customWidth="1" min="12" max="12"/>
  </cols>
  <sheetData>
    <row r="1">
      <c r="A1" s="1" t="inlineStr">
        <is>
          <t>Financial Instruments and Risk Management - IPO (Details) kr / shares in Units, $ / shares in Units, $ in Thousands</t>
        </is>
      </c>
      <c r="B1" s="2" t="inlineStr">
        <is>
          <t>Feb. 05, 2021USD ($)$ / sharesshares</t>
        </is>
      </c>
      <c r="C1" s="2" t="inlineStr">
        <is>
          <t>Oct. 31, 2020USD ($)$ / sharesshares</t>
        </is>
      </c>
      <c r="D1" s="2" t="inlineStr">
        <is>
          <t>Sep. 30, 2020USD ($)$ / sharesshares</t>
        </is>
      </c>
      <c r="E1" s="2" t="inlineStr">
        <is>
          <t>Dec. 31, 2018USD ($)$ / sharesshares</t>
        </is>
      </c>
      <c r="F1" s="2" t="inlineStr">
        <is>
          <t>Feb. 05, 2021DKK (kr)kr / sharesshares</t>
        </is>
      </c>
      <c r="G1" s="2" t="inlineStr">
        <is>
          <t>Dec. 31, 2020kr / shares</t>
        </is>
      </c>
      <c r="H1" s="2" t="inlineStr">
        <is>
          <t>Dec. 31, 2020USD ($)shares</t>
        </is>
      </c>
      <c r="I1" s="2" t="inlineStr">
        <is>
          <t>Aug. 10, 2020kr / shares</t>
        </is>
      </c>
      <c r="J1" s="2" t="inlineStr">
        <is>
          <t>Dec. 31, 2019kr / shares</t>
        </is>
      </c>
      <c r="K1" s="2" t="inlineStr">
        <is>
          <t>Dec. 31, 2019USD ($)shares</t>
        </is>
      </c>
      <c r="L1" s="2" t="inlineStr">
        <is>
          <t>Dec. 31, 2017USD ($)shares</t>
        </is>
      </c>
    </row>
    <row r="2">
      <c r="A2" s="3" t="inlineStr">
        <is>
          <t>Disclosure of non-adjusting events after reporting period [line items]</t>
        </is>
      </c>
    </row>
    <row r="3">
      <c r="A3" s="4" t="inlineStr">
        <is>
          <t>Share price | $ / shares</t>
        </is>
      </c>
      <c r="E3" s="6" t="n">
        <v>207</v>
      </c>
    </row>
    <row r="4">
      <c r="A4" s="4" t="inlineStr">
        <is>
          <t>Issued shares (in DKK) | $</t>
        </is>
      </c>
      <c r="H4" s="6" t="n">
        <v>2648</v>
      </c>
      <c r="K4" s="6" t="n">
        <v>2481</v>
      </c>
    </row>
    <row r="5">
      <c r="A5" s="4" t="inlineStr">
        <is>
          <t>Outstanding shares (in DKK) | $</t>
        </is>
      </c>
      <c r="E5" s="6" t="n">
        <v>-931</v>
      </c>
      <c r="H5" s="6" t="n">
        <v>7038</v>
      </c>
      <c r="K5" s="6" t="n">
        <v>9362</v>
      </c>
      <c r="L5" s="6" t="n">
        <v>2550</v>
      </c>
    </row>
    <row r="6">
      <c r="A6" s="4" t="inlineStr">
        <is>
          <t>ADS | Initial Public Offering</t>
        </is>
      </c>
    </row>
    <row r="7">
      <c r="A7" s="3" t="inlineStr">
        <is>
          <t>Disclosure of non-adjusting events after reporting period [line items]</t>
        </is>
      </c>
    </row>
    <row r="8">
      <c r="A8" s="4" t="inlineStr">
        <is>
          <t>Number of shares issued</t>
        </is>
      </c>
      <c r="B8" s="5" t="n">
        <v>3000000</v>
      </c>
    </row>
    <row r="9">
      <c r="A9" s="4" t="inlineStr">
        <is>
          <t>Share price | $ / shares</t>
        </is>
      </c>
      <c r="B9" s="6" t="n">
        <v>10</v>
      </c>
    </row>
    <row r="10">
      <c r="A10" s="4" t="inlineStr">
        <is>
          <t>Net proceeds | $</t>
        </is>
      </c>
      <c r="B10" s="6" t="n">
        <v>25400</v>
      </c>
    </row>
    <row r="11">
      <c r="A11" s="4" t="inlineStr">
        <is>
          <t>Ordinary shares</t>
        </is>
      </c>
    </row>
    <row r="12">
      <c r="A12" s="3" t="inlineStr">
        <is>
          <t>Disclosure of non-adjusting events after reporting period [line items]</t>
        </is>
      </c>
    </row>
    <row r="13">
      <c r="A13" s="4" t="inlineStr">
        <is>
          <t>Number of shares issued</t>
        </is>
      </c>
      <c r="C13" s="5" t="n">
        <v>269136</v>
      </c>
      <c r="D13" s="5" t="n">
        <v>745380</v>
      </c>
    </row>
    <row r="14">
      <c r="A14" s="4" t="inlineStr">
        <is>
          <t>Share price | $ / shares</t>
        </is>
      </c>
      <c r="C14" s="7" t="n">
        <v>8.890000000000001</v>
      </c>
      <c r="D14" s="7" t="n">
        <v>8.890000000000001</v>
      </c>
    </row>
    <row r="15">
      <c r="A15" s="4" t="inlineStr">
        <is>
          <t>Net proceeds | $</t>
        </is>
      </c>
      <c r="C15" s="6" t="n">
        <v>2400</v>
      </c>
      <c r="D15" s="6" t="n">
        <v>6600</v>
      </c>
    </row>
    <row r="16">
      <c r="A16" s="4" t="inlineStr">
        <is>
          <t>Number of shares issued (in shares)</t>
        </is>
      </c>
      <c r="E16" s="5" t="n">
        <v>12917016</v>
      </c>
      <c r="H16" s="5" t="n">
        <v>16198668</v>
      </c>
      <c r="K16" s="5" t="n">
        <v>15184152</v>
      </c>
      <c r="L16" s="5" t="n">
        <v>12917016</v>
      </c>
    </row>
    <row r="17">
      <c r="A17" s="4" t="inlineStr">
        <is>
          <t>Nominal value per share | kr / shares</t>
        </is>
      </c>
      <c r="G17" s="8" t="n">
        <v>1</v>
      </c>
      <c r="I17" s="8" t="n">
        <v>1</v>
      </c>
      <c r="J17" s="8" t="n">
        <v>1</v>
      </c>
    </row>
    <row r="18">
      <c r="A18" s="4" t="inlineStr">
        <is>
          <t>Ordinary shares | Initial Public Offering</t>
        </is>
      </c>
    </row>
    <row r="19">
      <c r="A19" s="3" t="inlineStr">
        <is>
          <t>Disclosure of non-adjusting events after reporting period [line items]</t>
        </is>
      </c>
    </row>
    <row r="20">
      <c r="A20" s="4" t="inlineStr">
        <is>
          <t>Registered shares (in DKK) | kr</t>
        </is>
      </c>
      <c r="F20" s="8" t="n">
        <v>19198668</v>
      </c>
    </row>
    <row r="21">
      <c r="A21" s="4" t="inlineStr">
        <is>
          <t>Issued shares (in DKK) | kr</t>
        </is>
      </c>
      <c r="F21" s="5" t="n">
        <v>19198668</v>
      </c>
    </row>
    <row r="22">
      <c r="A22" s="4" t="inlineStr">
        <is>
          <t>Outstanding shares (in DKK) | kr</t>
        </is>
      </c>
      <c r="F22" s="8" t="n">
        <v>19198668</v>
      </c>
    </row>
    <row r="23">
      <c r="A23" s="4" t="inlineStr">
        <is>
          <t>Shares registered (in shares)</t>
        </is>
      </c>
      <c r="F23" s="5" t="n">
        <v>19198668</v>
      </c>
    </row>
    <row r="24">
      <c r="A24" s="4" t="inlineStr">
        <is>
          <t>Number of shares issued (in shares)</t>
        </is>
      </c>
      <c r="F24" s="5" t="n">
        <v>19198668</v>
      </c>
    </row>
    <row r="25">
      <c r="A25" s="4" t="inlineStr">
        <is>
          <t>Shares outstanding (in shares)</t>
        </is>
      </c>
      <c r="F25" s="5" t="n">
        <v>19198668</v>
      </c>
    </row>
    <row r="26">
      <c r="A26" s="4" t="inlineStr">
        <is>
          <t>Nominal value per share | kr / shares</t>
        </is>
      </c>
      <c r="F26" s="8"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ontractual undiscounted outflows (Details) - USD ($) $ in Thousands</t>
        </is>
      </c>
      <c r="B1" s="2" t="inlineStr">
        <is>
          <t>Dec. 31, 2020</t>
        </is>
      </c>
      <c r="C1" s="2" t="inlineStr">
        <is>
          <t>Dec. 31, 2019</t>
        </is>
      </c>
    </row>
    <row r="2">
      <c r="A2" s="3" t="inlineStr">
        <is>
          <t>Disclosure of maturity analysis for non-derivative financial liabilities [line items]</t>
        </is>
      </c>
    </row>
    <row r="3">
      <c r="A3" s="4" t="inlineStr">
        <is>
          <t>Carrying amount</t>
        </is>
      </c>
      <c r="B3" s="6" t="n">
        <v>2846</v>
      </c>
      <c r="C3" s="6" t="n">
        <v>859</v>
      </c>
    </row>
    <row r="4">
      <c r="A4" s="4" t="inlineStr">
        <is>
          <t>Contractual cash flow</t>
        </is>
      </c>
      <c r="B4" s="5" t="n">
        <v>2846</v>
      </c>
      <c r="C4" s="5" t="n">
        <v>878</v>
      </c>
    </row>
    <row r="5">
      <c r="A5" s="4" t="inlineStr">
        <is>
          <t>Less than one year</t>
        </is>
      </c>
    </row>
    <row r="6">
      <c r="A6" s="3" t="inlineStr">
        <is>
          <t>Disclosure of maturity analysis for non-derivative financial liabilities [line items]</t>
        </is>
      </c>
    </row>
    <row r="7">
      <c r="A7" s="4" t="inlineStr">
        <is>
          <t>Contractual cash flow</t>
        </is>
      </c>
      <c r="B7" s="5" t="n">
        <v>2846</v>
      </c>
      <c r="C7" s="5" t="n">
        <v>878</v>
      </c>
    </row>
    <row r="8">
      <c r="A8" s="4" t="inlineStr">
        <is>
          <t>Lease liabilities</t>
        </is>
      </c>
    </row>
    <row r="9">
      <c r="A9" s="3" t="inlineStr">
        <is>
          <t>Disclosure of maturity analysis for non-derivative financial liabilities [line items]</t>
        </is>
      </c>
    </row>
    <row r="10">
      <c r="A10" s="4" t="inlineStr">
        <is>
          <t>Carrying amount</t>
        </is>
      </c>
      <c r="B10" s="5" t="n">
        <v>20</v>
      </c>
      <c r="C10" s="5" t="n">
        <v>36</v>
      </c>
    </row>
    <row r="11">
      <c r="A11" s="4" t="inlineStr">
        <is>
          <t>Contractual cash flow</t>
        </is>
      </c>
      <c r="B11" s="5" t="n">
        <v>20</v>
      </c>
      <c r="C11" s="5" t="n">
        <v>55</v>
      </c>
    </row>
    <row r="12">
      <c r="A12" s="4" t="inlineStr">
        <is>
          <t>Lease liabilities | Less than one year</t>
        </is>
      </c>
    </row>
    <row r="13">
      <c r="A13" s="3" t="inlineStr">
        <is>
          <t>Disclosure of maturity analysis for non-derivative financial liabilities [line items]</t>
        </is>
      </c>
    </row>
    <row r="14">
      <c r="A14" s="4" t="inlineStr">
        <is>
          <t>Contractual cash flow</t>
        </is>
      </c>
      <c r="B14" s="5" t="n">
        <v>20</v>
      </c>
      <c r="C14" s="5" t="n">
        <v>55</v>
      </c>
    </row>
    <row r="15">
      <c r="A15" s="4" t="inlineStr">
        <is>
          <t>Trade payables</t>
        </is>
      </c>
    </row>
    <row r="16">
      <c r="A16" s="3" t="inlineStr">
        <is>
          <t>Disclosure of maturity analysis for non-derivative financial liabilities [line items]</t>
        </is>
      </c>
    </row>
    <row r="17">
      <c r="A17" s="4" t="inlineStr">
        <is>
          <t>Carrying amount</t>
        </is>
      </c>
      <c r="B17" s="5" t="n">
        <v>2646</v>
      </c>
      <c r="C17" s="5" t="n">
        <v>646</v>
      </c>
    </row>
    <row r="18">
      <c r="A18" s="4" t="inlineStr">
        <is>
          <t>Contractual cash flow</t>
        </is>
      </c>
      <c r="B18" s="5" t="n">
        <v>2646</v>
      </c>
      <c r="C18" s="5" t="n">
        <v>646</v>
      </c>
    </row>
    <row r="19">
      <c r="A19" s="4" t="inlineStr">
        <is>
          <t>Trade payables | Less than one year</t>
        </is>
      </c>
    </row>
    <row r="20">
      <c r="A20" s="3" t="inlineStr">
        <is>
          <t>Disclosure of maturity analysis for non-derivative financial liabilities [line items]</t>
        </is>
      </c>
    </row>
    <row r="21">
      <c r="A21" s="4" t="inlineStr">
        <is>
          <t>Contractual cash flow</t>
        </is>
      </c>
      <c r="B21" s="5" t="n">
        <v>2646</v>
      </c>
      <c r="C21" s="5" t="n">
        <v>646</v>
      </c>
    </row>
    <row r="22">
      <c r="A22" s="4" t="inlineStr">
        <is>
          <t>Other payables</t>
        </is>
      </c>
    </row>
    <row r="23">
      <c r="A23" s="3" t="inlineStr">
        <is>
          <t>Disclosure of maturity analysis for non-derivative financial liabilities [line items]</t>
        </is>
      </c>
    </row>
    <row r="24">
      <c r="A24" s="4" t="inlineStr">
        <is>
          <t>Carrying amount</t>
        </is>
      </c>
      <c r="B24" s="5" t="n">
        <v>180</v>
      </c>
      <c r="C24" s="5" t="n">
        <v>177</v>
      </c>
    </row>
    <row r="25">
      <c r="A25" s="4" t="inlineStr">
        <is>
          <t>Contractual cash flow</t>
        </is>
      </c>
      <c r="B25" s="5" t="n">
        <v>180</v>
      </c>
      <c r="C25" s="5" t="n">
        <v>177</v>
      </c>
    </row>
    <row r="26">
      <c r="A26" s="4" t="inlineStr">
        <is>
          <t>Other payables | Less than one year</t>
        </is>
      </c>
    </row>
    <row r="27">
      <c r="A27" s="3" t="inlineStr">
        <is>
          <t>Disclosure of maturity analysis for non-derivative financial liabilities [line items]</t>
        </is>
      </c>
    </row>
    <row r="28">
      <c r="A28" s="4" t="inlineStr">
        <is>
          <t>Contractual cash flow</t>
        </is>
      </c>
      <c r="B28" s="6" t="n">
        <v>180</v>
      </c>
      <c r="C28" s="6" t="n">
        <v>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Convertible debt instruments (Details)</t>
        </is>
      </c>
      <c r="B1" s="2" t="inlineStr">
        <is>
          <t>12 Months Ended</t>
        </is>
      </c>
    </row>
    <row r="2">
      <c r="B2" s="2" t="inlineStr">
        <is>
          <t>Dec. 31, 2020USD ($)</t>
        </is>
      </c>
    </row>
    <row r="3">
      <c r="A3" s="3" t="inlineStr">
        <is>
          <t>Financial Instruments and Risk Management</t>
        </is>
      </c>
    </row>
    <row r="4">
      <c r="A4" s="4" t="inlineStr">
        <is>
          <t>Transfers into Level 3 of fair value hierarchy, assets</t>
        </is>
      </c>
      <c r="B4" s="6" t="n">
        <v>0</v>
      </c>
    </row>
    <row r="5">
      <c r="A5" s="4" t="inlineStr">
        <is>
          <t>Transfers into Level 3 of fair value hierarchy, liabilities</t>
        </is>
      </c>
      <c r="B5" s="5" t="n">
        <v>0</v>
      </c>
    </row>
    <row r="6">
      <c r="A6" s="4" t="inlineStr">
        <is>
          <t>Transfers out of Level 1 into Level 2 of fair value hierarchy, assets held at end of reporting period</t>
        </is>
      </c>
      <c r="B6" s="5" t="n">
        <v>0</v>
      </c>
    </row>
    <row r="7">
      <c r="A7" s="4" t="inlineStr">
        <is>
          <t>Transfers out of Level 1 into Level 2 of fair value hierarchy, liabilities held at end of reporting period</t>
        </is>
      </c>
      <c r="B7" s="5" t="n">
        <v>0</v>
      </c>
    </row>
    <row r="8">
      <c r="A8" s="4" t="inlineStr">
        <is>
          <t>Transfers out of Level 2 into Level 1 of fair value hierarchy, assets held at end of reporting period</t>
        </is>
      </c>
      <c r="B8" s="5" t="n">
        <v>0</v>
      </c>
    </row>
    <row r="9">
      <c r="A9" s="4" t="inlineStr">
        <is>
          <t>Transfers out of Level 2 into Level 1 of fair value hierarchy, liabilities held at end of reporting period</t>
        </is>
      </c>
      <c r="B9" s="5" t="n">
        <v>0</v>
      </c>
    </row>
    <row r="10">
      <c r="A10" s="4" t="inlineStr">
        <is>
          <t>Transfers out of Level 3 of fair value hierarchy, assets</t>
        </is>
      </c>
      <c r="B10" s="5" t="n">
        <v>0</v>
      </c>
    </row>
    <row r="11">
      <c r="A11" s="4" t="inlineStr">
        <is>
          <t>Transfers out of Level 3 of fair value hierarchy, liabilities</t>
        </is>
      </c>
      <c r="B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0</t>
        </is>
      </c>
    </row>
    <row r="3">
      <c r="A3" s="3" t="inlineStr">
        <is>
          <t>General Company Information</t>
        </is>
      </c>
    </row>
    <row r="4">
      <c r="A4" s="4" t="inlineStr">
        <is>
          <t>General Company Information</t>
        </is>
      </c>
      <c r="B4" s="4" t="inlineStr">
        <is>
          <t>Note 1. General Company Information
Evaxion Biotech A/S (the “Company” or “Evaxion”) is an artificial intelligence (“AI”)-immunology platform company that uses its proprietary AI technology, engineering expertise and drug development know-how to simulate the human immune system and generate predictive models to identify and develop efficacious immunotherapies for patients in the global market. Unless the context otherwise requires, references to the “Company,” “we,” “us,” and “our”, refer to Evaxion Biotech A/S and its subsidiaries.
Evaxion is a public limited liability company incorporated and domiciled in Denmark with its registered office located at Dr. Neergaards Vej 5f, DK-2970 Hoersholm, Denmark, Denmark.
On February 5, 2021, the Company completed an initial public offering (“IPO”), which resulted in the listing of American Depository Shares (“ADS”) representing the company’s ordinary shares, under the symbol “EVAX” in the United States on the NASDAQ Capital Market. The Company received total proceeds of approximately $27.9 million from the IPO, after deducting the underwriting discount of $2.1 million. Upon the completion of the IPO, authorized share capital consists of 3,000,000 shares of ordinary shares, par value DKK 1 per share.
The consolidated financial statements of Evaxion Biotech and its subsidiary (collectively, the “Group”) for the year ended December 31, 2020, were approved, and authorized for issuance, by the Board of Directors on March 30, 2021.
Basis of Going Concern
The Company’s Board of Directors has, at the time of approving the consolidated financial statements, a reasonable expectation that the Company has adequate resources to continue in operational existence for the foreseeable future. Based on the Company’s current cash on hand, proceeds secured through its recent IPO, together with access to its EIB loan will allow the Company to meet its liabilities as they fall due for at least 12 months from December 31, 2020 . Thus, these consolidated financial statements are prepared on a going concern basis of accounting.
Emerging Growth Company Status
Evaxion is an emerging growth company, as defined in the Jumpstart Our Business Startups Act of 2012 (the “JOBS Act”). The consolidated financial statements have been prepared in accordance with International Financial Reporting Standards (“IFRS”) as issued by the International Accounting Standards Board (“IASB”).
The Company has elected to take advantage of specified reduced reporting and regulatory requirements in contrast to those otherwise applicable generally to public companies. This provision includes the exemption from the auditor attestation requirement in the assessment of the Company’s internal control over financial reporting pursuant to Section 404 the Sarbanes-Oxley Act of 2002, or the Sarbanes-Oxley Act.
Evaxion will remain an emerging growth company until the earliest of (i) the last day of the first fiscal year (a) following the fifth anniversary of the completion of the global offering, (b) in which its annual gross revenue totals at least $1.07 billion or (c) when the Company is deemed to be a large accelerated filer, which means the market value of the Company’s ordinary shares that is held by non-affiliates exceeds $700.0 million as of the prior June 30th and (ii) the date on which the Company has issued more than $1.0 billion in non-convertible debt securities during the prior three-year period.
COVID 19
In December 2019, a novel strain of coronavirus (“COVID-19”) was reported in Wuhan, China and on March 11, 2020 the World Health Organization declared COVID-19 a pandemic. The COVID-19 pandemic has resulted in a widespread health crisis and numerous disease control measures being taken to limit its spread. As the pandemic unfolds throughout the world, the healthcare systems of the countries in which the Company is conducting its studies have experienced great disruption. Governments have instituted quarantining and mandated business and school closures. Travel has been severely restricted.
The Company is closely monitoring the potential impact of COVID-19 on the 2021 financial results and cashflows and beyond. The Company’s top priority remains the health and safety of its staff and the patients in the studies. The Company maintains compliance with government and health authorities. Additionally, we have adapted the way in which we work to ensure we are doing our part in reducing transmission of COVID 19.
The Company has worked closely with laboratories and investigators to ensure safe continuation and working requirements of our ongoing research activities and human clinical trials. The Company has not experienced a materially negative impact from COVID 19. As of December 31, 2020, the impact of the COVID-19 pandemic continues to unfold. As events continue to evolve and additional information becomes available, our estimates may change materially in the future.
While business travel has been suspended, the Company has remained active and effective in the process of raising capital with institutional investors by conducting key meetings on a virtual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ctivities (Details) - USD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Share-based compensation expenses</t>
        </is>
      </c>
      <c r="B4" s="6" t="n">
        <v>-3408</v>
      </c>
      <c r="C4" s="6" t="n">
        <v>-2362</v>
      </c>
      <c r="D4" s="6" t="n">
        <v>-2069</v>
      </c>
    </row>
    <row r="5">
      <c r="A5" s="4" t="inlineStr">
        <is>
          <t>Recognized government grants as a reduction of research and development expenses</t>
        </is>
      </c>
      <c r="B5" s="5" t="n">
        <v>800</v>
      </c>
      <c r="C5" s="5" t="n">
        <v>500</v>
      </c>
      <c r="D5" s="5" t="n">
        <v>600</v>
      </c>
    </row>
    <row r="6">
      <c r="A6" s="4" t="inlineStr">
        <is>
          <t>Research and development</t>
        </is>
      </c>
    </row>
    <row r="7">
      <c r="A7" s="3" t="inlineStr">
        <is>
          <t>Disclosure of expenses by nature [line items]</t>
        </is>
      </c>
    </row>
    <row r="8">
      <c r="A8" s="4" t="inlineStr">
        <is>
          <t>Employee salary and benefit expenses, excluding share-based compensation</t>
        </is>
      </c>
      <c r="B8" s="5" t="n">
        <v>-3337</v>
      </c>
      <c r="C8" s="5" t="n">
        <v>-2586</v>
      </c>
      <c r="D8" s="5" t="n">
        <v>-1756</v>
      </c>
    </row>
    <row r="9">
      <c r="A9" s="4" t="inlineStr">
        <is>
          <t>Share-based compensation expenses</t>
        </is>
      </c>
      <c r="B9" s="5" t="n">
        <v>-1496</v>
      </c>
      <c r="C9" s="5" t="n">
        <v>-1021</v>
      </c>
      <c r="D9" s="5" t="n">
        <v>-896</v>
      </c>
    </row>
    <row r="10">
      <c r="A10" s="4" t="inlineStr">
        <is>
          <t>Depreciation</t>
        </is>
      </c>
      <c r="B10" s="5" t="n">
        <v>-92</v>
      </c>
      <c r="C10" s="5" t="n">
        <v>-65</v>
      </c>
      <c r="D10" s="5" t="n">
        <v>-59</v>
      </c>
    </row>
    <row r="11">
      <c r="A11" s="4" t="inlineStr">
        <is>
          <t>External expenses</t>
        </is>
      </c>
      <c r="B11" s="5" t="n">
        <v>-5977</v>
      </c>
      <c r="C11" s="5" t="n">
        <v>-4544</v>
      </c>
      <c r="D11" s="5" t="n">
        <v>-1018</v>
      </c>
    </row>
    <row r="12">
      <c r="A12" s="4" t="inlineStr">
        <is>
          <t>Total</t>
        </is>
      </c>
      <c r="B12" s="5" t="n">
        <v>-10902</v>
      </c>
      <c r="C12" s="5" t="n">
        <v>-8216</v>
      </c>
      <c r="D12" s="5" t="n">
        <v>-3729</v>
      </c>
    </row>
    <row r="13">
      <c r="A13" s="4" t="inlineStr">
        <is>
          <t>General and administrative</t>
        </is>
      </c>
    </row>
    <row r="14">
      <c r="A14" s="3" t="inlineStr">
        <is>
          <t>Disclosure of expenses by nature [line items]</t>
        </is>
      </c>
    </row>
    <row r="15">
      <c r="A15" s="4" t="inlineStr">
        <is>
          <t>Employee salary and benefit expenses, excluding share-based compensation</t>
        </is>
      </c>
      <c r="B15" s="5" t="n">
        <v>-1098</v>
      </c>
      <c r="C15" s="5" t="n">
        <v>-517</v>
      </c>
      <c r="D15" s="5" t="n">
        <v>-190</v>
      </c>
    </row>
    <row r="16">
      <c r="A16" s="4" t="inlineStr">
        <is>
          <t>Share-based compensation expenses</t>
        </is>
      </c>
      <c r="B16" s="5" t="n">
        <v>-1912</v>
      </c>
      <c r="C16" s="5" t="n">
        <v>-1341</v>
      </c>
      <c r="D16" s="5" t="n">
        <v>-1173</v>
      </c>
    </row>
    <row r="17">
      <c r="A17" s="4" t="inlineStr">
        <is>
          <t>Professional fees</t>
        </is>
      </c>
      <c r="B17" s="5" t="n">
        <v>-2644</v>
      </c>
      <c r="C17" s="5" t="n">
        <v>-773</v>
      </c>
      <c r="D17" s="5" t="n">
        <v>-520</v>
      </c>
    </row>
    <row r="18">
      <c r="A18" s="4" t="inlineStr">
        <is>
          <t>Depreciation</t>
        </is>
      </c>
      <c r="B18" s="5" t="n">
        <v>-12</v>
      </c>
      <c r="C18" s="5" t="n">
        <v>-16</v>
      </c>
      <c r="D18" s="5" t="n">
        <v>-15</v>
      </c>
    </row>
    <row r="19">
      <c r="A19" s="4" t="inlineStr">
        <is>
          <t>Total</t>
        </is>
      </c>
      <c r="B19" s="6" t="n">
        <v>-5666</v>
      </c>
      <c r="C19" s="6" t="n">
        <v>-2647</v>
      </c>
      <c r="D19" s="6" t="n">
        <v>-18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Number of employees (Details) - USD ($) $ in Thousands</t>
        </is>
      </c>
      <c r="B1" s="2" t="inlineStr">
        <is>
          <t>12 Months Ended</t>
        </is>
      </c>
    </row>
    <row r="2">
      <c r="B2" s="2" t="inlineStr">
        <is>
          <t>Dec. 31, 2020</t>
        </is>
      </c>
      <c r="C2" s="2" t="inlineStr">
        <is>
          <t>Dec. 31, 2019</t>
        </is>
      </c>
      <c r="D2" s="2" t="inlineStr">
        <is>
          <t>Dec. 31, 2018</t>
        </is>
      </c>
    </row>
    <row r="3">
      <c r="A3" s="3" t="inlineStr">
        <is>
          <t>Number and average number of employees [abstract]</t>
        </is>
      </c>
    </row>
    <row r="4">
      <c r="A4" s="4" t="inlineStr">
        <is>
          <t>Average number of full-time employees</t>
        </is>
      </c>
      <c r="B4" s="5" t="n">
        <v>33</v>
      </c>
      <c r="C4" s="5" t="n">
        <v>25</v>
      </c>
      <c r="D4" s="5" t="n">
        <v>18</v>
      </c>
    </row>
    <row r="5">
      <c r="A5" s="4" t="inlineStr">
        <is>
          <t>Number of employees, including consultants, by country at end of period:</t>
        </is>
      </c>
      <c r="B5" s="5" t="n">
        <v>35</v>
      </c>
      <c r="C5" s="5" t="n">
        <v>31</v>
      </c>
      <c r="D5" s="5" t="n">
        <v>20</v>
      </c>
    </row>
    <row r="6">
      <c r="A6" s="4" t="inlineStr">
        <is>
          <t>Denmark and United States</t>
        </is>
      </c>
    </row>
    <row r="7">
      <c r="A7" s="3" t="inlineStr">
        <is>
          <t>Number and average number of employees [abstract]</t>
        </is>
      </c>
    </row>
    <row r="8">
      <c r="A8" s="4" t="inlineStr">
        <is>
          <t>Number of employees, including consultants, by country at end of period:</t>
        </is>
      </c>
      <c r="B8" s="5" t="n">
        <v>35</v>
      </c>
      <c r="C8" s="5" t="n">
        <v>31</v>
      </c>
      <c r="D8" s="5" t="n">
        <v>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Employee Costs (Details) - USD ($) $ in Thousands</t>
        </is>
      </c>
      <c r="B1" s="2" t="inlineStr">
        <is>
          <t>12 Months Ended</t>
        </is>
      </c>
    </row>
    <row r="2">
      <c r="B2" s="2" t="inlineStr">
        <is>
          <t>Dec. 31, 2020</t>
        </is>
      </c>
      <c r="C2" s="2" t="inlineStr">
        <is>
          <t>Dec. 31, 2019</t>
        </is>
      </c>
      <c r="D2" s="2" t="inlineStr">
        <is>
          <t>Dec. 31, 2018</t>
        </is>
      </c>
    </row>
    <row r="3">
      <c r="A3" s="3" t="inlineStr">
        <is>
          <t>Disclosure of expenses by nature [line items]</t>
        </is>
      </c>
    </row>
    <row r="4">
      <c r="A4" s="4" t="inlineStr">
        <is>
          <t>Wages and salaries</t>
        </is>
      </c>
      <c r="B4" s="6" t="n">
        <v>4016</v>
      </c>
      <c r="C4" s="6" t="n">
        <v>2819</v>
      </c>
      <c r="D4" s="6" t="n">
        <v>1733</v>
      </c>
    </row>
    <row r="5">
      <c r="A5" s="4" t="inlineStr">
        <is>
          <t>Share-based compensation expenses</t>
        </is>
      </c>
      <c r="B5" s="5" t="n">
        <v>3408</v>
      </c>
      <c r="C5" s="5" t="n">
        <v>2362</v>
      </c>
      <c r="D5" s="5" t="n">
        <v>2069</v>
      </c>
    </row>
    <row r="6">
      <c r="A6" s="4" t="inlineStr">
        <is>
          <t>Defined contribution plans</t>
        </is>
      </c>
      <c r="B6" s="5" t="n">
        <v>206</v>
      </c>
      <c r="C6" s="5" t="n">
        <v>96</v>
      </c>
      <c r="D6" s="5" t="n">
        <v>70</v>
      </c>
    </row>
    <row r="7">
      <c r="A7" s="4" t="inlineStr">
        <is>
          <t>Other social security expenses</t>
        </is>
      </c>
      <c r="B7" s="5" t="n">
        <v>17</v>
      </c>
      <c r="C7" s="5" t="n">
        <v>12</v>
      </c>
      <c r="D7" s="5" t="n">
        <v>10</v>
      </c>
    </row>
    <row r="8">
      <c r="A8" s="4" t="inlineStr">
        <is>
          <t>Other staff expenses</t>
        </is>
      </c>
      <c r="B8" s="5" t="n">
        <v>196</v>
      </c>
      <c r="C8" s="5" t="n">
        <v>176</v>
      </c>
      <c r="D8" s="5" t="n">
        <v>133</v>
      </c>
    </row>
    <row r="9">
      <c r="A9" s="4" t="inlineStr">
        <is>
          <t>Total employee costs</t>
        </is>
      </c>
      <c r="B9" s="5" t="n">
        <v>7843</v>
      </c>
      <c r="C9" s="5" t="n">
        <v>5465</v>
      </c>
      <c r="D9" s="5" t="n">
        <v>4015</v>
      </c>
    </row>
    <row r="10">
      <c r="A10" s="4" t="inlineStr">
        <is>
          <t>Non-management employee benefit expense</t>
        </is>
      </c>
      <c r="B10" s="5" t="n">
        <v>4620</v>
      </c>
      <c r="C10" s="5" t="n">
        <v>3258</v>
      </c>
      <c r="D10" s="5" t="n">
        <v>1712</v>
      </c>
    </row>
    <row r="11">
      <c r="A11" s="4" t="inlineStr">
        <is>
          <t>Research and development</t>
        </is>
      </c>
    </row>
    <row r="12">
      <c r="A12" s="3" t="inlineStr">
        <is>
          <t>Disclosure of expenses by nature [line items]</t>
        </is>
      </c>
    </row>
    <row r="13">
      <c r="A13" s="4" t="inlineStr">
        <is>
          <t>Share-based compensation expenses</t>
        </is>
      </c>
      <c r="B13" s="5" t="n">
        <v>1496</v>
      </c>
      <c r="C13" s="5" t="n">
        <v>1021</v>
      </c>
      <c r="D13" s="5" t="n">
        <v>896</v>
      </c>
    </row>
    <row r="14">
      <c r="A14" s="4" t="inlineStr">
        <is>
          <t>Total employee costs</t>
        </is>
      </c>
      <c r="B14" s="5" t="n">
        <v>4833</v>
      </c>
      <c r="C14" s="5" t="n">
        <v>3607</v>
      </c>
      <c r="D14" s="5" t="n">
        <v>2652</v>
      </c>
    </row>
    <row r="15">
      <c r="A15" s="4" t="inlineStr">
        <is>
          <t>Non-management employee benefit expense</t>
        </is>
      </c>
      <c r="B15" s="5" t="n">
        <v>4009</v>
      </c>
      <c r="C15" s="5" t="n">
        <v>2590</v>
      </c>
      <c r="D15" s="5" t="n">
        <v>1686</v>
      </c>
    </row>
    <row r="16">
      <c r="A16" s="4" t="inlineStr">
        <is>
          <t>General and administrative</t>
        </is>
      </c>
    </row>
    <row r="17">
      <c r="A17" s="3" t="inlineStr">
        <is>
          <t>Disclosure of expenses by nature [line items]</t>
        </is>
      </c>
    </row>
    <row r="18">
      <c r="A18" s="4" t="inlineStr">
        <is>
          <t>Share-based compensation expenses</t>
        </is>
      </c>
      <c r="B18" s="5" t="n">
        <v>1912</v>
      </c>
      <c r="C18" s="5" t="n">
        <v>1341</v>
      </c>
      <c r="D18" s="5" t="n">
        <v>1173</v>
      </c>
    </row>
    <row r="19">
      <c r="A19" s="4" t="inlineStr">
        <is>
          <t>Total employee costs</t>
        </is>
      </c>
      <c r="B19" s="5" t="n">
        <v>3010</v>
      </c>
      <c r="C19" s="5" t="n">
        <v>1858</v>
      </c>
      <c r="D19" s="5" t="n">
        <v>1363</v>
      </c>
    </row>
    <row r="20">
      <c r="A20" s="4" t="inlineStr">
        <is>
          <t>Non-management employee benefit expense</t>
        </is>
      </c>
      <c r="B20" s="6" t="n">
        <v>611</v>
      </c>
      <c r="C20" s="6" t="n">
        <v>668</v>
      </c>
      <c r="D20" s="6" t="n">
        <v>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9" customWidth="1" min="6" max="6"/>
  </cols>
  <sheetData>
    <row r="1">
      <c r="A1" s="1" t="inlineStr">
        <is>
          <t>Employees and Employee-Related Costs - Board of Directors and Executive Management (Details) $ in Thousands</t>
        </is>
      </c>
      <c r="B1" s="2" t="inlineStr">
        <is>
          <t>1 Months Ended</t>
        </is>
      </c>
      <c r="D1" s="2" t="inlineStr">
        <is>
          <t>12 Months Ended</t>
        </is>
      </c>
    </row>
    <row r="2">
      <c r="B2" s="2" t="inlineStr">
        <is>
          <t>Oct. 31, 2019employee</t>
        </is>
      </c>
      <c r="C2" s="2" t="inlineStr">
        <is>
          <t>Jan. 31, 2019employee</t>
        </is>
      </c>
      <c r="D2" s="2" t="inlineStr">
        <is>
          <t>Dec. 31, 2020USD ($)employee</t>
        </is>
      </c>
      <c r="E2" s="2" t="inlineStr">
        <is>
          <t>Dec. 31, 2019USD ($)</t>
        </is>
      </c>
      <c r="F2" s="2" t="inlineStr">
        <is>
          <t>Dec. 31, 2018USD ($)employee</t>
        </is>
      </c>
    </row>
    <row r="3">
      <c r="A3" s="3" t="inlineStr">
        <is>
          <t>Disclosure of transactions between related parties [line items]</t>
        </is>
      </c>
    </row>
    <row r="4">
      <c r="A4" s="4" t="inlineStr">
        <is>
          <t>Number of members of executive management | employee</t>
        </is>
      </c>
      <c r="B4" s="5" t="n">
        <v>5</v>
      </c>
      <c r="C4" s="5" t="n">
        <v>4</v>
      </c>
      <c r="F4" s="5" t="n">
        <v>3</v>
      </c>
    </row>
    <row r="5">
      <c r="A5" s="4" t="inlineStr">
        <is>
          <t>Executive management which resigned | employee</t>
        </is>
      </c>
      <c r="D5" s="5" t="n">
        <v>1</v>
      </c>
    </row>
    <row r="6">
      <c r="A6" s="4" t="inlineStr">
        <is>
          <t>Board of Directors and Executive Management</t>
        </is>
      </c>
    </row>
    <row r="7">
      <c r="A7" s="3" t="inlineStr">
        <is>
          <t>Disclosure of transactions between related parties [line items]</t>
        </is>
      </c>
    </row>
    <row r="8">
      <c r="A8" s="4" t="inlineStr">
        <is>
          <t>Total</t>
        </is>
      </c>
      <c r="D8" s="6" t="n">
        <v>3223</v>
      </c>
      <c r="E8" s="6" t="n">
        <v>2207</v>
      </c>
      <c r="F8" s="6" t="n">
        <v>2303</v>
      </c>
    </row>
    <row r="9">
      <c r="A9" s="4" t="inlineStr">
        <is>
          <t>Board of Directors and Executive Management | Research and development</t>
        </is>
      </c>
    </row>
    <row r="10">
      <c r="A10" s="3" t="inlineStr">
        <is>
          <t>Disclosure of transactions between related parties [line items]</t>
        </is>
      </c>
    </row>
    <row r="11">
      <c r="A11" s="4" t="inlineStr">
        <is>
          <t>Members of executive management</t>
        </is>
      </c>
      <c r="D11" s="5" t="n">
        <v>824</v>
      </c>
      <c r="E11" s="5" t="n">
        <v>1017</v>
      </c>
      <c r="F11" s="5" t="n">
        <v>965</v>
      </c>
    </row>
    <row r="12">
      <c r="A12" s="4" t="inlineStr">
        <is>
          <t>Board of Directors and Executive Management | General and administrative</t>
        </is>
      </c>
    </row>
    <row r="13">
      <c r="A13" s="3" t="inlineStr">
        <is>
          <t>Disclosure of transactions between related parties [line items]</t>
        </is>
      </c>
    </row>
    <row r="14">
      <c r="A14" s="4" t="inlineStr">
        <is>
          <t>Members of executive management</t>
        </is>
      </c>
      <c r="D14" s="5" t="n">
        <v>2399</v>
      </c>
      <c r="E14" s="5" t="n">
        <v>1190</v>
      </c>
      <c r="F14" s="5" t="n">
        <v>1338</v>
      </c>
    </row>
    <row r="15">
      <c r="A15" s="4" t="inlineStr">
        <is>
          <t>Executive Management</t>
        </is>
      </c>
    </row>
    <row r="16">
      <c r="A16" s="3" t="inlineStr">
        <is>
          <t>Disclosure of transactions between related parties [line items]</t>
        </is>
      </c>
    </row>
    <row r="17">
      <c r="A17" s="4" t="inlineStr">
        <is>
          <t>Wages and salaries</t>
        </is>
      </c>
      <c r="D17" s="6" t="n">
        <v>1298</v>
      </c>
      <c r="E17" s="6" t="n">
        <v>900</v>
      </c>
      <c r="F17" s="6" t="n">
        <v>621</v>
      </c>
    </row>
    <row r="18">
      <c r="A18" s="4" t="inlineStr">
        <is>
          <t>Share-based compensation expenses</t>
        </is>
      </c>
      <c r="D18" s="5" t="n">
        <v>1566</v>
      </c>
      <c r="E18" s="5" t="n">
        <v>956</v>
      </c>
      <c r="F18" s="5" t="n">
        <v>1157</v>
      </c>
    </row>
    <row r="19">
      <c r="A19" s="4" t="inlineStr">
        <is>
          <t>Total</t>
        </is>
      </c>
      <c r="D19" s="5" t="n">
        <v>2864</v>
      </c>
      <c r="E19" s="5" t="n">
        <v>1856</v>
      </c>
      <c r="F19" s="5" t="n">
        <v>1778</v>
      </c>
    </row>
    <row r="20">
      <c r="A20" s="4" t="inlineStr">
        <is>
          <t>Board of Directors</t>
        </is>
      </c>
    </row>
    <row r="21">
      <c r="A21" s="3" t="inlineStr">
        <is>
          <t>Disclosure of transactions between related parties [line items]</t>
        </is>
      </c>
    </row>
    <row r="22">
      <c r="A22" s="4" t="inlineStr">
        <is>
          <t>Share-based compensation expenses</t>
        </is>
      </c>
      <c r="D22" s="5" t="n">
        <v>359</v>
      </c>
      <c r="E22" s="5" t="n">
        <v>351</v>
      </c>
      <c r="F22" s="5" t="n">
        <v>525</v>
      </c>
    </row>
    <row r="23">
      <c r="A23" s="4" t="inlineStr">
        <is>
          <t>Total</t>
        </is>
      </c>
      <c r="D23" s="6" t="n">
        <v>359</v>
      </c>
      <c r="E23" s="6" t="n">
        <v>351</v>
      </c>
      <c r="F23" s="6" t="n">
        <v>525</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 width="25" customWidth="1" min="5" max="5"/>
    <col width="25" customWidth="1" min="6" max="6"/>
  </cols>
  <sheetData>
    <row r="1">
      <c r="A1" s="1" t="inlineStr">
        <is>
          <t>Share-Based Payments - Warrants (Details)</t>
        </is>
      </c>
      <c r="B1" s="2" t="inlineStr">
        <is>
          <t>Jan. 04, 2021kr / shares</t>
        </is>
      </c>
      <c r="C1" s="2" t="inlineStr">
        <is>
          <t>Dec. 31, 2020kr / shares</t>
        </is>
      </c>
      <c r="D1" s="2" t="inlineStr">
        <is>
          <t>Dec. 31, 2019kr / shares</t>
        </is>
      </c>
      <c r="E1" s="2" t="inlineStr">
        <is>
          <t>Dec. 31, 2018kr / shares</t>
        </is>
      </c>
      <c r="F1" s="2" t="inlineStr">
        <is>
          <t>Aug. 10, 2020kr / shares</t>
        </is>
      </c>
    </row>
    <row r="2">
      <c r="A2" s="3" t="inlineStr">
        <is>
          <t>Share-Based Payments</t>
        </is>
      </c>
    </row>
    <row r="3">
      <c r="A3" s="4" t="inlineStr">
        <is>
          <t>Warrants as a percentage of outstanding shares</t>
        </is>
      </c>
      <c r="C3" s="4" t="inlineStr">
        <is>
          <t>13.80%</t>
        </is>
      </c>
      <c r="D3" s="4" t="inlineStr">
        <is>
          <t>13.50%</t>
        </is>
      </c>
      <c r="E3" s="4" t="inlineStr">
        <is>
          <t>12.90%</t>
        </is>
      </c>
    </row>
    <row r="4">
      <c r="A4" s="4" t="inlineStr">
        <is>
          <t>Warrants</t>
        </is>
      </c>
    </row>
    <row r="5">
      <c r="A5" s="3" t="inlineStr">
        <is>
          <t>Share-Based Payments</t>
        </is>
      </c>
    </row>
    <row r="6">
      <c r="A6" s="4" t="inlineStr">
        <is>
          <t>Vesting period</t>
        </is>
      </c>
      <c r="C6" s="4" t="inlineStr">
        <is>
          <t>36 months</t>
        </is>
      </c>
    </row>
    <row r="7">
      <c r="A7" s="4" t="inlineStr">
        <is>
          <t>Warrants granted</t>
        </is>
      </c>
      <c r="C7" s="5" t="n">
        <v>363168</v>
      </c>
      <c r="D7" s="5" t="n">
        <v>257832</v>
      </c>
      <c r="E7" s="5" t="n">
        <v>192528</v>
      </c>
    </row>
    <row r="8">
      <c r="A8" s="4" t="inlineStr">
        <is>
          <t>Warrants granted, price per share</t>
        </is>
      </c>
      <c r="C8" s="8" t="n">
        <v>1</v>
      </c>
      <c r="D8" s="8" t="n">
        <v>1</v>
      </c>
      <c r="E8" s="8" t="n">
        <v>1</v>
      </c>
    </row>
    <row r="9">
      <c r="A9" s="4" t="inlineStr">
        <is>
          <t>Warrants | CFO</t>
        </is>
      </c>
    </row>
    <row r="10">
      <c r="A10" s="3" t="inlineStr">
        <is>
          <t>Share-Based Payments</t>
        </is>
      </c>
    </row>
    <row r="11">
      <c r="A11" s="4" t="inlineStr">
        <is>
          <t>Warrants granted</t>
        </is>
      </c>
      <c r="D11" s="5" t="n">
        <v>150660</v>
      </c>
    </row>
    <row r="12">
      <c r="A12" s="4" t="inlineStr">
        <is>
          <t>Ordinary shares</t>
        </is>
      </c>
    </row>
    <row r="13">
      <c r="A13" s="3" t="inlineStr">
        <is>
          <t>Share-Based Payments</t>
        </is>
      </c>
    </row>
    <row r="14">
      <c r="A14" s="4" t="inlineStr">
        <is>
          <t>Nominal value per share</t>
        </is>
      </c>
      <c r="C14" s="8" t="n">
        <v>1</v>
      </c>
      <c r="D14" s="8" t="n">
        <v>1</v>
      </c>
      <c r="F14" s="8" t="n">
        <v>1</v>
      </c>
    </row>
    <row r="15">
      <c r="A15" s="4" t="inlineStr">
        <is>
          <t>Ordinary shares | Stock Split</t>
        </is>
      </c>
    </row>
    <row r="16">
      <c r="A16" s="3" t="inlineStr">
        <is>
          <t>Share-Based Payments</t>
        </is>
      </c>
    </row>
    <row r="17">
      <c r="A17" s="4" t="inlineStr">
        <is>
          <t>Share split ratio</t>
        </is>
      </c>
      <c r="B17" s="5" t="n">
        <v>2</v>
      </c>
    </row>
    <row r="18">
      <c r="A18" s="4" t="inlineStr">
        <is>
          <t>Bonus issue share ratio</t>
        </is>
      </c>
      <c r="B18" s="5" t="n">
        <v>17</v>
      </c>
    </row>
    <row r="19">
      <c r="A19" s="4" t="inlineStr">
        <is>
          <t>Nominal value per share prior to stock split</t>
        </is>
      </c>
      <c r="B19" s="8" t="n">
        <v>2</v>
      </c>
    </row>
    <row r="20">
      <c r="A20" s="4" t="inlineStr">
        <is>
          <t>Nominal value per share</t>
        </is>
      </c>
      <c r="B20" s="8" t="n">
        <v>1</v>
      </c>
    </row>
    <row r="21">
      <c r="A21" s="4" t="inlineStr">
        <is>
          <t>Ordinary shares | Warrants | Stock Split</t>
        </is>
      </c>
    </row>
    <row r="22">
      <c r="A22" s="3" t="inlineStr">
        <is>
          <t>Share-Based Payments</t>
        </is>
      </c>
    </row>
    <row r="23">
      <c r="A23" s="4" t="inlineStr">
        <is>
          <t>Increase in number of warrants, ratio</t>
        </is>
      </c>
      <c r="B23" s="5" t="n">
        <v>36</v>
      </c>
    </row>
    <row r="24">
      <c r="A24" s="4" t="inlineStr">
        <is>
          <t>Warrants granted exercise price, prior to stock split</t>
        </is>
      </c>
      <c r="B24" s="8" t="n">
        <v>2</v>
      </c>
    </row>
    <row r="25">
      <c r="A25" s="4" t="inlineStr">
        <is>
          <t>Warrants granted, price per share</t>
        </is>
      </c>
      <c r="B25" s="8"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4" customWidth="1" min="2" max="2"/>
    <col width="25" customWidth="1" min="3" max="3"/>
    <col width="25" customWidth="1" min="4" max="4"/>
    <col width="25" customWidth="1" min="5" max="5"/>
    <col width="31" customWidth="1" min="6" max="6"/>
  </cols>
  <sheetData>
    <row r="1">
      <c r="A1" s="1" t="inlineStr">
        <is>
          <t>Share-Based Payments - Schedule (Details) - Warrants</t>
        </is>
      </c>
      <c r="B1" s="2" t="inlineStr">
        <is>
          <t>Apr. 30, 2020</t>
        </is>
      </c>
      <c r="C1" s="2" t="inlineStr">
        <is>
          <t>Dec. 31, 2020kr / shares</t>
        </is>
      </c>
      <c r="D1" s="2" t="inlineStr">
        <is>
          <t>Dec. 31, 2019kr / shares</t>
        </is>
      </c>
      <c r="E1" s="2" t="inlineStr">
        <is>
          <t>Dec. 31, 2018kr / shares</t>
        </is>
      </c>
      <c r="F1" s="2" t="inlineStr">
        <is>
          <t>Dec. 31, 2017kr / sharesshares</t>
        </is>
      </c>
    </row>
    <row r="2">
      <c r="A2" s="3" t="inlineStr">
        <is>
          <t>Number of warrants outstanding</t>
        </is>
      </c>
    </row>
    <row r="3">
      <c r="A3" s="4" t="inlineStr">
        <is>
          <t>Warrants granted at beginning of period</t>
        </is>
      </c>
      <c r="C3" s="5" t="n">
        <v>1932156</v>
      </c>
      <c r="D3" s="5" t="n">
        <v>1674324</v>
      </c>
      <c r="E3" s="5" t="n">
        <v>1481796</v>
      </c>
    </row>
    <row r="4">
      <c r="A4" s="4" t="inlineStr">
        <is>
          <t>Warrants granted</t>
        </is>
      </c>
      <c r="C4" s="5" t="n">
        <v>363168</v>
      </c>
      <c r="D4" s="5" t="n">
        <v>257832</v>
      </c>
      <c r="E4" s="5" t="n">
        <v>192528</v>
      </c>
    </row>
    <row r="5">
      <c r="A5" s="4" t="inlineStr">
        <is>
          <t>Warrants forfeited</t>
        </is>
      </c>
      <c r="B5" s="5" t="n">
        <v>-45216</v>
      </c>
      <c r="C5" s="5" t="n">
        <v>-45216</v>
      </c>
    </row>
    <row r="6">
      <c r="A6" s="4" t="inlineStr">
        <is>
          <t>Warrants cancelled</t>
        </is>
      </c>
      <c r="C6" s="5" t="n">
        <v>-22032</v>
      </c>
    </row>
    <row r="7">
      <c r="A7" s="4" t="inlineStr">
        <is>
          <t>Warrants granted at end of period</t>
        </is>
      </c>
      <c r="C7" s="5" t="n">
        <v>2228076</v>
      </c>
      <c r="D7" s="5" t="n">
        <v>1932156</v>
      </c>
      <c r="E7" s="5" t="n">
        <v>1674324</v>
      </c>
      <c r="F7" s="5" t="n">
        <v>1481796</v>
      </c>
    </row>
    <row r="8">
      <c r="A8" s="3" t="inlineStr">
        <is>
          <t>Weighted Average Exercise Price/Share (DKK)</t>
        </is>
      </c>
    </row>
    <row r="9">
      <c r="A9" s="4" t="inlineStr">
        <is>
          <t>Warrants granted at beginning of period, price per share</t>
        </is>
      </c>
      <c r="C9" s="8" t="n">
        <v>1</v>
      </c>
      <c r="D9" s="8" t="n">
        <v>1</v>
      </c>
      <c r="E9" s="8" t="n">
        <v>1</v>
      </c>
    </row>
    <row r="10">
      <c r="A10" s="4" t="inlineStr">
        <is>
          <t>Warrants granted, price per share</t>
        </is>
      </c>
      <c r="C10" s="5" t="n">
        <v>1</v>
      </c>
      <c r="D10" s="5" t="n">
        <v>1</v>
      </c>
      <c r="E10" s="5" t="n">
        <v>1</v>
      </c>
    </row>
    <row r="11">
      <c r="A11" s="4" t="inlineStr">
        <is>
          <t>Warrants forfeited, price per share</t>
        </is>
      </c>
      <c r="C11" s="5" t="n">
        <v>1</v>
      </c>
    </row>
    <row r="12">
      <c r="A12" s="4" t="inlineStr">
        <is>
          <t>Warrants cancelled, price per share</t>
        </is>
      </c>
      <c r="C12" s="5" t="n">
        <v>1</v>
      </c>
    </row>
    <row r="13">
      <c r="A13" s="4" t="inlineStr">
        <is>
          <t>Warrants granted at end of period, price per share</t>
        </is>
      </c>
      <c r="C13" s="8" t="n">
        <v>1</v>
      </c>
      <c r="D13" s="8" t="n">
        <v>1</v>
      </c>
      <c r="E13" s="8" t="n">
        <v>1</v>
      </c>
      <c r="F13" s="8" t="n">
        <v>1</v>
      </c>
    </row>
    <row r="14">
      <c r="A14" s="3" t="inlineStr">
        <is>
          <t>Weighted Average Remaining Contractual Life (years)</t>
        </is>
      </c>
    </row>
    <row r="15">
      <c r="A15" s="4" t="inlineStr">
        <is>
          <t>Warrants granted, remaining contractual life</t>
        </is>
      </c>
      <c r="C15" s="4" t="inlineStr">
        <is>
          <t>15 years</t>
        </is>
      </c>
      <c r="D15" s="4" t="inlineStr">
        <is>
          <t>17 years</t>
        </is>
      </c>
      <c r="E15" s="4" t="inlineStr">
        <is>
          <t>18 years</t>
        </is>
      </c>
      <c r="F15" s="4" t="inlineStr">
        <is>
          <t>19 years</t>
        </is>
      </c>
    </row>
    <row r="16">
      <c r="A16" s="4" t="inlineStr">
        <is>
          <t>Warrants granted , remaining contractual life</t>
        </is>
      </c>
      <c r="C16" s="4" t="inlineStr">
        <is>
          <t>11 years</t>
        </is>
      </c>
      <c r="D16" s="4" t="inlineStr">
        <is>
          <t>17 years</t>
        </is>
      </c>
      <c r="E16" s="4" t="inlineStr">
        <is>
          <t>18 years</t>
        </is>
      </c>
    </row>
    <row r="17">
      <c r="A17" s="4" t="inlineStr">
        <is>
          <t>Warrants forfeited , remaining contractual life</t>
        </is>
      </c>
      <c r="C17" s="4" t="inlineStr">
        <is>
          <t>16 years</t>
        </is>
      </c>
    </row>
    <row r="18">
      <c r="A18" s="4" t="inlineStr">
        <is>
          <t>Warrants cancelled , remaining contractual life</t>
        </is>
      </c>
      <c r="C18" s="4" t="inlineStr">
        <is>
          <t>16 years</t>
        </is>
      </c>
    </row>
    <row r="19">
      <c r="A19" s="4" t="inlineStr">
        <is>
          <t>Warrants exercisable, remaining contractual life</t>
        </is>
      </c>
      <c r="C19" s="4" t="inlineStr">
        <is>
          <t>0 years</t>
        </is>
      </c>
      <c r="D19" s="4" t="inlineStr">
        <is>
          <t>0 years</t>
        </is>
      </c>
    </row>
    <row r="20">
      <c r="A20" s="3" t="inlineStr">
        <is>
          <t>Other information</t>
        </is>
      </c>
    </row>
    <row r="21">
      <c r="A21" s="4" t="inlineStr">
        <is>
          <t>Warrants granted, per articles of incorporation | shares</t>
        </is>
      </c>
      <c r="F21" s="5" t="n">
        <v>1532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7" customWidth="1" min="5" max="5"/>
    <col width="27" customWidth="1" min="6" max="6"/>
    <col width="27" customWidth="1" min="7" max="7"/>
    <col width="21" customWidth="1" min="8" max="8"/>
    <col width="14" customWidth="1" min="9" max="9"/>
    <col width="21" customWidth="1" min="10" max="10"/>
    <col width="14" customWidth="1" min="11" max="11"/>
  </cols>
  <sheetData>
    <row r="1">
      <c r="A1" s="1" t="inlineStr">
        <is>
          <t>Share-Based Payments - Warrants Rectified (Details) $ in Millions</t>
        </is>
      </c>
      <c r="B1" s="2" t="inlineStr">
        <is>
          <t>1 Months Ended</t>
        </is>
      </c>
      <c r="H1" s="2" t="inlineStr">
        <is>
          <t>12 Months Ended</t>
        </is>
      </c>
    </row>
    <row r="2">
      <c r="B2" s="2" t="inlineStr">
        <is>
          <t>Dec. 31, 2020USD ($)shares</t>
        </is>
      </c>
      <c r="C2" s="2" t="inlineStr">
        <is>
          <t>Oct. 31, 2019USD ($)shares</t>
        </is>
      </c>
      <c r="D2" s="2" t="inlineStr">
        <is>
          <t>Sep. 30, 2019USD ($)shares</t>
        </is>
      </c>
      <c r="E2" s="2" t="inlineStr">
        <is>
          <t>Feb. 28, 2019USD ($)shares</t>
        </is>
      </c>
      <c r="F2" s="2" t="inlineStr">
        <is>
          <t>Jan. 31, 2019USD ($)shares</t>
        </is>
      </c>
      <c r="G2" s="2" t="inlineStr">
        <is>
          <t>Dec. 31, 2018USD ($)shares</t>
        </is>
      </c>
      <c r="H2" s="2" t="inlineStr">
        <is>
          <t>Dec. 31, 2020USD ($)</t>
        </is>
      </c>
      <c r="I2" s="2" t="inlineStr">
        <is>
          <t>Dec. 31, 2019</t>
        </is>
      </c>
      <c r="J2" s="2" t="inlineStr">
        <is>
          <t>Dec. 31, 2018USD ($)</t>
        </is>
      </c>
      <c r="K2" s="2" t="inlineStr">
        <is>
          <t>Dec. 31, 2017</t>
        </is>
      </c>
    </row>
    <row r="3">
      <c r="A3" s="4" t="inlineStr">
        <is>
          <t>Employees</t>
        </is>
      </c>
    </row>
    <row r="4">
      <c r="A4" s="3" t="inlineStr">
        <is>
          <t>Share-Based Payments</t>
        </is>
      </c>
    </row>
    <row r="5">
      <c r="A5" s="4" t="inlineStr">
        <is>
          <t>Warrants outstanding</t>
        </is>
      </c>
      <c r="G5" s="5" t="n">
        <v>22032</v>
      </c>
      <c r="I5" s="5" t="n">
        <v>22032</v>
      </c>
      <c r="J5" s="5" t="n">
        <v>22032</v>
      </c>
    </row>
    <row r="6">
      <c r="A6" s="4" t="inlineStr">
        <is>
          <t>Warrants</t>
        </is>
      </c>
    </row>
    <row r="7">
      <c r="A7" s="3" t="inlineStr">
        <is>
          <t>Share-Based Payments</t>
        </is>
      </c>
    </row>
    <row r="8">
      <c r="A8" s="4" t="inlineStr">
        <is>
          <t>Number of share options granted in share-based payment arrangement</t>
        </is>
      </c>
      <c r="H8" s="5" t="n">
        <v>363168</v>
      </c>
      <c r="I8" s="5" t="n">
        <v>257832</v>
      </c>
      <c r="J8" s="5" t="n">
        <v>192528</v>
      </c>
    </row>
    <row r="9">
      <c r="A9" s="4" t="inlineStr">
        <is>
          <t>Warrants outstanding</t>
        </is>
      </c>
      <c r="B9" s="5" t="n">
        <v>2228076</v>
      </c>
      <c r="G9" s="5" t="n">
        <v>1674324</v>
      </c>
      <c r="H9" s="5" t="n">
        <v>2228076</v>
      </c>
      <c r="I9" s="5" t="n">
        <v>1932156</v>
      </c>
      <c r="J9" s="5" t="n">
        <v>1674324</v>
      </c>
      <c r="K9" s="5" t="n">
        <v>1481796</v>
      </c>
    </row>
    <row r="10">
      <c r="A10" s="4" t="inlineStr">
        <is>
          <t>Warrants | Employees and consultants</t>
        </is>
      </c>
    </row>
    <row r="11">
      <c r="A11" s="3" t="inlineStr">
        <is>
          <t>Share-Based Payments</t>
        </is>
      </c>
    </row>
    <row r="12">
      <c r="A12" s="4" t="inlineStr">
        <is>
          <t>Number of share options granted in share-based payment arrangement</t>
        </is>
      </c>
      <c r="G12" s="5" t="n">
        <v>99216</v>
      </c>
    </row>
    <row r="13">
      <c r="A13" s="4" t="inlineStr">
        <is>
          <t>Warrants granted with immediate vesting</t>
        </is>
      </c>
      <c r="G13" s="5" t="n">
        <v>32904</v>
      </c>
    </row>
    <row r="14">
      <c r="A14" s="4" t="inlineStr">
        <is>
          <t>Warrants Granted With Vesting Over The Next Three Years</t>
        </is>
      </c>
      <c r="G14" s="5" t="n">
        <v>66312</v>
      </c>
    </row>
    <row r="15">
      <c r="A15" s="4" t="inlineStr">
        <is>
          <t>Weighted average fair value at measurement date, share options granted | $</t>
        </is>
      </c>
      <c r="G15" s="9" t="n">
        <v>0.6</v>
      </c>
      <c r="J15" s="9" t="n">
        <v>0.6</v>
      </c>
    </row>
    <row r="16">
      <c r="A16" s="4" t="inlineStr">
        <is>
          <t>Warrants | Employees</t>
        </is>
      </c>
    </row>
    <row r="17">
      <c r="A17" s="3" t="inlineStr">
        <is>
          <t>Share-Based Payments</t>
        </is>
      </c>
    </row>
    <row r="18">
      <c r="A18" s="4" t="inlineStr">
        <is>
          <t>Warrants granted with immediate vesting</t>
        </is>
      </c>
      <c r="D18" s="5" t="n">
        <v>54000</v>
      </c>
    </row>
    <row r="19">
      <c r="A19" s="4" t="inlineStr">
        <is>
          <t>Warrants Granted With Vesting Over The Next Three Years</t>
        </is>
      </c>
      <c r="E19" s="5" t="n">
        <v>7956</v>
      </c>
    </row>
    <row r="20">
      <c r="A20" s="4" t="inlineStr">
        <is>
          <t>Weighted average fair value at measurement date, share options granted | $</t>
        </is>
      </c>
      <c r="D20" s="9" t="n">
        <v>0.5</v>
      </c>
      <c r="E20" s="9" t="n">
        <v>0.1</v>
      </c>
    </row>
    <row r="21">
      <c r="A21" s="4" t="inlineStr">
        <is>
          <t>Warrants | Executive Management</t>
        </is>
      </c>
    </row>
    <row r="22">
      <c r="A22" s="3" t="inlineStr">
        <is>
          <t>Share-Based Payments</t>
        </is>
      </c>
    </row>
    <row r="23">
      <c r="A23" s="4" t="inlineStr">
        <is>
          <t>Warrants granted with immediate vesting</t>
        </is>
      </c>
      <c r="G23" s="5" t="n">
        <v>3888</v>
      </c>
    </row>
    <row r="24">
      <c r="A24" s="4" t="inlineStr">
        <is>
          <t>Warrants Granted With Vesting Over The Next Three Years</t>
        </is>
      </c>
      <c r="C24" s="5" t="n">
        <v>150660</v>
      </c>
      <c r="F24" s="5" t="n">
        <v>45216</v>
      </c>
    </row>
    <row r="25">
      <c r="A25" s="4" t="inlineStr">
        <is>
          <t>Weighted average fair value at measurement date, share options granted | $</t>
        </is>
      </c>
      <c r="C25" s="9" t="n">
        <v>1.3</v>
      </c>
      <c r="F25" s="9" t="n">
        <v>0.3</v>
      </c>
    </row>
    <row r="26">
      <c r="A26" s="4" t="inlineStr">
        <is>
          <t>Service period</t>
        </is>
      </c>
      <c r="C26" s="4" t="inlineStr">
        <is>
          <t>3 years</t>
        </is>
      </c>
    </row>
    <row r="27">
      <c r="A27" s="4" t="inlineStr">
        <is>
          <t>Warrants | Board of Directors</t>
        </is>
      </c>
    </row>
    <row r="28">
      <c r="A28" s="3" t="inlineStr">
        <is>
          <t>Share-Based Payments</t>
        </is>
      </c>
    </row>
    <row r="29">
      <c r="A29" s="4" t="inlineStr">
        <is>
          <t>Warrants granted with immediate vesting</t>
        </is>
      </c>
      <c r="G29" s="5" t="n">
        <v>89424</v>
      </c>
    </row>
    <row r="30">
      <c r="A30" s="4" t="inlineStr">
        <is>
          <t>Weighted average fair value at measurement date, share options granted | $</t>
        </is>
      </c>
      <c r="G30" s="9" t="n">
        <v>0.5</v>
      </c>
      <c r="J30" s="9" t="n">
        <v>0.5</v>
      </c>
    </row>
    <row r="31">
      <c r="A31" s="4" t="inlineStr">
        <is>
          <t>2019 warrants entitlements</t>
        </is>
      </c>
    </row>
    <row r="32">
      <c r="A32" s="3" t="inlineStr">
        <is>
          <t>Share-Based Payments</t>
        </is>
      </c>
    </row>
    <row r="33">
      <c r="A33" s="4" t="inlineStr">
        <is>
          <t>Number of share options granted in share-based payment arrangement</t>
        </is>
      </c>
      <c r="B33" s="5" t="n">
        <v>126972</v>
      </c>
    </row>
    <row r="34">
      <c r="A34" s="4" t="inlineStr">
        <is>
          <t>Warrants granted with immediate vesting</t>
        </is>
      </c>
      <c r="B34" s="5" t="n">
        <v>63612</v>
      </c>
    </row>
    <row r="35">
      <c r="A35" s="4" t="inlineStr">
        <is>
          <t>Warrants Granted With Vesting Over The Next Three Years</t>
        </is>
      </c>
      <c r="B35" s="5" t="n">
        <v>63360</v>
      </c>
    </row>
    <row r="36">
      <c r="A36" s="4" t="inlineStr">
        <is>
          <t>Weighted average fair value at measurement date, share options granted | $</t>
        </is>
      </c>
      <c r="B36" s="9" t="n">
        <v>1.2</v>
      </c>
      <c r="H36" s="9" t="n">
        <v>1.2</v>
      </c>
    </row>
    <row r="37">
      <c r="A37" s="4" t="inlineStr">
        <is>
          <t>Service period</t>
        </is>
      </c>
      <c r="B37" s="4" t="inlineStr">
        <is>
          <t>3 years</t>
        </is>
      </c>
    </row>
    <row r="38">
      <c r="A38" s="4" t="inlineStr">
        <is>
          <t>2020 warrants entitlements</t>
        </is>
      </c>
    </row>
    <row r="39">
      <c r="A39" s="3" t="inlineStr">
        <is>
          <t>Share-Based Payments</t>
        </is>
      </c>
    </row>
    <row r="40">
      <c r="A40" s="4" t="inlineStr">
        <is>
          <t>Number of share options granted in share-based payment arrangement</t>
        </is>
      </c>
      <c r="B40" s="5" t="n">
        <v>236196</v>
      </c>
    </row>
    <row r="41">
      <c r="A41" s="4" t="inlineStr">
        <is>
          <t>Warrants granted with immediate vesting</t>
        </is>
      </c>
      <c r="B41" s="5" t="n">
        <v>120888</v>
      </c>
    </row>
    <row r="42">
      <c r="A42" s="4" t="inlineStr">
        <is>
          <t>Warrants Granted With Vesting Over The Next Three Years</t>
        </is>
      </c>
      <c r="B42" s="5" t="n">
        <v>115308</v>
      </c>
    </row>
    <row r="43">
      <c r="A43" s="4" t="inlineStr">
        <is>
          <t>Weighted average fair value at measurement date, share options granted | $</t>
        </is>
      </c>
      <c r="B43" s="9" t="n">
        <v>2.3</v>
      </c>
      <c r="H43" s="9" t="n">
        <v>2.3</v>
      </c>
    </row>
    <row r="44">
      <c r="A44" s="4" t="inlineStr">
        <is>
          <t>Service period</t>
        </is>
      </c>
      <c r="B44" s="4" t="inlineStr">
        <is>
          <t>3 years</t>
        </is>
      </c>
    </row>
  </sheetData>
  <mergeCells count="3">
    <mergeCell ref="A1:A2"/>
    <mergeCell ref="B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s</t>
        </is>
      </c>
      <c r="B4" s="6" t="n">
        <v>3408</v>
      </c>
      <c r="C4" s="6" t="n">
        <v>2362</v>
      </c>
      <c r="D4" s="6" t="n">
        <v>2069</v>
      </c>
    </row>
    <row r="5">
      <c r="A5" s="4" t="inlineStr">
        <is>
          <t>Warrants</t>
        </is>
      </c>
    </row>
    <row r="6">
      <c r="A6" s="3" t="inlineStr">
        <is>
          <t>Share-Based Compensation</t>
        </is>
      </c>
    </row>
    <row r="7">
      <c r="A7" s="4" t="inlineStr">
        <is>
          <t>Compensation for arranging investors to subscribe for shares</t>
        </is>
      </c>
      <c r="B7" s="5" t="n">
        <v>100</v>
      </c>
    </row>
    <row r="8">
      <c r="A8" s="4" t="inlineStr">
        <is>
          <t>Research and development</t>
        </is>
      </c>
    </row>
    <row r="9">
      <c r="A9" s="3" t="inlineStr">
        <is>
          <t>Share-Based Compensation</t>
        </is>
      </c>
    </row>
    <row r="10">
      <c r="A10" s="4" t="inlineStr">
        <is>
          <t>Share-based compensation expenses</t>
        </is>
      </c>
      <c r="B10" s="5" t="n">
        <v>1496</v>
      </c>
      <c r="C10" s="5" t="n">
        <v>1021</v>
      </c>
      <c r="D10" s="5" t="n">
        <v>896</v>
      </c>
    </row>
    <row r="11">
      <c r="A11" s="4" t="inlineStr">
        <is>
          <t>General and administrative</t>
        </is>
      </c>
    </row>
    <row r="12">
      <c r="A12" s="3" t="inlineStr">
        <is>
          <t>Share-Based Compensation</t>
        </is>
      </c>
    </row>
    <row r="13">
      <c r="A13" s="4" t="inlineStr">
        <is>
          <t>Share-based compensation expenses</t>
        </is>
      </c>
      <c r="B13" s="6" t="n">
        <v>1912</v>
      </c>
      <c r="C13" s="6" t="n">
        <v>1341</v>
      </c>
      <c r="D13" s="6" t="n">
        <v>1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Fair value of warrants (Details) - Warrants - USD ($) $ / shares in Units, $ in Millions</t>
        </is>
      </c>
      <c r="B1" s="2" t="inlineStr">
        <is>
          <t>1 Months Ended</t>
        </is>
      </c>
      <c r="C1" s="2" t="inlineStr">
        <is>
          <t>12 Months Ended</t>
        </is>
      </c>
    </row>
    <row r="2">
      <c r="B2" s="2" t="inlineStr">
        <is>
          <t>Dec. 31, 2020</t>
        </is>
      </c>
      <c r="C2" s="2" t="inlineStr">
        <is>
          <t>Dec. 31, 2020</t>
        </is>
      </c>
    </row>
    <row r="3">
      <c r="A3" s="3" t="inlineStr">
        <is>
          <t>Share-Based Payments</t>
        </is>
      </c>
    </row>
    <row r="4">
      <c r="A4" s="4" t="inlineStr">
        <is>
          <t>Percentage of weightage for private scenario</t>
        </is>
      </c>
      <c r="B4" s="4" t="inlineStr">
        <is>
          <t>40.00%</t>
        </is>
      </c>
    </row>
    <row r="5">
      <c r="A5" s="4" t="inlineStr">
        <is>
          <t>Share price for private scenarioe (USD per share)</t>
        </is>
      </c>
      <c r="C5" s="7" t="n">
        <v>8.890000000000001</v>
      </c>
    </row>
    <row r="6">
      <c r="A6" s="4" t="inlineStr">
        <is>
          <t>Percentage of weightage for IPO scenario</t>
        </is>
      </c>
      <c r="B6" s="4" t="inlineStr">
        <is>
          <t>60.00%</t>
        </is>
      </c>
    </row>
    <row r="7">
      <c r="A7" s="4" t="inlineStr">
        <is>
          <t>Share price for IPO scenario (USD per share)</t>
        </is>
      </c>
      <c r="C7" s="6" t="n">
        <v>11</v>
      </c>
    </row>
    <row r="8">
      <c r="A8" s="4" t="inlineStr">
        <is>
          <t>Lack of marketability discount</t>
        </is>
      </c>
      <c r="B8" s="4" t="inlineStr">
        <is>
          <t>10.00%</t>
        </is>
      </c>
    </row>
    <row r="9">
      <c r="A9" s="4" t="inlineStr">
        <is>
          <t>Acceleration of expense</t>
        </is>
      </c>
      <c r="C9" s="9" t="n">
        <v>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mendments to Warrants (Details) - Warrants - USD ($) $ in Millions</t>
        </is>
      </c>
      <c r="B1" s="2" t="inlineStr">
        <is>
          <t>12 Months Ended</t>
        </is>
      </c>
    </row>
    <row r="2">
      <c r="B2" s="2" t="inlineStr">
        <is>
          <t>Dec. 31, 2020</t>
        </is>
      </c>
      <c r="C2" s="2" t="inlineStr">
        <is>
          <t>Dec. 31, 2019</t>
        </is>
      </c>
    </row>
    <row r="3">
      <c r="A3" s="3" t="inlineStr">
        <is>
          <t>Share-Based Payments</t>
        </is>
      </c>
    </row>
    <row r="4">
      <c r="A4" s="4" t="inlineStr">
        <is>
          <t>Vesting period</t>
        </is>
      </c>
      <c r="C4" s="4" t="inlineStr">
        <is>
          <t>3 years</t>
        </is>
      </c>
    </row>
    <row r="5">
      <c r="A5" s="4" t="inlineStr">
        <is>
          <t>Reduction in share based compensation expense due to change in accounting estimate</t>
        </is>
      </c>
      <c r="B5" s="9"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paration
The financial statements have been prepared in accordance with IFRS as issued by the IASB. The Company adopted IFRS in 2019 and applied it from the beginning of the period preceding adoption, starting on January 1, 2018.
The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nd AUD for Australia. The financial statements have been prepared on a going concern basis using a historical cost basis. All financial assets and liabilities are measured at amortized cost unless otherwise stated.
Basis of consolidation
The audited consolidated financial statements comprise the financial statements of the Company for the twelve months ended December 31, 2020, 2019 and 2018. Subsidiaries are entities controlled by the Company. The Company controls an entity when it is exposed to, or has rights to, variable returns from its involvement with the entity and can affect those returns through its power over the entity. The financial statements of subsidiaries are included in the audited consolidated financial statements from the date that control commences until the date that control ceases. Accounting policies of subsidiaries have been changed where necessary to ensure consistency with the policies adopted by the Company. Control is reassessed whenever facts and circumstances indicate that there are changes of the control.
All intra-Group assets and liabilities, equity, income, expenses, and cash flows relating to transactions between members of the Group are eliminated in full on consolidation.
Retrospective effect of share split and bonus share issuance
All share and per share data, including that related to warrants, in the consolidated financial statements give retroactive effect to a 2:1 share split and a bonus issue of shares in the ratio of 17:1 of the Company’s authorized, issued and outstanding ordinary shares, which was effective on January 4, 2021, with the corresponding impacts on both share capital and share premium also retroactively recognized.
Currency translation of foreign operation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
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pattern of costs incurred, in which case, they are reflected in the financial statements as expense, prepaid expense or accrued expense.
The development activities are comprised of the activities performed following the filing of an IND or equivalent clinical-enabling activities for such product candidates, including but not limited to, research and clinical research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
Contract Research Organizations expenses and related prepayments and accruals
Substantial portions of the Company’s clinical studies are performed by third-party laboratories, medical centers, contract research organizations and other vendors (collectively, the “CROs”). The CROs generally bill monthly or quarterly for services performed. For studies, the Company accrues expenses based upon estimated percentage of work completed.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
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
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
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
Share-based payments
The Company issues warrants as an incentive to employees and non-employees. The fair value of the warrants granted is recognized as an expense with a corresponding credit to accumulated deficit.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are exercisable for nominal consideration, the warrants are valued using the fair value of the Company's ordinary shares on grant date less the exercise consideration.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
Post-employment benefit costs
The Company contributes to a defined contribution plan covering eligible employees. The contribution amount is based upon a fixed percentage of employee compensation and such contributions are expensed as incurred.
Accounting for joint operations – Southern Denmark University
The Company enters into agreements from time to time that may be subject to the requirements of IFRS 11, Joint Arrangements . The Company evaluates these agreements on execution and applies the requirements of the guidance. To date, the Company has only had one collaborative arrangement. The collaboration agreement with Southern Denmark University (“SDU”) is considered a joint operation as defined in IFRS 11, with the principle place of business being Denmark. For the years ended December 31, 2020, 2019 and 2018, the Company recorded $0.3 million, $0.3 million and $0.0 million, respectively, in compensation cost for SDU employees which was reported in research and development costs in the statement of comprehensive loss.
Finance Income
Finance income is comprised primarily of foreign currency gains.
Finance Expense
Finance expense is comprised primarily of changes in fair value of the Company’s convertible debt instruments and interest on the Company’s lease liability.
Income tax
The income tax for the period comprises current and deferred tax, including prior-year adjustments and changes in provisions for uncertain tax positions. Tax is recognized in the statement of comprehensive loss, except to the extent that it relates to items recognized in equity.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
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19 and 2020, the Company has not recognized any provisions for uncertain tax positions resulting in a risk that the deferred tax asset related to warrants is lower than disclosed.
The Company recognizes deferred income tax assets if it is probabl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statements of financial position.
Tax receivables
Current tax assets for the current and prior periods are measured at the amount expected to be recovered from the taxation authorities, using the tax rates and tax laws that have been enacted or substantively enacted by the end of the reporting period.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
Deferred offering costs
Offering costs, consisting of legal, accounting, printer and filing fees directly attributable to the issuance of new shares relating to the Company’s planned initial public offering (“IPO”), are deferred and will be offset against proceeds from the IPO upon the effectiveness of the offering. Deferred offering costs recorded as of December 31, 2020 were $1.7 million.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plant and equipment (see Note 13).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
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The capitalized assets are amortized over their useful lives, which are determined on the basis of the expected pattern of consumption of the expected future economic benefits embodied in the license or similar development agreement. Amortization commences only once the necessary regulatory and marketing approval has been received for the product candidates to which they relate. To date, the Company has not received any regulatory and marketing approval for any of its product candidates. Consequently, the Company did not recognize any amortization expense for its intangible assets.
Property, plant and equipment
Property, plant and equipment are stated at cost, net of accumulated depreciation and accumulated impairment losses, if any. Depreciation is recognized on a straight-line basis over the estimated useful lives of the assets, as follows:
Assets
Useful life
Properties
Shorter of lease term and useful life of the asset
Other equipment
3 – 6 years
Impairment of non-financial assets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 recognized any impairment losses to date.
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and cash equivalents are entirely comprised of cash held in banks at December 31, 2020 and 2019.
(ii) Non-derivative financial liabilities
Non-derivative financial liabilities comprise other payables which are measured initially at fair value and subsequently at amortized cost.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 related provisions. Other liabilities consist of commitments and liabilities related to government grants received in advance.
Debt
Debt is comprised of debt agreements that are carried at amortized cost using the effective interest method.
(iii) Derivative financial liabilities
Convertible debt instruments
During 2018, the Company issued two convertible debt instruments which are determined to be financial instruments. As required by IAS 32 and IFRS 9, these instruments were separated into their components: debt, and embedded derivatives related to the conversion features, early settlement mechanism and change of control prepayment provision. The Company elected the fair value option and accounts for both the debt and the embedded derivatives as a single instrument that is measured at fair value. Details of the significant inputs and assumptions into the fair values of these instruments are provided in Note 19.
Cash and cash equivalents
Cash is comprised of cash on hand and in bank deposit accounts. Cash equivalents are instruments with original maturities of 90 days or less. The Company does not have any cash equivalents for the years ended December 31, 2020 and 2019.
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revenue and there are no material non-current assets attributable to countries other than Denmark.
Shareholders’ Equity
The share capital comprises the nominal amount of the company’s ordinary shares, each at a nominal value of DKK 1.
Other Reserves includes the share premium comprising the amount received, attributable to shareholders’ equity, in excess of the nominal amount of the shares issued at the company’s capital increases, reduced by any expenses directly attributable to the capital increases as well as translation reserves. Translation reserves include exchange rate adjustments of equity investments in our group enterprises.
Accumulated Deficit include the accumulated profit or loss as well as well as the reserve for share-based payment represents the corresponding entries to the share-based payment recognized in the profit or loss, arising from our warrant programs.
Loss Per Share
The calculation of basic loss per share is based on the Company’s net loss for the year attributable to shareholders of Evaxion Biotech A/S and on the weighted average number of ordinary shares outstanding during the year. The number of shares outstanding take in effect the 2 for 1 stock split and the 17 for 1 bonus share issuance on January 4, 2021.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
Standards issued but not yet effective
There were a number of standards and interpretations which were issued but were not yet effective at December 31, 2020 and have not been adopted for these financial statements:
·
Amendments to IFRS 10 and IAS 28: Sale or Contribution of Assets between an Investor and its Associate or Joint Venture (effective date to be confirmed)
·
Amendments to IAS 1 Presentation of Financial Statements: Classification of Liabilities as Current or Non-current (January 1, 2023)
·
Amendment to IAS 37 Provisions, contingent liabilities and contingent assets, Onerous Contracts— Cost of Fulfilling a Contract (January 1, 2022)
·
Amendments to IAS 16, Property, plant and equipment, proceeds before intended use (January 1, 2022)
·
Amendment to IFRS 16 Leases Covid 19- Related Rent Concessions (June 1 2020)
·
Amendments to IFRS 9, IAS 39 and IFRS 7, Interest Rate Benchmark Reform phase 2 (January 1, 2021)
·
Annual Improvements 2018-2020 (January 1, 2022)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Share-Based Payments - Outstanding warrants (Details) - Warrants</t>
        </is>
      </c>
      <c r="B1" s="2" t="inlineStr">
        <is>
          <t>12 Months Ended</t>
        </is>
      </c>
    </row>
    <row r="2">
      <c r="B2" s="2" t="inlineStr">
        <is>
          <t>Dec. 31, 2020kr / shares</t>
        </is>
      </c>
      <c r="C2" s="2" t="inlineStr">
        <is>
          <t>Dec. 31, 2019kr / shares</t>
        </is>
      </c>
      <c r="D2" s="2" t="inlineStr">
        <is>
          <t>Dec. 31, 2018kr / shares</t>
        </is>
      </c>
    </row>
    <row r="3">
      <c r="A3" s="3" t="inlineStr">
        <is>
          <t>Share-Based Payments</t>
        </is>
      </c>
    </row>
    <row r="4">
      <c r="A4" s="4" t="inlineStr">
        <is>
          <t>Number of warrants outstanding</t>
        </is>
      </c>
      <c r="B4" s="5" t="n">
        <v>2228076</v>
      </c>
      <c r="C4" s="5" t="n">
        <v>1932156</v>
      </c>
      <c r="D4" s="5" t="n">
        <v>1674324</v>
      </c>
    </row>
    <row r="5">
      <c r="A5" s="4" t="inlineStr">
        <is>
          <t>Average exercise price per warrant</t>
        </is>
      </c>
      <c r="B5" s="8" t="n">
        <v>1</v>
      </c>
      <c r="C5" s="8" t="n">
        <v>1</v>
      </c>
      <c r="D5" s="8" t="n">
        <v>1</v>
      </c>
    </row>
    <row r="6">
      <c r="A6" s="4" t="inlineStr">
        <is>
          <t>Remaining term to maturity</t>
        </is>
      </c>
      <c r="B6" s="4" t="inlineStr">
        <is>
          <t>15 years</t>
        </is>
      </c>
      <c r="C6" s="4" t="inlineStr">
        <is>
          <t>17 years</t>
        </is>
      </c>
      <c r="D6" s="4" t="inlineStr">
        <is>
          <t>18 years</t>
        </is>
      </c>
    </row>
    <row r="7">
      <c r="A7" s="4" t="inlineStr">
        <is>
          <t>Grant December 2016</t>
        </is>
      </c>
    </row>
    <row r="8">
      <c r="A8" s="3" t="inlineStr">
        <is>
          <t>Share-Based Payments</t>
        </is>
      </c>
    </row>
    <row r="9">
      <c r="A9" s="4" t="inlineStr">
        <is>
          <t>Per warrant average grant date fair value</t>
        </is>
      </c>
      <c r="B9" s="10" t="n">
        <v>20.91</v>
      </c>
      <c r="C9" s="10" t="n">
        <v>20.91</v>
      </c>
      <c r="D9" s="10" t="n">
        <v>20.91</v>
      </c>
    </row>
    <row r="10">
      <c r="A10" s="4" t="inlineStr">
        <is>
          <t>Number of warrants outstanding</t>
        </is>
      </c>
      <c r="B10" s="5" t="n">
        <v>712332</v>
      </c>
      <c r="C10" s="5" t="n">
        <v>712332</v>
      </c>
      <c r="D10" s="5" t="n">
        <v>712332</v>
      </c>
    </row>
    <row r="11">
      <c r="A11" s="4" t="inlineStr">
        <is>
          <t>Average exercise price per warrant</t>
        </is>
      </c>
      <c r="B11" s="8" t="n">
        <v>1</v>
      </c>
      <c r="C11" s="8" t="n">
        <v>1</v>
      </c>
      <c r="D11" s="8" t="n">
        <v>1</v>
      </c>
    </row>
    <row r="12">
      <c r="A12" s="4" t="inlineStr">
        <is>
          <t>Remaining term to maturity</t>
        </is>
      </c>
      <c r="B12" s="4" t="inlineStr">
        <is>
          <t>16 years</t>
        </is>
      </c>
      <c r="C12" s="4" t="inlineStr">
        <is>
          <t>17 years</t>
        </is>
      </c>
      <c r="D12" s="4" t="inlineStr">
        <is>
          <t>18 years</t>
        </is>
      </c>
    </row>
    <row r="13">
      <c r="A13" s="4" t="inlineStr">
        <is>
          <t>Grant April 2017</t>
        </is>
      </c>
    </row>
    <row r="14">
      <c r="A14" s="3" t="inlineStr">
        <is>
          <t>Share-Based Payments</t>
        </is>
      </c>
    </row>
    <row r="15">
      <c r="A15" s="4" t="inlineStr">
        <is>
          <t>Per warrant average grant date fair value</t>
        </is>
      </c>
      <c r="B15" s="10" t="n">
        <v>24.05</v>
      </c>
      <c r="C15" s="10" t="n">
        <v>24.05</v>
      </c>
      <c r="D15" s="10" t="n">
        <v>24.05</v>
      </c>
    </row>
    <row r="16">
      <c r="A16" s="4" t="inlineStr">
        <is>
          <t>Number of warrants outstanding</t>
        </is>
      </c>
      <c r="B16" s="5" t="n">
        <v>13896</v>
      </c>
      <c r="C16" s="5" t="n">
        <v>13896</v>
      </c>
      <c r="D16" s="5" t="n">
        <v>13896</v>
      </c>
    </row>
    <row r="17">
      <c r="A17" s="4" t="inlineStr">
        <is>
          <t>Average exercise price per warrant</t>
        </is>
      </c>
      <c r="B17" s="8" t="n">
        <v>1</v>
      </c>
      <c r="C17" s="8" t="n">
        <v>1</v>
      </c>
      <c r="D17" s="8" t="n">
        <v>1</v>
      </c>
    </row>
    <row r="18">
      <c r="A18" s="4" t="inlineStr">
        <is>
          <t>Remaining term to maturity</t>
        </is>
      </c>
      <c r="B18" s="4" t="inlineStr">
        <is>
          <t>16 years</t>
        </is>
      </c>
      <c r="C18" s="4" t="inlineStr">
        <is>
          <t>17 years</t>
        </is>
      </c>
      <c r="D18" s="4" t="inlineStr">
        <is>
          <t>18 years</t>
        </is>
      </c>
    </row>
    <row r="19">
      <c r="A19" s="4" t="inlineStr">
        <is>
          <t>Grant September 2017</t>
        </is>
      </c>
    </row>
    <row r="20">
      <c r="A20" s="3" t="inlineStr">
        <is>
          <t>Share-Based Payments</t>
        </is>
      </c>
    </row>
    <row r="21">
      <c r="A21" s="4" t="inlineStr">
        <is>
          <t>Per warrant average grant date fair value</t>
        </is>
      </c>
      <c r="B21" s="10" t="n">
        <v>28.71</v>
      </c>
      <c r="C21" s="10" t="n">
        <v>28.71</v>
      </c>
      <c r="D21" s="10" t="n">
        <v>28.71</v>
      </c>
    </row>
    <row r="22">
      <c r="A22" s="4" t="inlineStr">
        <is>
          <t>Number of warrants outstanding</t>
        </is>
      </c>
      <c r="B22" s="5" t="n">
        <v>617184</v>
      </c>
      <c r="C22" s="5" t="n">
        <v>617184</v>
      </c>
      <c r="D22" s="5" t="n">
        <v>617184</v>
      </c>
    </row>
    <row r="23">
      <c r="A23" s="4" t="inlineStr">
        <is>
          <t>Average exercise price per warrant</t>
        </is>
      </c>
      <c r="B23" s="8" t="n">
        <v>1</v>
      </c>
      <c r="C23" s="8" t="n">
        <v>1</v>
      </c>
      <c r="D23" s="8" t="n">
        <v>1</v>
      </c>
    </row>
    <row r="24">
      <c r="A24" s="4" t="inlineStr">
        <is>
          <t>Remaining term to maturity</t>
        </is>
      </c>
      <c r="B24" s="4" t="inlineStr">
        <is>
          <t>16 years</t>
        </is>
      </c>
      <c r="C24" s="4" t="inlineStr">
        <is>
          <t>17 years</t>
        </is>
      </c>
      <c r="D24" s="4" t="inlineStr">
        <is>
          <t>18 years</t>
        </is>
      </c>
    </row>
    <row r="25">
      <c r="A25" s="4" t="inlineStr">
        <is>
          <t>Grant December 2017</t>
        </is>
      </c>
    </row>
    <row r="26">
      <c r="A26" s="3" t="inlineStr">
        <is>
          <t>Share-Based Payments</t>
        </is>
      </c>
    </row>
    <row r="27">
      <c r="A27" s="4" t="inlineStr">
        <is>
          <t>Per warrant average grant date fair value</t>
        </is>
      </c>
      <c r="B27" s="10" t="n">
        <v>28.71</v>
      </c>
      <c r="C27" s="10" t="n">
        <v>28.71</v>
      </c>
      <c r="D27" s="10" t="n">
        <v>28.71</v>
      </c>
    </row>
    <row r="28">
      <c r="A28" s="4" t="inlineStr">
        <is>
          <t>Number of warrants outstanding</t>
        </is>
      </c>
      <c r="B28" s="5" t="n">
        <v>127044</v>
      </c>
      <c r="C28" s="5" t="n">
        <v>138384</v>
      </c>
      <c r="D28" s="5" t="n">
        <v>138384</v>
      </c>
    </row>
    <row r="29">
      <c r="A29" s="4" t="inlineStr">
        <is>
          <t>Average exercise price per warrant</t>
        </is>
      </c>
      <c r="B29" s="8" t="n">
        <v>1</v>
      </c>
      <c r="C29" s="8" t="n">
        <v>1</v>
      </c>
      <c r="D29" s="8" t="n">
        <v>1</v>
      </c>
    </row>
    <row r="30">
      <c r="A30" s="4" t="inlineStr">
        <is>
          <t>Remaining term to maturity</t>
        </is>
      </c>
      <c r="B30" s="4" t="inlineStr">
        <is>
          <t>16 years</t>
        </is>
      </c>
      <c r="C30" s="4" t="inlineStr">
        <is>
          <t>17 years</t>
        </is>
      </c>
      <c r="D30" s="4" t="inlineStr">
        <is>
          <t>18 years</t>
        </is>
      </c>
    </row>
    <row r="31">
      <c r="A31" s="4" t="inlineStr">
        <is>
          <t>Granted during 2018</t>
        </is>
      </c>
    </row>
    <row r="32">
      <c r="A32" s="3" t="inlineStr">
        <is>
          <t>Share-Based Payments</t>
        </is>
      </c>
    </row>
    <row r="33">
      <c r="A33" s="4" t="inlineStr">
        <is>
          <t>Per warrant average grant date fair value</t>
        </is>
      </c>
      <c r="B33" s="10" t="n">
        <v>37.05</v>
      </c>
      <c r="C33" s="10" t="n">
        <v>37.05</v>
      </c>
      <c r="D33" s="10" t="n">
        <v>37.05</v>
      </c>
    </row>
    <row r="34">
      <c r="A34" s="4" t="inlineStr">
        <is>
          <t>Number of warrants outstanding</t>
        </is>
      </c>
      <c r="B34" s="5" t="n">
        <v>181836</v>
      </c>
      <c r="C34" s="5" t="n">
        <v>192528</v>
      </c>
      <c r="D34" s="5" t="n">
        <v>192528</v>
      </c>
    </row>
    <row r="35">
      <c r="A35" s="4" t="inlineStr">
        <is>
          <t>Average exercise price per warrant</t>
        </is>
      </c>
      <c r="B35" s="8" t="n">
        <v>1</v>
      </c>
      <c r="C35" s="8" t="n">
        <v>1</v>
      </c>
      <c r="D35" s="8" t="n">
        <v>1</v>
      </c>
    </row>
    <row r="36">
      <c r="A36" s="4" t="inlineStr">
        <is>
          <t>Remaining term to maturity</t>
        </is>
      </c>
      <c r="B36" s="4" t="inlineStr">
        <is>
          <t>16 years</t>
        </is>
      </c>
      <c r="C36" s="4" t="inlineStr">
        <is>
          <t>17 years</t>
        </is>
      </c>
      <c r="D36" s="4" t="inlineStr">
        <is>
          <t>18 years</t>
        </is>
      </c>
    </row>
    <row r="37">
      <c r="A37" s="4" t="inlineStr">
        <is>
          <t>Grant January 2019</t>
        </is>
      </c>
    </row>
    <row r="38">
      <c r="A38" s="3" t="inlineStr">
        <is>
          <t>Share-Based Payments</t>
        </is>
      </c>
    </row>
    <row r="39">
      <c r="A39" s="4" t="inlineStr">
        <is>
          <t>Per warrant average grant date fair value</t>
        </is>
      </c>
      <c r="C39" s="10" t="n">
        <v>37.05</v>
      </c>
    </row>
    <row r="40">
      <c r="A40" s="4" t="inlineStr">
        <is>
          <t>Number of warrants outstanding</t>
        </is>
      </c>
      <c r="C40" s="5" t="n">
        <v>45216</v>
      </c>
    </row>
    <row r="41">
      <c r="A41" s="4" t="inlineStr">
        <is>
          <t>Average exercise price per warrant</t>
        </is>
      </c>
      <c r="C41" s="8" t="n">
        <v>1</v>
      </c>
    </row>
    <row r="42">
      <c r="A42" s="4" t="inlineStr">
        <is>
          <t>Remaining term to maturity</t>
        </is>
      </c>
      <c r="C42" s="4" t="inlineStr">
        <is>
          <t>17 years</t>
        </is>
      </c>
    </row>
    <row r="43">
      <c r="A43" s="4" t="inlineStr">
        <is>
          <t>Grant February 2019</t>
        </is>
      </c>
    </row>
    <row r="44">
      <c r="A44" s="3" t="inlineStr">
        <is>
          <t>Share-Based Payments</t>
        </is>
      </c>
    </row>
    <row r="45">
      <c r="A45" s="4" t="inlineStr">
        <is>
          <t>Per warrant average grant date fair value</t>
        </is>
      </c>
      <c r="B45" s="10" t="n">
        <v>42.57</v>
      </c>
      <c r="C45" s="10" t="n">
        <v>42.57</v>
      </c>
    </row>
    <row r="46">
      <c r="A46" s="4" t="inlineStr">
        <is>
          <t>Number of warrants outstanding</t>
        </is>
      </c>
      <c r="B46" s="5" t="n">
        <v>7956</v>
      </c>
      <c r="C46" s="5" t="n">
        <v>7956</v>
      </c>
    </row>
    <row r="47">
      <c r="A47" s="4" t="inlineStr">
        <is>
          <t>Average exercise price per warrant</t>
        </is>
      </c>
      <c r="B47" s="8" t="n">
        <v>1</v>
      </c>
      <c r="C47" s="8" t="n">
        <v>1</v>
      </c>
    </row>
    <row r="48">
      <c r="A48" s="4" t="inlineStr">
        <is>
          <t>Remaining term to maturity</t>
        </is>
      </c>
      <c r="B48" s="4" t="inlineStr">
        <is>
          <t>16 years</t>
        </is>
      </c>
      <c r="C48" s="4" t="inlineStr">
        <is>
          <t>17 years</t>
        </is>
      </c>
    </row>
    <row r="49">
      <c r="A49" s="4" t="inlineStr">
        <is>
          <t>Grant September 2019</t>
        </is>
      </c>
    </row>
    <row r="50">
      <c r="A50" s="3" t="inlineStr">
        <is>
          <t>Share-Based Payments</t>
        </is>
      </c>
    </row>
    <row r="51">
      <c r="A51" s="4" t="inlineStr">
        <is>
          <t>Per warrant average grant date fair value</t>
        </is>
      </c>
      <c r="B51" s="10" t="n">
        <v>56.35</v>
      </c>
      <c r="C51" s="10" t="n">
        <v>56.35</v>
      </c>
    </row>
    <row r="52">
      <c r="A52" s="4" t="inlineStr">
        <is>
          <t>Number of warrants outstanding</t>
        </is>
      </c>
      <c r="B52" s="5" t="n">
        <v>54000</v>
      </c>
      <c r="C52" s="5" t="n">
        <v>54000</v>
      </c>
    </row>
    <row r="53">
      <c r="A53" s="4" t="inlineStr">
        <is>
          <t>Average exercise price per warrant</t>
        </is>
      </c>
      <c r="B53" s="8" t="n">
        <v>1</v>
      </c>
      <c r="C53" s="8" t="n">
        <v>1</v>
      </c>
    </row>
    <row r="54">
      <c r="A54" s="4" t="inlineStr">
        <is>
          <t>Remaining term to maturity</t>
        </is>
      </c>
      <c r="B54" s="4" t="inlineStr">
        <is>
          <t>16 years</t>
        </is>
      </c>
      <c r="C54" s="4" t="inlineStr">
        <is>
          <t>17 years</t>
        </is>
      </c>
    </row>
    <row r="55">
      <c r="A55" s="4" t="inlineStr">
        <is>
          <t>Grant October 2019</t>
        </is>
      </c>
    </row>
    <row r="56">
      <c r="A56" s="3" t="inlineStr">
        <is>
          <t>Share-Based Payments</t>
        </is>
      </c>
    </row>
    <row r="57">
      <c r="A57" s="4" t="inlineStr">
        <is>
          <t>Per warrant average grant date fair value</t>
        </is>
      </c>
      <c r="B57" s="10" t="n">
        <v>56.97</v>
      </c>
      <c r="C57" s="10" t="n">
        <v>56.97</v>
      </c>
    </row>
    <row r="58">
      <c r="A58" s="4" t="inlineStr">
        <is>
          <t>Number of warrants outstanding</t>
        </is>
      </c>
      <c r="B58" s="5" t="n">
        <v>150660</v>
      </c>
      <c r="C58" s="5" t="n">
        <v>150660</v>
      </c>
    </row>
    <row r="59">
      <c r="A59" s="4" t="inlineStr">
        <is>
          <t>Average exercise price per warrant</t>
        </is>
      </c>
      <c r="B59" s="8" t="n">
        <v>1</v>
      </c>
      <c r="C59" s="8" t="n">
        <v>1</v>
      </c>
    </row>
    <row r="60">
      <c r="A60" s="4" t="inlineStr">
        <is>
          <t>Remaining term to maturity</t>
        </is>
      </c>
      <c r="B60" s="4" t="inlineStr">
        <is>
          <t>16 years</t>
        </is>
      </c>
      <c r="C60" s="4" t="inlineStr">
        <is>
          <t>17 years</t>
        </is>
      </c>
    </row>
    <row r="61">
      <c r="A61" s="4" t="inlineStr">
        <is>
          <t>Grant December 2020</t>
        </is>
      </c>
    </row>
    <row r="62">
      <c r="A62" s="3" t="inlineStr">
        <is>
          <t>Share-Based Payments</t>
        </is>
      </c>
    </row>
    <row r="63">
      <c r="A63" s="4" t="inlineStr">
        <is>
          <t>Per warrant average grant date fair value</t>
        </is>
      </c>
      <c r="B63" s="10" t="n">
        <v>56.75</v>
      </c>
    </row>
    <row r="64">
      <c r="A64" s="4" t="inlineStr">
        <is>
          <t>Number of warrants outstanding</t>
        </is>
      </c>
      <c r="B64" s="5" t="n">
        <v>363168</v>
      </c>
    </row>
    <row r="65">
      <c r="A65" s="4" t="inlineStr">
        <is>
          <t>Average exercise price per warrant</t>
        </is>
      </c>
      <c r="B65" s="8" t="n">
        <v>1</v>
      </c>
    </row>
    <row r="66">
      <c r="A66" s="4" t="inlineStr">
        <is>
          <t>Remaining term to maturity</t>
        </is>
      </c>
      <c r="B66" s="4" t="inlineStr">
        <is>
          <t>11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7" customWidth="1" min="1" max="1"/>
    <col width="14" customWidth="1" min="2" max="2"/>
    <col width="14" customWidth="1" min="3" max="3"/>
    <col width="20" customWidth="1" min="4" max="4"/>
    <col width="14" customWidth="1" min="5" max="5"/>
    <col width="14" customWidth="1" min="6" max="6"/>
  </cols>
  <sheetData>
    <row r="1">
      <c r="A1" s="1" t="inlineStr">
        <is>
          <t>Share-Based Payments - Key Management Holdings (Details)</t>
        </is>
      </c>
      <c r="B1" s="2" t="inlineStr">
        <is>
          <t>Nov. 25, 2020</t>
        </is>
      </c>
      <c r="C1" s="2" t="inlineStr">
        <is>
          <t>Jun. 30, 2020</t>
        </is>
      </c>
      <c r="D1" s="2" t="inlineStr">
        <is>
          <t>Dec. 31, 2020shares</t>
        </is>
      </c>
      <c r="E1" s="2" t="inlineStr">
        <is>
          <t>Dec. 31, 2019</t>
        </is>
      </c>
      <c r="F1" s="2" t="inlineStr">
        <is>
          <t>Dec. 31, 2018</t>
        </is>
      </c>
    </row>
    <row r="2">
      <c r="A2" s="4" t="inlineStr">
        <is>
          <t>Warrants</t>
        </is>
      </c>
    </row>
    <row r="3">
      <c r="A3" s="3" t="inlineStr">
        <is>
          <t>Share-Based Payments</t>
        </is>
      </c>
    </row>
    <row r="4">
      <c r="A4" s="4" t="inlineStr">
        <is>
          <t>Warrants granted at beginning of period</t>
        </is>
      </c>
      <c r="D4" s="5" t="n">
        <v>1932156</v>
      </c>
      <c r="E4" s="5" t="n">
        <v>1674324</v>
      </c>
    </row>
    <row r="5">
      <c r="A5" s="4" t="inlineStr">
        <is>
          <t>Warrants granted at end of period</t>
        </is>
      </c>
      <c r="D5" s="5" t="n">
        <v>2228076</v>
      </c>
      <c r="E5" s="5" t="n">
        <v>1932156</v>
      </c>
      <c r="F5" s="5" t="n">
        <v>1674324</v>
      </c>
    </row>
    <row r="6">
      <c r="A6" s="4" t="inlineStr">
        <is>
          <t>Board of Directors</t>
        </is>
      </c>
    </row>
    <row r="7">
      <c r="A7" s="3" t="inlineStr">
        <is>
          <t>Share-Based Payments</t>
        </is>
      </c>
    </row>
    <row r="8">
      <c r="A8" s="4" t="inlineStr">
        <is>
          <t>Warrants granted</t>
        </is>
      </c>
      <c r="B8" s="5" t="n">
        <v>26964</v>
      </c>
      <c r="C8" s="5" t="n">
        <v>252</v>
      </c>
    </row>
    <row r="9">
      <c r="A9" s="4" t="inlineStr">
        <is>
          <t>Board of Directors | Warrants</t>
        </is>
      </c>
    </row>
    <row r="10">
      <c r="A10" s="3" t="inlineStr">
        <is>
          <t>Share-Based Payments</t>
        </is>
      </c>
    </row>
    <row r="11">
      <c r="A11" s="4" t="inlineStr">
        <is>
          <t>Warrants granted at beginning of period</t>
        </is>
      </c>
      <c r="D11" s="5" t="n">
        <v>385848</v>
      </c>
      <c r="E11" s="5" t="n">
        <v>385848</v>
      </c>
      <c r="F11" s="5" t="n">
        <v>300780</v>
      </c>
    </row>
    <row r="12">
      <c r="A12" s="4" t="inlineStr">
        <is>
          <t>Warrants granted</t>
        </is>
      </c>
      <c r="D12" s="5" t="n">
        <v>109548</v>
      </c>
      <c r="F12" s="5" t="n">
        <v>85068</v>
      </c>
    </row>
    <row r="13">
      <c r="A13" s="4" t="inlineStr">
        <is>
          <t>Warrants held when becoming a member of management</t>
        </is>
      </c>
      <c r="D13" s="5" t="n">
        <v>-309168</v>
      </c>
    </row>
    <row r="14">
      <c r="A14" s="4" t="inlineStr">
        <is>
          <t>Warrants granted at end of period</t>
        </is>
      </c>
      <c r="D14" s="5" t="n">
        <v>186228</v>
      </c>
      <c r="E14" s="5" t="n">
        <v>385848</v>
      </c>
      <c r="F14" s="5" t="n">
        <v>385848</v>
      </c>
    </row>
    <row r="15">
      <c r="A15" s="4" t="inlineStr">
        <is>
          <t>Thomas William Wylonis | Warrants</t>
        </is>
      </c>
    </row>
    <row r="16">
      <c r="A16" s="3" t="inlineStr">
        <is>
          <t>Share-Based Payments</t>
        </is>
      </c>
    </row>
    <row r="17">
      <c r="A17" s="4" t="inlineStr">
        <is>
          <t>Warrants granted at beginning of period</t>
        </is>
      </c>
      <c r="D17" s="5" t="n">
        <v>342612</v>
      </c>
      <c r="E17" s="5" t="n">
        <v>342612</v>
      </c>
      <c r="F17" s="5" t="n">
        <v>293364</v>
      </c>
    </row>
    <row r="18">
      <c r="A18" s="4" t="inlineStr">
        <is>
          <t>Warrants granted</t>
        </is>
      </c>
      <c r="D18" s="5" t="n">
        <v>26640</v>
      </c>
      <c r="F18" s="5" t="n">
        <v>49248</v>
      </c>
    </row>
    <row r="19">
      <c r="A19" s="4" t="inlineStr">
        <is>
          <t>Warrants held when becoming a member of management</t>
        </is>
      </c>
      <c r="D19" s="5" t="n">
        <v>-369252</v>
      </c>
    </row>
    <row r="20">
      <c r="A20" s="4" t="inlineStr">
        <is>
          <t>Warrants granted at end of period</t>
        </is>
      </c>
      <c r="E20" s="5" t="n">
        <v>342612</v>
      </c>
      <c r="F20" s="5" t="n">
        <v>342612</v>
      </c>
    </row>
    <row r="21">
      <c r="A21" s="4" t="inlineStr">
        <is>
          <t>Steven Projan | Warrants</t>
        </is>
      </c>
    </row>
    <row r="22">
      <c r="A22" s="3" t="inlineStr">
        <is>
          <t>Share-Based Payments</t>
        </is>
      </c>
    </row>
    <row r="23">
      <c r="A23" s="4" t="inlineStr">
        <is>
          <t>Warrants granted at beginning of period</t>
        </is>
      </c>
      <c r="D23" s="5" t="n">
        <v>23436</v>
      </c>
      <c r="E23" s="5" t="n">
        <v>23436</v>
      </c>
    </row>
    <row r="24">
      <c r="A24" s="4" t="inlineStr">
        <is>
          <t>Warrants granted</t>
        </is>
      </c>
      <c r="D24" s="5" t="n">
        <v>18612</v>
      </c>
      <c r="F24" s="5" t="n">
        <v>23436</v>
      </c>
    </row>
    <row r="25">
      <c r="A25" s="4" t="inlineStr">
        <is>
          <t>Warrants granted at end of period</t>
        </is>
      </c>
      <c r="D25" s="5" t="n">
        <v>42048</v>
      </c>
      <c r="E25" s="5" t="n">
        <v>23436</v>
      </c>
      <c r="F25" s="5" t="n">
        <v>23436</v>
      </c>
    </row>
    <row r="26">
      <c r="A26" s="4" t="inlineStr">
        <is>
          <t>Roberto Prego | Warrants</t>
        </is>
      </c>
    </row>
    <row r="27">
      <c r="A27" s="3" t="inlineStr">
        <is>
          <t>Share-Based Payments</t>
        </is>
      </c>
    </row>
    <row r="28">
      <c r="A28" s="4" t="inlineStr">
        <is>
          <t>Warrants granted at beginning of period</t>
        </is>
      </c>
      <c r="D28" s="5" t="n">
        <v>19800</v>
      </c>
      <c r="E28" s="5" t="n">
        <v>19800</v>
      </c>
      <c r="F28" s="5" t="n">
        <v>7416</v>
      </c>
    </row>
    <row r="29">
      <c r="A29" s="4" t="inlineStr">
        <is>
          <t>Warrants granted</t>
        </is>
      </c>
      <c r="D29" s="5" t="n">
        <v>14364</v>
      </c>
      <c r="F29" s="5" t="n">
        <v>12384</v>
      </c>
    </row>
    <row r="30">
      <c r="A30" s="4" t="inlineStr">
        <is>
          <t>Warrants granted at end of period</t>
        </is>
      </c>
      <c r="D30" s="5" t="n">
        <v>34164</v>
      </c>
      <c r="E30" s="5" t="n">
        <v>19800</v>
      </c>
      <c r="F30" s="5" t="n">
        <v>19800</v>
      </c>
    </row>
    <row r="31">
      <c r="A31" s="4" t="inlineStr">
        <is>
          <t>Joann Suzich | Warrants</t>
        </is>
      </c>
    </row>
    <row r="32">
      <c r="A32" s="3" t="inlineStr">
        <is>
          <t>Share-Based Payments</t>
        </is>
      </c>
    </row>
    <row r="33">
      <c r="A33" s="4" t="inlineStr">
        <is>
          <t>Warrants granted</t>
        </is>
      </c>
      <c r="D33" s="5" t="n">
        <v>10260</v>
      </c>
    </row>
    <row r="34">
      <c r="A34" s="4" t="inlineStr">
        <is>
          <t>Warrants granted at end of period</t>
        </is>
      </c>
      <c r="D34" s="5" t="n">
        <v>10260</v>
      </c>
    </row>
    <row r="35">
      <c r="A35" s="4" t="inlineStr">
        <is>
          <t>Marianne Søgaard | Warrants</t>
        </is>
      </c>
    </row>
    <row r="36">
      <c r="A36" s="3" t="inlineStr">
        <is>
          <t>Share-Based Payments</t>
        </is>
      </c>
    </row>
    <row r="37">
      <c r="A37" s="4" t="inlineStr">
        <is>
          <t>Warrants granted</t>
        </is>
      </c>
      <c r="D37" s="5" t="n">
        <v>28368</v>
      </c>
    </row>
    <row r="38">
      <c r="A38" s="4" t="inlineStr">
        <is>
          <t>Warrants held when becoming a member of management</t>
        </is>
      </c>
      <c r="D38" s="5" t="n">
        <v>65952</v>
      </c>
    </row>
    <row r="39">
      <c r="A39" s="4" t="inlineStr">
        <is>
          <t>Warrants granted at end of period</t>
        </is>
      </c>
      <c r="D39" s="5" t="n">
        <v>94320</v>
      </c>
    </row>
    <row r="40">
      <c r="A40" s="4" t="inlineStr">
        <is>
          <t>Helen Boudreau | Warrants</t>
        </is>
      </c>
    </row>
    <row r="41">
      <c r="A41" s="3" t="inlineStr">
        <is>
          <t>Share-Based Payments</t>
        </is>
      </c>
    </row>
    <row r="42">
      <c r="A42" s="4" t="inlineStr">
        <is>
          <t>Warrants granted</t>
        </is>
      </c>
      <c r="D42" s="5" t="n">
        <v>5436</v>
      </c>
    </row>
    <row r="43">
      <c r="A43" s="4" t="inlineStr">
        <is>
          <t>Warrants granted at end of period</t>
        </is>
      </c>
      <c r="D43" s="5" t="n">
        <v>5436</v>
      </c>
    </row>
    <row r="44">
      <c r="A44" s="4" t="inlineStr">
        <is>
          <t>Kim Bjørnstrup (former | Warrants</t>
        </is>
      </c>
    </row>
    <row r="45">
      <c r="A45" s="3" t="inlineStr">
        <is>
          <t>Share-Based Payments</t>
        </is>
      </c>
    </row>
    <row r="46">
      <c r="A46" s="4" t="inlineStr">
        <is>
          <t>Warrants granted</t>
        </is>
      </c>
      <c r="D46" s="5" t="n">
        <v>5868</v>
      </c>
    </row>
    <row r="47">
      <c r="A47" s="4" t="inlineStr">
        <is>
          <t>Warrants held when becoming a member of management</t>
        </is>
      </c>
      <c r="D47" s="5" t="n">
        <v>-5868</v>
      </c>
    </row>
    <row r="48">
      <c r="A48" s="4" t="inlineStr">
        <is>
          <t>Executive Management | Warrants</t>
        </is>
      </c>
    </row>
    <row r="49">
      <c r="A49" s="3" t="inlineStr">
        <is>
          <t>Share-Based Payments</t>
        </is>
      </c>
    </row>
    <row r="50">
      <c r="A50" s="4" t="inlineStr">
        <is>
          <t>Warrants granted at beginning of period</t>
        </is>
      </c>
      <c r="D50" s="5" t="n">
        <v>1044648</v>
      </c>
      <c r="E50" s="5" t="n">
        <v>848772</v>
      </c>
      <c r="F50" s="5" t="n">
        <v>844884</v>
      </c>
    </row>
    <row r="51">
      <c r="A51" s="4" t="inlineStr">
        <is>
          <t>Warrants granted</t>
        </is>
      </c>
      <c r="D51" s="5" t="n">
        <v>7668</v>
      </c>
      <c r="E51" s="5" t="n">
        <v>195876</v>
      </c>
      <c r="F51" s="5" t="n">
        <v>3888</v>
      </c>
    </row>
    <row r="52">
      <c r="A52" s="4" t="inlineStr">
        <is>
          <t>Warrants held when becoming a member of management</t>
        </is>
      </c>
      <c r="D52" s="5" t="n">
        <v>-4356</v>
      </c>
    </row>
    <row r="53">
      <c r="A53" s="4" t="inlineStr">
        <is>
          <t>Forfeited</t>
        </is>
      </c>
      <c r="D53" s="5" t="n">
        <v>45216</v>
      </c>
    </row>
    <row r="54">
      <c r="A54" s="4" t="inlineStr">
        <is>
          <t>Warrants granted at end of period</t>
        </is>
      </c>
      <c r="D54" s="5" t="n">
        <v>1002744</v>
      </c>
      <c r="E54" s="5" t="n">
        <v>1044648</v>
      </c>
      <c r="F54" s="5" t="n">
        <v>848772</v>
      </c>
    </row>
    <row r="55">
      <c r="A55" s="4" t="inlineStr">
        <is>
          <t>Lars Aage Staal Wegner | Warrants</t>
        </is>
      </c>
    </row>
    <row r="56">
      <c r="A56" s="3" t="inlineStr">
        <is>
          <t>Share-Based Payments</t>
        </is>
      </c>
    </row>
    <row r="57">
      <c r="A57" s="4" t="inlineStr">
        <is>
          <t>Warrants granted at beginning of period</t>
        </is>
      </c>
      <c r="D57" s="5" t="n">
        <v>844416</v>
      </c>
      <c r="E57" s="5" t="n">
        <v>844416</v>
      </c>
      <c r="F57" s="5" t="n">
        <v>840528</v>
      </c>
    </row>
    <row r="58">
      <c r="A58" s="4" t="inlineStr">
        <is>
          <t>Warrants granted</t>
        </is>
      </c>
      <c r="D58" s="5" t="n">
        <v>7668</v>
      </c>
      <c r="F58" s="5" t="n">
        <v>3888</v>
      </c>
    </row>
    <row r="59">
      <c r="A59" s="4" t="inlineStr">
        <is>
          <t>Warrants granted at end of period</t>
        </is>
      </c>
      <c r="D59" s="5" t="n">
        <v>852084</v>
      </c>
      <c r="E59" s="5" t="n">
        <v>844416</v>
      </c>
      <c r="F59" s="5" t="n">
        <v>844416</v>
      </c>
    </row>
    <row r="60">
      <c r="A60" s="4" t="inlineStr">
        <is>
          <t>Thomas Bogenrieder | Warrants</t>
        </is>
      </c>
    </row>
    <row r="61">
      <c r="A61" s="3" t="inlineStr">
        <is>
          <t>Share-Based Payments</t>
        </is>
      </c>
    </row>
    <row r="62">
      <c r="A62" s="4" t="inlineStr">
        <is>
          <t>Warrants granted at beginning of period</t>
        </is>
      </c>
      <c r="D62" s="5" t="n">
        <v>49572</v>
      </c>
      <c r="E62" s="5" t="n">
        <v>4356</v>
      </c>
      <c r="F62" s="5" t="n">
        <v>4356</v>
      </c>
    </row>
    <row r="63">
      <c r="A63" s="4" t="inlineStr">
        <is>
          <t>Warrants granted</t>
        </is>
      </c>
      <c r="E63" s="5" t="n">
        <v>45216</v>
      </c>
    </row>
    <row r="64">
      <c r="A64" s="4" t="inlineStr">
        <is>
          <t>Warrants held when becoming a member of management</t>
        </is>
      </c>
      <c r="D64" s="5" t="n">
        <v>-4356</v>
      </c>
    </row>
    <row r="65">
      <c r="A65" s="4" t="inlineStr">
        <is>
          <t>Forfeited</t>
        </is>
      </c>
      <c r="D65" s="5" t="n">
        <v>45216</v>
      </c>
    </row>
    <row r="66">
      <c r="A66" s="4" t="inlineStr">
        <is>
          <t>Warrants granted at end of period</t>
        </is>
      </c>
      <c r="E66" s="5" t="n">
        <v>49572</v>
      </c>
      <c r="F66" s="5" t="n">
        <v>4356</v>
      </c>
    </row>
    <row r="67">
      <c r="A67" s="4" t="inlineStr">
        <is>
          <t>Glenn S. Vraniak | Warrants</t>
        </is>
      </c>
    </row>
    <row r="68">
      <c r="A68" s="3" t="inlineStr">
        <is>
          <t>Share-Based Payments</t>
        </is>
      </c>
    </row>
    <row r="69">
      <c r="A69" s="4" t="inlineStr">
        <is>
          <t>Warrants granted at beginning of period</t>
        </is>
      </c>
      <c r="D69" s="5" t="n">
        <v>150660</v>
      </c>
    </row>
    <row r="70">
      <c r="A70" s="4" t="inlineStr">
        <is>
          <t>Warrants granted</t>
        </is>
      </c>
      <c r="E70" s="5" t="n">
        <v>150660</v>
      </c>
    </row>
    <row r="71">
      <c r="A71" s="4" t="inlineStr">
        <is>
          <t>Warrants granted at end of period</t>
        </is>
      </c>
      <c r="D71" s="5" t="n">
        <v>150660</v>
      </c>
      <c r="E71" s="5" t="n">
        <v>1506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USD ($) $ in Thousand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 income, bank</t>
        </is>
      </c>
      <c r="C4" s="6" t="n">
        <v>8</v>
      </c>
      <c r="D4" s="6" t="n">
        <v>2</v>
      </c>
    </row>
    <row r="5">
      <c r="A5" s="4" t="inlineStr">
        <is>
          <t>Interest income, other</t>
        </is>
      </c>
      <c r="C5" s="5" t="n">
        <v>1</v>
      </c>
    </row>
    <row r="6">
      <c r="A6" s="4" t="inlineStr">
        <is>
          <t>Foreign exchange gains</t>
        </is>
      </c>
      <c r="B6" s="6" t="n">
        <v>216</v>
      </c>
      <c r="C6" s="5" t="n">
        <v>56</v>
      </c>
      <c r="D6" s="5" t="n">
        <v>74</v>
      </c>
    </row>
    <row r="7">
      <c r="A7" s="4" t="inlineStr">
        <is>
          <t>Total financial income</t>
        </is>
      </c>
      <c r="B7" s="5" t="n">
        <v>216</v>
      </c>
      <c r="C7" s="5" t="n">
        <v>65</v>
      </c>
      <c r="D7" s="5" t="n">
        <v>76</v>
      </c>
    </row>
    <row r="8">
      <c r="A8" s="3" t="inlineStr">
        <is>
          <t>Finance expenses:</t>
        </is>
      </c>
    </row>
    <row r="9">
      <c r="A9" s="4" t="inlineStr">
        <is>
          <t>Interest expenses</t>
        </is>
      </c>
      <c r="B9" s="5" t="n">
        <v>-29</v>
      </c>
      <c r="C9" s="5" t="n">
        <v>-36</v>
      </c>
      <c r="D9" s="5" t="n">
        <v>-10</v>
      </c>
    </row>
    <row r="10">
      <c r="A10" s="4" t="inlineStr">
        <is>
          <t>Changes in fair value of convertible debt instruments</t>
        </is>
      </c>
      <c r="C10" s="5" t="n">
        <v>-1183</v>
      </c>
      <c r="D10" s="5" t="n">
        <v>-684</v>
      </c>
    </row>
    <row r="11">
      <c r="A11" s="4" t="inlineStr">
        <is>
          <t>Interest expenses, lease liabilities</t>
        </is>
      </c>
      <c r="C11" s="5" t="n">
        <v>-3</v>
      </c>
      <c r="D11" s="5" t="n">
        <v>-4</v>
      </c>
    </row>
    <row r="12">
      <c r="A12" s="4" t="inlineStr">
        <is>
          <t>Foreign exchange losses</t>
        </is>
      </c>
      <c r="B12" s="5" t="n">
        <v>-194</v>
      </c>
      <c r="D12" s="5" t="n">
        <v>-21</v>
      </c>
    </row>
    <row r="13">
      <c r="A13" s="4" t="inlineStr">
        <is>
          <t>Total financial expenses</t>
        </is>
      </c>
      <c r="B13" s="5" t="n">
        <v>-223</v>
      </c>
      <c r="C13" s="5" t="n">
        <v>-1222</v>
      </c>
      <c r="D13" s="5" t="n">
        <v>-719</v>
      </c>
    </row>
    <row r="14">
      <c r="A14" s="4" t="inlineStr">
        <is>
          <t>Net financial items</t>
        </is>
      </c>
      <c r="B14" s="6" t="n">
        <v>-7</v>
      </c>
      <c r="C14" s="6" t="n">
        <v>-1157</v>
      </c>
      <c r="D14" s="6" t="n">
        <v>-6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nalysis of charge/(credit)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es</t>
        </is>
      </c>
      <c r="B4" s="6" t="n">
        <v>-1557</v>
      </c>
      <c r="C4" s="6" t="n">
        <v>-825</v>
      </c>
      <c r="D4" s="6" t="n">
        <v>-735</v>
      </c>
    </row>
    <row r="5">
      <c r="A5" s="4" t="inlineStr">
        <is>
          <t>Total income taxes for the year</t>
        </is>
      </c>
      <c r="B5" s="5" t="n">
        <v>-1557</v>
      </c>
      <c r="C5" s="5" t="n">
        <v>-825</v>
      </c>
      <c r="D5" s="5" t="n">
        <v>-735</v>
      </c>
    </row>
    <row r="6">
      <c r="A6" s="4" t="inlineStr">
        <is>
          <t>Operating tax loss carry-forwards</t>
        </is>
      </c>
      <c r="B6" s="6" t="n">
        <v>3800</v>
      </c>
      <c r="C6" s="6" t="n">
        <v>1300</v>
      </c>
      <c r="D6" s="6"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Reconciliation of effective tax rate to Danish statutory tax rate</t>
        </is>
      </c>
    </row>
    <row r="4">
      <c r="A4" s="4" t="inlineStr">
        <is>
          <t>Statutory corporate income tax rate in Denmark</t>
        </is>
      </c>
      <c r="B4" s="4" t="inlineStr">
        <is>
          <t>22.00%</t>
        </is>
      </c>
      <c r="C4" s="4" t="inlineStr">
        <is>
          <t>22.00%</t>
        </is>
      </c>
      <c r="D4" s="4" t="inlineStr">
        <is>
          <t>22.00%</t>
        </is>
      </c>
    </row>
    <row r="5">
      <c r="A5" s="4" t="inlineStr">
        <is>
          <t>Non-deductible income / (expenses)</t>
        </is>
      </c>
      <c r="B5" s="4" t="inlineStr">
        <is>
          <t>(1.00%)</t>
        </is>
      </c>
      <c r="C5" s="4" t="inlineStr">
        <is>
          <t>(5.00%)</t>
        </is>
      </c>
      <c r="D5" s="4" t="inlineStr">
        <is>
          <t>(10.00%)</t>
        </is>
      </c>
    </row>
    <row r="6">
      <c r="A6" s="4" t="inlineStr">
        <is>
          <t>Non-taxable income / (expenses)</t>
        </is>
      </c>
      <c r="B6" s="4" t="inlineStr">
        <is>
          <t>1.00%</t>
        </is>
      </c>
    </row>
    <row r="7">
      <c r="A7" s="4" t="inlineStr">
        <is>
          <t>Additional tax deduction R&amp;D expenses</t>
        </is>
      </c>
      <c r="B7" s="4" t="inlineStr">
        <is>
          <t>3.00%</t>
        </is>
      </c>
    </row>
    <row r="8">
      <c r="A8" s="4" t="inlineStr">
        <is>
          <t>Tax credit research and development expenditures</t>
        </is>
      </c>
      <c r="B8" s="4" t="inlineStr">
        <is>
          <t>9.00%</t>
        </is>
      </c>
      <c r="C8" s="4" t="inlineStr">
        <is>
          <t>7.00%</t>
        </is>
      </c>
      <c r="D8" s="4" t="inlineStr">
        <is>
          <t>12.00%</t>
        </is>
      </c>
    </row>
    <row r="9">
      <c r="A9" s="4" t="inlineStr">
        <is>
          <t>Change in deferred tax asset not capitalized</t>
        </is>
      </c>
      <c r="B9" s="4" t="inlineStr">
        <is>
          <t>(25.00%)</t>
        </is>
      </c>
      <c r="C9" s="4" t="inlineStr">
        <is>
          <t>(17.00%)</t>
        </is>
      </c>
      <c r="D9" s="4" t="inlineStr">
        <is>
          <t>(12.00%)</t>
        </is>
      </c>
    </row>
    <row r="10">
      <c r="A10" s="4" t="inlineStr">
        <is>
          <t>Total effective tax rate</t>
        </is>
      </c>
      <c r="B10" s="4" t="inlineStr">
        <is>
          <t>9.00%</t>
        </is>
      </c>
      <c r="C10" s="4" t="inlineStr">
        <is>
          <t>7.00%</t>
        </is>
      </c>
      <c r="D10" s="4" t="inlineStr">
        <is>
          <t>1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Details) - USD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position</t>
        </is>
      </c>
      <c r="B3" s="6" t="n">
        <v>262</v>
      </c>
    </row>
    <row r="4">
      <c r="A4" s="4" t="inlineStr">
        <is>
          <t>Gross | Warrants</t>
        </is>
      </c>
    </row>
    <row r="5">
      <c r="A5" s="3" t="inlineStr">
        <is>
          <t>Disclosure of temporary difference, unused tax losses and unused tax credits [line items]</t>
        </is>
      </c>
    </row>
    <row r="6">
      <c r="A6" s="4" t="inlineStr">
        <is>
          <t>Deferred tax position</t>
        </is>
      </c>
      <c r="B6" s="5" t="n">
        <v>4289</v>
      </c>
      <c r="C6" s="6" t="n">
        <v>3034</v>
      </c>
      <c r="D6" s="6" t="n">
        <v>1463</v>
      </c>
    </row>
    <row r="7">
      <c r="A7" s="4" t="inlineStr">
        <is>
          <t>Gross | Loss carry forward</t>
        </is>
      </c>
    </row>
    <row r="8">
      <c r="A8" s="3" t="inlineStr">
        <is>
          <t>Disclosure of temporary difference, unused tax losses and unused tax credits [line items]</t>
        </is>
      </c>
    </row>
    <row r="9">
      <c r="A9" s="4" t="inlineStr">
        <is>
          <t>Deferred tax position</t>
        </is>
      </c>
      <c r="B9" s="5" t="n">
        <v>3759</v>
      </c>
      <c r="C9" s="5" t="n">
        <v>1270</v>
      </c>
      <c r="D9" s="5" t="n">
        <v>136</v>
      </c>
    </row>
    <row r="10">
      <c r="A10" s="4" t="inlineStr">
        <is>
          <t>Gross | Research and development expenditures</t>
        </is>
      </c>
    </row>
    <row r="11">
      <c r="A11" s="3" t="inlineStr">
        <is>
          <t>Disclosure of temporary difference, unused tax losses and unused tax credits [line items]</t>
        </is>
      </c>
    </row>
    <row r="12">
      <c r="A12" s="4" t="inlineStr">
        <is>
          <t>Deferred tax position</t>
        </is>
      </c>
      <c r="B12" s="5" t="n">
        <v>262</v>
      </c>
    </row>
    <row r="13">
      <c r="A13" s="4" t="inlineStr">
        <is>
          <t>Gross | Other items</t>
        </is>
      </c>
    </row>
    <row r="14">
      <c r="A14" s="3" t="inlineStr">
        <is>
          <t>Disclosure of temporary difference, unused tax losses and unused tax credits [line items]</t>
        </is>
      </c>
    </row>
    <row r="15">
      <c r="A15" s="4" t="inlineStr">
        <is>
          <t>Deferred tax position</t>
        </is>
      </c>
      <c r="B15" s="5" t="n">
        <v>-6</v>
      </c>
      <c r="C15" s="5" t="n">
        <v>-34</v>
      </c>
      <c r="D15" s="5" t="n">
        <v>48</v>
      </c>
    </row>
    <row r="16">
      <c r="A16" s="4" t="inlineStr">
        <is>
          <t>Valuation allowance</t>
        </is>
      </c>
    </row>
    <row r="17">
      <c r="A17" s="3" t="inlineStr">
        <is>
          <t>Disclosure of temporary difference, unused tax losses and unused tax credits [line items]</t>
        </is>
      </c>
    </row>
    <row r="18">
      <c r="A18" s="4" t="inlineStr">
        <is>
          <t>Deferred tax position</t>
        </is>
      </c>
      <c r="B18" s="6" t="n">
        <v>-8042</v>
      </c>
      <c r="C18" s="6" t="n">
        <v>-4270</v>
      </c>
      <c r="D18" s="6" t="n">
        <v>-16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Loss Per Share</t>
        </is>
      </c>
    </row>
    <row r="4">
      <c r="A4" s="4" t="inlineStr">
        <is>
          <t>Net loss attributable to shareholders of Evaxion Biotech A/S</t>
        </is>
      </c>
      <c r="B4" s="6" t="n">
        <v>-15018</v>
      </c>
      <c r="C4" s="6" t="n">
        <v>-11195</v>
      </c>
      <c r="D4" s="6" t="n">
        <v>-5535</v>
      </c>
    </row>
    <row r="5">
      <c r="A5" s="4" t="inlineStr">
        <is>
          <t>Weighted-average number of ordinary shares outstanding</t>
        </is>
      </c>
      <c r="B5" s="5" t="n">
        <v>15434758</v>
      </c>
      <c r="C5" s="5" t="n">
        <v>13892314</v>
      </c>
      <c r="D5" s="5" t="n">
        <v>12917016</v>
      </c>
    </row>
    <row r="6">
      <c r="A6" s="4" t="inlineStr">
        <is>
          <t>Loss per share before and after dilution</t>
        </is>
      </c>
      <c r="B6" s="7" t="n">
        <v>-0.97</v>
      </c>
      <c r="C6" s="7" t="n">
        <v>-0.8100000000000001</v>
      </c>
      <c r="D6" s="7" t="n">
        <v>-0.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Anti-dilutive shares (Details) - shares</t>
        </is>
      </c>
      <c r="B1" s="2" t="inlineStr">
        <is>
          <t>12 Months Ended</t>
        </is>
      </c>
    </row>
    <row r="2">
      <c r="B2" s="2" t="inlineStr">
        <is>
          <t>Dec. 31, 2020</t>
        </is>
      </c>
      <c r="C2" s="2" t="inlineStr">
        <is>
          <t>Dec. 31, 2019</t>
        </is>
      </c>
      <c r="D2" s="2" t="inlineStr">
        <is>
          <t>Dec. 31, 2018</t>
        </is>
      </c>
    </row>
    <row r="3">
      <c r="A3" s="4" t="inlineStr">
        <is>
          <t>Warrants</t>
        </is>
      </c>
    </row>
    <row r="4">
      <c r="A4" s="3" t="inlineStr">
        <is>
          <t>Antidilutive Securities Excluded From Computation Of Earnings Per Share Line Items1 Line Items</t>
        </is>
      </c>
    </row>
    <row r="5">
      <c r="A5" s="4" t="inlineStr">
        <is>
          <t>Anti-dilutive shares</t>
        </is>
      </c>
      <c r="B5" s="5" t="n">
        <v>2228076</v>
      </c>
      <c r="C5" s="5" t="n">
        <v>2059128</v>
      </c>
      <c r="D5" s="5" t="n">
        <v>1674324</v>
      </c>
    </row>
    <row r="6">
      <c r="A6" s="4" t="inlineStr">
        <is>
          <t>Convertible Debt 1</t>
        </is>
      </c>
    </row>
    <row r="7">
      <c r="A7" s="3" t="inlineStr">
        <is>
          <t>Antidilutive Securities Excluded From Computation Of Earnings Per Share Line Items1 Line Items</t>
        </is>
      </c>
    </row>
    <row r="8">
      <c r="A8" s="4" t="inlineStr">
        <is>
          <t>Anti-dilutive shares</t>
        </is>
      </c>
      <c r="D8" s="5" t="n">
        <v>302976</v>
      </c>
    </row>
    <row r="9">
      <c r="A9" s="4" t="inlineStr">
        <is>
          <t>Convertible Debt 2</t>
        </is>
      </c>
    </row>
    <row r="10">
      <c r="A10" s="3" t="inlineStr">
        <is>
          <t>Antidilutive Securities Excluded From Computation Of Earnings Per Share Line Items1 Line Items</t>
        </is>
      </c>
    </row>
    <row r="11">
      <c r="A11" s="4" t="inlineStr">
        <is>
          <t>Anti-dilutive shares</t>
        </is>
      </c>
      <c r="D11" s="5" t="n">
        <v>8278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 Paragraph (Details) - USD ($)</t>
        </is>
      </c>
      <c r="B1" s="2" t="inlineStr">
        <is>
          <t>1 Months Ended</t>
        </is>
      </c>
      <c r="C1" s="2" t="inlineStr">
        <is>
          <t>12 Months Ended</t>
        </is>
      </c>
    </row>
    <row r="2">
      <c r="B2" s="2" t="inlineStr">
        <is>
          <t>Jun. 30, 2020</t>
        </is>
      </c>
      <c r="C2" s="2" t="inlineStr">
        <is>
          <t>Dec. 31, 2020</t>
        </is>
      </c>
    </row>
    <row r="3">
      <c r="A3" s="3" t="inlineStr">
        <is>
          <t>DisclosureOfIntangibleAssetsLineItems</t>
        </is>
      </c>
    </row>
    <row r="4">
      <c r="A4" s="4" t="inlineStr">
        <is>
          <t>Additional accrual related license agreement</t>
        </is>
      </c>
      <c r="C4" s="6" t="n">
        <v>60000</v>
      </c>
    </row>
    <row r="5">
      <c r="A5" s="4" t="inlineStr">
        <is>
          <t>Technology-based intangible assets [member]</t>
        </is>
      </c>
    </row>
    <row r="6">
      <c r="A6" s="3" t="inlineStr">
        <is>
          <t>DisclosureOfIntangibleAssetsLineItems</t>
        </is>
      </c>
    </row>
    <row r="7">
      <c r="A7" s="4" t="inlineStr">
        <is>
          <t>License agreement on milestone payment</t>
        </is>
      </c>
      <c r="B7" s="6" t="n">
        <v>35000</v>
      </c>
    </row>
    <row r="8">
      <c r="A8" s="4" t="inlineStr">
        <is>
          <t>Additional option to extend agreement term</t>
        </is>
      </c>
      <c r="B8" s="4" t="inlineStr">
        <is>
          <t>10 years</t>
        </is>
      </c>
    </row>
    <row r="9">
      <c r="A9" s="4" t="inlineStr">
        <is>
          <t>Capitalized intangible assets</t>
        </is>
      </c>
      <c r="C9" s="5" t="n">
        <v>35000</v>
      </c>
    </row>
    <row r="10">
      <c r="A10" s="4" t="inlineStr">
        <is>
          <t>Additional consideration</t>
        </is>
      </c>
      <c r="B10" s="6" t="n">
        <v>320000</v>
      </c>
    </row>
    <row r="11">
      <c r="A11" s="4" t="inlineStr">
        <is>
          <t>Amount to be transferred upon each regulatory approval of a product</t>
        </is>
      </c>
      <c r="B11" s="6" t="n">
        <v>250000</v>
      </c>
    </row>
    <row r="12">
      <c r="A12" s="4" t="inlineStr">
        <is>
          <t>Technology-based intangible assets [member] | SSI</t>
        </is>
      </c>
    </row>
    <row r="13">
      <c r="A13" s="3" t="inlineStr">
        <is>
          <t>DisclosureOfIntangibleAssetsLineItems</t>
        </is>
      </c>
    </row>
    <row r="14">
      <c r="A14" s="4" t="inlineStr">
        <is>
          <t>Capitalized intangible assets</t>
        </is>
      </c>
      <c r="C14" s="6" t="n">
        <v>6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Intangible assets - Table (Details) $ in Thousands</t>
        </is>
      </c>
      <c r="B1" s="2" t="inlineStr">
        <is>
          <t>12 Months Ended</t>
        </is>
      </c>
    </row>
    <row r="2">
      <c r="B2" s="2" t="inlineStr">
        <is>
          <t>Dec. 31, 2020USD ($)</t>
        </is>
      </c>
    </row>
    <row r="3">
      <c r="A3" s="3" t="inlineStr">
        <is>
          <t>DisclosureOfIntangibleAssetsLineItems</t>
        </is>
      </c>
    </row>
    <row r="4">
      <c r="A4" s="4" t="inlineStr">
        <is>
          <t>December 31, 2020</t>
        </is>
      </c>
      <c r="B4" s="6" t="n">
        <v>100</v>
      </c>
    </row>
    <row r="5">
      <c r="A5" s="4" t="inlineStr">
        <is>
          <t>Cost</t>
        </is>
      </c>
    </row>
    <row r="6">
      <c r="A6" s="3" t="inlineStr">
        <is>
          <t>DisclosureOfIntangibleAssetsLineItems</t>
        </is>
      </c>
    </row>
    <row r="7">
      <c r="A7" s="4" t="inlineStr">
        <is>
          <t>Additions during the year</t>
        </is>
      </c>
      <c r="B7" s="5" t="n">
        <v>95</v>
      </c>
    </row>
    <row r="8">
      <c r="A8" s="4" t="inlineStr">
        <is>
          <t>Exchange rate adjustments</t>
        </is>
      </c>
      <c r="B8" s="5" t="n">
        <v>5</v>
      </c>
    </row>
    <row r="9">
      <c r="A9" s="4" t="inlineStr">
        <is>
          <t>December 31, 2020</t>
        </is>
      </c>
      <c r="B9"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rst-Time Adoption of IFRS TLG</t>
        </is>
      </c>
      <c r="B1" s="2" t="inlineStr">
        <is>
          <t>12 Months Ended</t>
        </is>
      </c>
    </row>
    <row r="2">
      <c r="B2" s="2" t="inlineStr">
        <is>
          <t>Dec. 31, 2020</t>
        </is>
      </c>
    </row>
    <row r="3">
      <c r="A3" s="3" t="inlineStr">
        <is>
          <t>First-Time Adoption of IFRS</t>
        </is>
      </c>
    </row>
    <row r="4">
      <c r="A4" s="4" t="inlineStr">
        <is>
          <t>First-Time Adoption of IFRS</t>
        </is>
      </c>
      <c r="B4" s="4" t="inlineStr">
        <is>
          <t>Note 3. First-Time Adoption of IFRS
IFRS 1 – First-time adoption of IFRS
Impact of initial application of IFRS 1 – first-time adoption of International Financial Reporting Standards
The Company adopted IFRS as issued by IASB in the accompanying financial statements. The figures for 2019 and 2018 in the statements of comprehensive loss have been prepared in accordance with IFRS as issued by the IASB.
The disclosures required by IFRS 1, First-Time Adoption of IFRS , concerning the transition from Danish Financial Statement Act (“Local GAAP”) to IFRS were presented in the prior year financials. The financial statements for the year ended December 31, 2019 are the first the Company has prepared financial statements in accordance with IFRS. For periods up to and including the year ended December 31, 2018, the Company prepared its financial statements in accordance with the Danish Financial Statements Act. Accordingly, the Company has prepared financial statements that comply with IFRS applicable as at December 31, 2020, together with the comparative period data for the years ended December 31, 2019 and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beginning of year</t>
        </is>
      </c>
      <c r="B4" s="6" t="n">
        <v>101</v>
      </c>
    </row>
    <row r="5">
      <c r="A5" s="4" t="inlineStr">
        <is>
          <t>Balance end of year</t>
        </is>
      </c>
      <c r="B5" s="5" t="n">
        <v>221</v>
      </c>
      <c r="C5" s="6" t="n">
        <v>101</v>
      </c>
    </row>
    <row r="6">
      <c r="A6" s="4" t="inlineStr">
        <is>
          <t>Property</t>
        </is>
      </c>
    </row>
    <row r="7">
      <c r="A7" s="3" t="inlineStr">
        <is>
          <t>Reconciliation of changes in property, plant and equipment [abstract]</t>
        </is>
      </c>
    </row>
    <row r="8">
      <c r="A8" s="4" t="inlineStr">
        <is>
          <t>Balance beginning of year</t>
        </is>
      </c>
      <c r="B8" s="5" t="n">
        <v>35</v>
      </c>
    </row>
    <row r="9">
      <c r="A9" s="4" t="inlineStr">
        <is>
          <t>Balance end of year</t>
        </is>
      </c>
      <c r="B9" s="5" t="n">
        <v>20</v>
      </c>
      <c r="C9" s="5" t="n">
        <v>35</v>
      </c>
    </row>
    <row r="10">
      <c r="A10" s="4" t="inlineStr">
        <is>
          <t>Right-of-use assets</t>
        </is>
      </c>
    </row>
    <row r="11">
      <c r="A11" s="3" t="inlineStr">
        <is>
          <t>Reconciliation of changes in property, plant and equipment [abstract]</t>
        </is>
      </c>
    </row>
    <row r="12">
      <c r="A12" s="4" t="inlineStr">
        <is>
          <t>Balance beginning of year</t>
        </is>
      </c>
      <c r="B12" s="5" t="n">
        <v>35</v>
      </c>
    </row>
    <row r="13">
      <c r="A13" s="4" t="inlineStr">
        <is>
          <t>Balance end of year</t>
        </is>
      </c>
      <c r="B13" s="5" t="n">
        <v>20</v>
      </c>
      <c r="C13" s="5" t="n">
        <v>35</v>
      </c>
    </row>
    <row r="14">
      <c r="A14" s="4" t="inlineStr">
        <is>
          <t>Other equipment</t>
        </is>
      </c>
    </row>
    <row r="15">
      <c r="A15" s="3" t="inlineStr">
        <is>
          <t>Reconciliation of changes in property, plant and equipment [abstract]</t>
        </is>
      </c>
    </row>
    <row r="16">
      <c r="A16" s="4" t="inlineStr">
        <is>
          <t>Balance beginning of year</t>
        </is>
      </c>
      <c r="B16" s="5" t="n">
        <v>66</v>
      </c>
    </row>
    <row r="17">
      <c r="A17" s="4" t="inlineStr">
        <is>
          <t>Balance end of year</t>
        </is>
      </c>
      <c r="B17" s="5" t="n">
        <v>201</v>
      </c>
      <c r="C17" s="5" t="n">
        <v>66</v>
      </c>
    </row>
    <row r="18">
      <c r="A18" s="4" t="inlineStr">
        <is>
          <t>Cost</t>
        </is>
      </c>
    </row>
    <row r="19">
      <c r="A19" s="3" t="inlineStr">
        <is>
          <t>Reconciliation of changes in property, plant and equipment [abstract]</t>
        </is>
      </c>
    </row>
    <row r="20">
      <c r="A20" s="4" t="inlineStr">
        <is>
          <t>Balance beginning of year</t>
        </is>
      </c>
      <c r="B20" s="5" t="n">
        <v>272</v>
      </c>
      <c r="C20" s="5" t="n">
        <v>203</v>
      </c>
    </row>
    <row r="21">
      <c r="A21" s="4" t="inlineStr">
        <is>
          <t>Additions during the year</t>
        </is>
      </c>
      <c r="B21" s="5" t="n">
        <v>204</v>
      </c>
      <c r="C21" s="5" t="n">
        <v>73</v>
      </c>
    </row>
    <row r="22">
      <c r="A22" s="4" t="inlineStr">
        <is>
          <t>Exchange rate adjustments</t>
        </is>
      </c>
      <c r="B22" s="5" t="n">
        <v>44</v>
      </c>
      <c r="C22" s="5" t="n">
        <v>-4</v>
      </c>
    </row>
    <row r="23">
      <c r="A23" s="4" t="inlineStr">
        <is>
          <t>Balance end of year</t>
        </is>
      </c>
      <c r="B23" s="5" t="n">
        <v>520</v>
      </c>
      <c r="C23" s="5" t="n">
        <v>272</v>
      </c>
    </row>
    <row r="24">
      <c r="A24" s="4" t="inlineStr">
        <is>
          <t>Cost | Property</t>
        </is>
      </c>
    </row>
    <row r="25">
      <c r="A25" s="3" t="inlineStr">
        <is>
          <t>Reconciliation of changes in property, plant and equipment [abstract]</t>
        </is>
      </c>
    </row>
    <row r="26">
      <c r="A26" s="4" t="inlineStr">
        <is>
          <t>Balance beginning of year</t>
        </is>
      </c>
      <c r="B26" s="5" t="n">
        <v>179</v>
      </c>
      <c r="C26" s="5" t="n">
        <v>171</v>
      </c>
    </row>
    <row r="27">
      <c r="A27" s="4" t="inlineStr">
        <is>
          <t>Additions during the year</t>
        </is>
      </c>
      <c r="B27" s="5" t="n">
        <v>55</v>
      </c>
      <c r="C27" s="5" t="n">
        <v>12</v>
      </c>
    </row>
    <row r="28">
      <c r="A28" s="4" t="inlineStr">
        <is>
          <t>Exchange rate adjustments</t>
        </is>
      </c>
      <c r="B28" s="5" t="n">
        <v>23</v>
      </c>
      <c r="C28" s="5" t="n">
        <v>-4</v>
      </c>
    </row>
    <row r="29">
      <c r="A29" s="4" t="inlineStr">
        <is>
          <t>Balance end of year</t>
        </is>
      </c>
      <c r="B29" s="5" t="n">
        <v>257</v>
      </c>
      <c r="C29" s="5" t="n">
        <v>179</v>
      </c>
    </row>
    <row r="30">
      <c r="A30" s="4" t="inlineStr">
        <is>
          <t>Cost | Other equipment</t>
        </is>
      </c>
    </row>
    <row r="31">
      <c r="A31" s="3" t="inlineStr">
        <is>
          <t>Reconciliation of changes in property, plant and equipment [abstract]</t>
        </is>
      </c>
    </row>
    <row r="32">
      <c r="A32" s="4" t="inlineStr">
        <is>
          <t>Balance beginning of year</t>
        </is>
      </c>
      <c r="B32" s="5" t="n">
        <v>93</v>
      </c>
      <c r="C32" s="5" t="n">
        <v>32</v>
      </c>
    </row>
    <row r="33">
      <c r="A33" s="4" t="inlineStr">
        <is>
          <t>Additions during the year</t>
        </is>
      </c>
      <c r="B33" s="5" t="n">
        <v>149</v>
      </c>
      <c r="C33" s="5" t="n">
        <v>61</v>
      </c>
    </row>
    <row r="34">
      <c r="A34" s="4" t="inlineStr">
        <is>
          <t>Exchange rate adjustments</t>
        </is>
      </c>
      <c r="B34" s="5" t="n">
        <v>21</v>
      </c>
    </row>
    <row r="35">
      <c r="A35" s="4" t="inlineStr">
        <is>
          <t>Balance end of year</t>
        </is>
      </c>
      <c r="B35" s="5" t="n">
        <v>263</v>
      </c>
      <c r="C35" s="5" t="n">
        <v>93</v>
      </c>
    </row>
    <row r="36">
      <c r="A36" s="4" t="inlineStr">
        <is>
          <t>Accumulated Depreciation</t>
        </is>
      </c>
    </row>
    <row r="37">
      <c r="A37" s="3" t="inlineStr">
        <is>
          <t>Reconciliation of changes in property, plant and equipment [abstract]</t>
        </is>
      </c>
    </row>
    <row r="38">
      <c r="A38" s="4" t="inlineStr">
        <is>
          <t>Balance beginning of year</t>
        </is>
      </c>
      <c r="B38" s="5" t="n">
        <v>-171</v>
      </c>
      <c r="C38" s="5" t="n">
        <v>-92</v>
      </c>
    </row>
    <row r="39">
      <c r="A39" s="4" t="inlineStr">
        <is>
          <t>Depreciation for the year</t>
        </is>
      </c>
      <c r="B39" s="5" t="n">
        <v>-105</v>
      </c>
      <c r="C39" s="5" t="n">
        <v>-81</v>
      </c>
    </row>
    <row r="40">
      <c r="A40" s="4" t="inlineStr">
        <is>
          <t>Exchange rate adjustments</t>
        </is>
      </c>
      <c r="B40" s="5" t="n">
        <v>-23</v>
      </c>
      <c r="C40" s="5" t="n">
        <v>2</v>
      </c>
    </row>
    <row r="41">
      <c r="A41" s="4" t="inlineStr">
        <is>
          <t>Balance end of year</t>
        </is>
      </c>
      <c r="B41" s="5" t="n">
        <v>-299</v>
      </c>
      <c r="C41" s="5" t="n">
        <v>-171</v>
      </c>
    </row>
    <row r="42">
      <c r="A42" s="4" t="inlineStr">
        <is>
          <t>Accumulated Depreciation | Property</t>
        </is>
      </c>
    </row>
    <row r="43">
      <c r="A43" s="3" t="inlineStr">
        <is>
          <t>Reconciliation of changes in property, plant and equipment [abstract]</t>
        </is>
      </c>
    </row>
    <row r="44">
      <c r="A44" s="4" t="inlineStr">
        <is>
          <t>Balance beginning of year</t>
        </is>
      </c>
      <c r="B44" s="5" t="n">
        <v>-144</v>
      </c>
      <c r="C44" s="5" t="n">
        <v>-79</v>
      </c>
    </row>
    <row r="45">
      <c r="A45" s="4" t="inlineStr">
        <is>
          <t>Depreciation for the year</t>
        </is>
      </c>
      <c r="B45" s="5" t="n">
        <v>-71</v>
      </c>
      <c r="C45" s="5" t="n">
        <v>-67</v>
      </c>
    </row>
    <row r="46">
      <c r="A46" s="4" t="inlineStr">
        <is>
          <t>Exchange rate adjustments</t>
        </is>
      </c>
      <c r="B46" s="5" t="n">
        <v>-22</v>
      </c>
      <c r="C46" s="5" t="n">
        <v>2</v>
      </c>
    </row>
    <row r="47">
      <c r="A47" s="4" t="inlineStr">
        <is>
          <t>Balance end of year</t>
        </is>
      </c>
      <c r="B47" s="5" t="n">
        <v>-237</v>
      </c>
      <c r="C47" s="5" t="n">
        <v>-144</v>
      </c>
    </row>
    <row r="48">
      <c r="A48" s="4" t="inlineStr">
        <is>
          <t>Accumulated Depreciation | Right-of-use assets</t>
        </is>
      </c>
    </row>
    <row r="49">
      <c r="A49" s="3" t="inlineStr">
        <is>
          <t>Reconciliation of changes in property, plant and equipment [abstract]</t>
        </is>
      </c>
    </row>
    <row r="50">
      <c r="A50" s="4" t="inlineStr">
        <is>
          <t>Balance beginning of year</t>
        </is>
      </c>
      <c r="B50" s="5" t="n">
        <v>-145</v>
      </c>
      <c r="C50" s="5" t="n">
        <v>-79</v>
      </c>
    </row>
    <row r="51">
      <c r="A51" s="4" t="inlineStr">
        <is>
          <t>Balance end of year</t>
        </is>
      </c>
      <c r="B51" s="5" t="n">
        <v>-236</v>
      </c>
      <c r="C51" s="5" t="n">
        <v>-145</v>
      </c>
    </row>
    <row r="52">
      <c r="A52" s="4" t="inlineStr">
        <is>
          <t>Accumulated Depreciation | Other equipment</t>
        </is>
      </c>
    </row>
    <row r="53">
      <c r="A53" s="3" t="inlineStr">
        <is>
          <t>Reconciliation of changes in property, plant and equipment [abstract]</t>
        </is>
      </c>
    </row>
    <row r="54">
      <c r="A54" s="4" t="inlineStr">
        <is>
          <t>Balance beginning of year</t>
        </is>
      </c>
      <c r="B54" s="5" t="n">
        <v>-27</v>
      </c>
      <c r="C54" s="5" t="n">
        <v>-13</v>
      </c>
    </row>
    <row r="55">
      <c r="A55" s="4" t="inlineStr">
        <is>
          <t>Depreciation for the year</t>
        </is>
      </c>
      <c r="B55" s="5" t="n">
        <v>-34</v>
      </c>
      <c r="C55" s="5" t="n">
        <v>-14</v>
      </c>
    </row>
    <row r="56">
      <c r="A56" s="4" t="inlineStr">
        <is>
          <t>Exchange rate adjustments</t>
        </is>
      </c>
      <c r="B56" s="5" t="n">
        <v>-1</v>
      </c>
    </row>
    <row r="57">
      <c r="A57" s="4" t="inlineStr">
        <is>
          <t>Balance end of year</t>
        </is>
      </c>
      <c r="B57" s="6" t="n">
        <v>-64</v>
      </c>
      <c r="C57" s="6" t="n">
        <v>-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0</t>
        </is>
      </c>
      <c r="C2" s="2" t="inlineStr">
        <is>
          <t>Dec. 31, 2019</t>
        </is>
      </c>
      <c r="D2" s="2" t="inlineStr">
        <is>
          <t>Dec. 31, 2018</t>
        </is>
      </c>
    </row>
    <row r="3">
      <c r="A3" s="3" t="inlineStr">
        <is>
          <t>Disclosure of attribution of expenses by nature to their function [Line Items]</t>
        </is>
      </c>
    </row>
    <row r="4">
      <c r="A4" s="4" t="inlineStr">
        <is>
          <t>Total property, plant and equipment</t>
        </is>
      </c>
      <c r="B4" s="6" t="n">
        <v>-221</v>
      </c>
      <c r="C4" s="6" t="n">
        <v>-101</v>
      </c>
    </row>
    <row r="5">
      <c r="A5" s="4" t="inlineStr">
        <is>
          <t>Operating Expense</t>
        </is>
      </c>
    </row>
    <row r="6">
      <c r="A6" s="3" t="inlineStr">
        <is>
          <t>Disclosure of attribution of expenses by nature to their function [Line Items]</t>
        </is>
      </c>
    </row>
    <row r="7">
      <c r="A7" s="4" t="inlineStr">
        <is>
          <t>Depreciation</t>
        </is>
      </c>
      <c r="B7" s="5" t="n">
        <v>105</v>
      </c>
      <c r="C7" s="5" t="n">
        <v>80</v>
      </c>
      <c r="D7" s="6" t="n">
        <v>73</v>
      </c>
    </row>
    <row r="8">
      <c r="A8" s="4" t="inlineStr">
        <is>
          <t>Research and development</t>
        </is>
      </c>
    </row>
    <row r="9">
      <c r="A9" s="3" t="inlineStr">
        <is>
          <t>Disclosure of attribution of expenses by nature to their function [Line Items]</t>
        </is>
      </c>
    </row>
    <row r="10">
      <c r="A10" s="4" t="inlineStr">
        <is>
          <t>Depreciation</t>
        </is>
      </c>
      <c r="B10" s="5" t="n">
        <v>90</v>
      </c>
      <c r="C10" s="5" t="n">
        <v>64</v>
      </c>
      <c r="D10" s="5" t="n">
        <v>58</v>
      </c>
    </row>
    <row r="11">
      <c r="A11" s="4" t="inlineStr">
        <is>
          <t>General and administrative</t>
        </is>
      </c>
    </row>
    <row r="12">
      <c r="A12" s="3" t="inlineStr">
        <is>
          <t>Disclosure of attribution of expenses by nature to their function [Line Items]</t>
        </is>
      </c>
    </row>
    <row r="13">
      <c r="A13" s="4" t="inlineStr">
        <is>
          <t>Depreciation</t>
        </is>
      </c>
      <c r="B13" s="5" t="n">
        <v>15</v>
      </c>
      <c r="C13" s="5" t="n">
        <v>16</v>
      </c>
      <c r="D13" s="5" t="n">
        <v>15</v>
      </c>
    </row>
    <row r="14">
      <c r="A14" s="4" t="inlineStr">
        <is>
          <t>Accumulated Depreciation</t>
        </is>
      </c>
    </row>
    <row r="15">
      <c r="A15" s="3" t="inlineStr">
        <is>
          <t>Disclosure of attribution of expenses by nature to their function [Line Items]</t>
        </is>
      </c>
    </row>
    <row r="16">
      <c r="A16" s="4" t="inlineStr">
        <is>
          <t>Depreciation</t>
        </is>
      </c>
      <c r="B16" s="5" t="n">
        <v>105</v>
      </c>
      <c r="C16" s="5" t="n">
        <v>81</v>
      </c>
    </row>
    <row r="17">
      <c r="A17" s="4" t="inlineStr">
        <is>
          <t>Total property, plant and equipment</t>
        </is>
      </c>
      <c r="B17" s="5" t="n">
        <v>299</v>
      </c>
      <c r="C17" s="5" t="n">
        <v>171</v>
      </c>
      <c r="D17" s="5" t="n">
        <v>92</v>
      </c>
    </row>
    <row r="18">
      <c r="A18" s="4" t="inlineStr">
        <is>
          <t>Property</t>
        </is>
      </c>
    </row>
    <row r="19">
      <c r="A19" s="3" t="inlineStr">
        <is>
          <t>Disclosure of attribution of expenses by nature to their function [Line Items]</t>
        </is>
      </c>
    </row>
    <row r="20">
      <c r="A20" s="4" t="inlineStr">
        <is>
          <t>Total property, plant and equipment</t>
        </is>
      </c>
      <c r="B20" s="5" t="n">
        <v>-20</v>
      </c>
      <c r="C20" s="5" t="n">
        <v>-35</v>
      </c>
    </row>
    <row r="21">
      <c r="A21" s="4" t="inlineStr">
        <is>
          <t>Property | Accumulated Depreciation</t>
        </is>
      </c>
    </row>
    <row r="22">
      <c r="A22" s="3" t="inlineStr">
        <is>
          <t>Disclosure of attribution of expenses by nature to their function [Line Items]</t>
        </is>
      </c>
    </row>
    <row r="23">
      <c r="A23" s="4" t="inlineStr">
        <is>
          <t>Depreciation</t>
        </is>
      </c>
      <c r="B23" s="5" t="n">
        <v>71</v>
      </c>
      <c r="C23" s="5" t="n">
        <v>67</v>
      </c>
    </row>
    <row r="24">
      <c r="A24" s="4" t="inlineStr">
        <is>
          <t>Total property, plant and equipment</t>
        </is>
      </c>
      <c r="B24" s="5" t="n">
        <v>237</v>
      </c>
      <c r="C24" s="5" t="n">
        <v>144</v>
      </c>
      <c r="D24" s="5" t="n">
        <v>79</v>
      </c>
    </row>
    <row r="25">
      <c r="A25" s="4" t="inlineStr">
        <is>
          <t>Right-of-use assets</t>
        </is>
      </c>
    </row>
    <row r="26">
      <c r="A26" s="3" t="inlineStr">
        <is>
          <t>Disclosure of attribution of expenses by nature to their function [Line Items]</t>
        </is>
      </c>
    </row>
    <row r="27">
      <c r="A27" s="4" t="inlineStr">
        <is>
          <t>Total property, plant and equipment</t>
        </is>
      </c>
      <c r="B27" s="5" t="n">
        <v>-20</v>
      </c>
      <c r="C27" s="5" t="n">
        <v>-35</v>
      </c>
    </row>
    <row r="28">
      <c r="A28" s="4" t="inlineStr">
        <is>
          <t>Right-of-use assets | Accumulated Depreciation</t>
        </is>
      </c>
    </row>
    <row r="29">
      <c r="A29" s="3" t="inlineStr">
        <is>
          <t>Disclosure of attribution of expenses by nature to their function [Line Items]</t>
        </is>
      </c>
    </row>
    <row r="30">
      <c r="A30" s="4" t="inlineStr">
        <is>
          <t>Total property, plant and equipment</t>
        </is>
      </c>
      <c r="B30" s="6" t="n">
        <v>236</v>
      </c>
      <c r="C30" s="6" t="n">
        <v>145</v>
      </c>
      <c r="D30" s="6" t="n">
        <v>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0</t>
        </is>
      </c>
      <c r="C1" s="2" t="inlineStr">
        <is>
          <t>Dec. 31, 2019</t>
        </is>
      </c>
    </row>
    <row r="2">
      <c r="A2" s="3" t="inlineStr">
        <is>
          <t>Prepayments and other receivables</t>
        </is>
      </c>
    </row>
    <row r="3">
      <c r="A3" s="4" t="inlineStr">
        <is>
          <t>VAT receivables</t>
        </is>
      </c>
      <c r="B3" s="6" t="n">
        <v>376</v>
      </c>
      <c r="C3" s="6" t="n">
        <v>75</v>
      </c>
    </row>
    <row r="4">
      <c r="A4" s="4" t="inlineStr">
        <is>
          <t>Prepayments</t>
        </is>
      </c>
      <c r="B4" s="5" t="n">
        <v>1175</v>
      </c>
      <c r="C4" s="5" t="n">
        <v>451</v>
      </c>
    </row>
    <row r="5">
      <c r="A5" s="4" t="inlineStr">
        <is>
          <t>Prepayments to clinical research organizations</t>
        </is>
      </c>
      <c r="B5" s="5" t="n">
        <v>418</v>
      </c>
      <c r="C5" s="5" t="n">
        <v>17</v>
      </c>
    </row>
    <row r="6">
      <c r="A6" s="4" t="inlineStr">
        <is>
          <t>Other receivables</t>
        </is>
      </c>
      <c r="B6" s="5" t="n">
        <v>2</v>
      </c>
      <c r="C6" s="5" t="n">
        <v>32</v>
      </c>
    </row>
    <row r="7">
      <c r="A7" s="4" t="inlineStr">
        <is>
          <t>Total receivables</t>
        </is>
      </c>
      <c r="B7" s="6" t="n">
        <v>1971</v>
      </c>
      <c r="C7" s="6" t="n">
        <v>5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0</t>
        </is>
      </c>
      <c r="C1" s="2" t="inlineStr">
        <is>
          <t>Dec. 31, 2019</t>
        </is>
      </c>
    </row>
    <row r="2">
      <c r="A2" s="3" t="inlineStr">
        <is>
          <t>Other Payables</t>
        </is>
      </c>
    </row>
    <row r="3">
      <c r="A3" s="4" t="inlineStr">
        <is>
          <t>Payables to clinical research organizations</t>
        </is>
      </c>
      <c r="B3" s="6" t="n">
        <v>1027</v>
      </c>
      <c r="C3" s="6" t="n">
        <v>588</v>
      </c>
    </row>
    <row r="4">
      <c r="A4" s="4" t="inlineStr">
        <is>
          <t>Employee cost liabilities</t>
        </is>
      </c>
      <c r="B4" s="5" t="n">
        <v>1054</v>
      </c>
      <c r="C4" s="5" t="n">
        <v>275</v>
      </c>
    </row>
    <row r="5">
      <c r="A5" s="4" t="inlineStr">
        <is>
          <t>Other liabilities</t>
        </is>
      </c>
      <c r="B5" s="5" t="n">
        <v>180</v>
      </c>
      <c r="C5" s="5" t="n">
        <v>177</v>
      </c>
    </row>
    <row r="6">
      <c r="A6" s="4" t="inlineStr">
        <is>
          <t>Total other payables</t>
        </is>
      </c>
      <c r="B6" s="6" t="n">
        <v>2261</v>
      </c>
      <c r="C6" s="6" t="n">
        <v>10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cash equivalents</t>
        </is>
      </c>
      <c r="B3" s="6" t="n">
        <v>5834</v>
      </c>
      <c r="C3" s="6" t="n">
        <v>9559</v>
      </c>
    </row>
    <row r="4">
      <c r="A4" s="4" t="inlineStr">
        <is>
          <t>Total cash and cash equivalents</t>
        </is>
      </c>
      <c r="B4" s="6" t="n">
        <v>5834</v>
      </c>
      <c r="C4" s="6" t="n">
        <v>9559</v>
      </c>
      <c r="D4" s="6" t="n">
        <v>7433</v>
      </c>
      <c r="E4" s="6" t="n">
        <v>4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Changes in Net Working Capital (Details) - USD ($) $ in Thousand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Changes in receivables and tax receivables</t>
        </is>
      </c>
      <c r="B4" s="6" t="n">
        <v>2501</v>
      </c>
      <c r="C4" s="6" t="n">
        <v>337</v>
      </c>
      <c r="D4" s="6" t="n">
        <v>-443</v>
      </c>
    </row>
    <row r="5">
      <c r="A5" s="4" t="inlineStr">
        <is>
          <t>Changes in trade payables</t>
        </is>
      </c>
      <c r="B5" s="5" t="n">
        <v>-1798</v>
      </c>
      <c r="C5" s="5" t="n">
        <v>-507</v>
      </c>
      <c r="D5" s="5" t="n">
        <v>-79</v>
      </c>
    </row>
    <row r="6">
      <c r="A6" s="4" t="inlineStr">
        <is>
          <t>Changes in other payables</t>
        </is>
      </c>
      <c r="B6" s="5" t="n">
        <v>-918</v>
      </c>
      <c r="C6" s="5" t="n">
        <v>-403</v>
      </c>
      <c r="D6" s="5" t="n">
        <v>-459</v>
      </c>
    </row>
    <row r="7">
      <c r="A7" s="4" t="inlineStr">
        <is>
          <t>Changes in net working capital</t>
        </is>
      </c>
      <c r="B7" s="6" t="n">
        <v>215</v>
      </c>
      <c r="C7" s="6" t="n">
        <v>573</v>
      </c>
      <c r="D7" s="6" t="n">
        <v>9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justments for non-cash items (Details) - USD ($) $ in Thousands</t>
        </is>
      </c>
      <c r="B1" s="2" t="inlineStr">
        <is>
          <t>12 Months Ended</t>
        </is>
      </c>
    </row>
    <row r="2">
      <c r="B2" s="2" t="inlineStr">
        <is>
          <t>Dec. 31, 2020</t>
        </is>
      </c>
      <c r="C2" s="2" t="inlineStr">
        <is>
          <t>Dec. 31, 2019</t>
        </is>
      </c>
      <c r="D2" s="2" t="inlineStr">
        <is>
          <t>Dec. 31, 2018</t>
        </is>
      </c>
    </row>
    <row r="3">
      <c r="A3" s="3" t="inlineStr">
        <is>
          <t>Adjustments to reconcile profit (loss) [abstract]</t>
        </is>
      </c>
    </row>
    <row r="4">
      <c r="A4" s="4" t="inlineStr">
        <is>
          <t>Income taxes</t>
        </is>
      </c>
      <c r="B4" s="6" t="n">
        <v>-1557</v>
      </c>
      <c r="C4" s="6" t="n">
        <v>-825</v>
      </c>
      <c r="D4" s="6" t="n">
        <v>-735</v>
      </c>
    </row>
    <row r="5">
      <c r="A5" s="4" t="inlineStr">
        <is>
          <t>Tax credit schemes accounted for as grants</t>
        </is>
      </c>
      <c r="B5" s="5" t="n">
        <v>-510</v>
      </c>
    </row>
    <row r="6">
      <c r="A6" s="4" t="inlineStr">
        <is>
          <t>Depreciation and amortization</t>
        </is>
      </c>
      <c r="B6" s="5" t="n">
        <v>105</v>
      </c>
      <c r="C6" s="5" t="n">
        <v>81</v>
      </c>
      <c r="D6" s="5" t="n">
        <v>74</v>
      </c>
    </row>
    <row r="7">
      <c r="A7" s="4" t="inlineStr">
        <is>
          <t>Interest income</t>
        </is>
      </c>
      <c r="C7" s="5" t="n">
        <v>-9</v>
      </c>
      <c r="D7" s="5" t="n">
        <v>-2</v>
      </c>
    </row>
    <row r="8">
      <c r="A8" s="4" t="inlineStr">
        <is>
          <t>Interest expense</t>
        </is>
      </c>
      <c r="B8" s="5" t="n">
        <v>30</v>
      </c>
      <c r="C8" s="5" t="n">
        <v>39</v>
      </c>
      <c r="D8" s="5" t="n">
        <v>15</v>
      </c>
    </row>
    <row r="9">
      <c r="A9" s="4" t="inlineStr">
        <is>
          <t>Share-based compensation expenses</t>
        </is>
      </c>
      <c r="B9" s="5" t="n">
        <v>3408</v>
      </c>
      <c r="C9" s="5" t="n">
        <v>2362</v>
      </c>
      <c r="D9" s="5" t="n">
        <v>2069</v>
      </c>
    </row>
    <row r="10">
      <c r="A10" s="4" t="inlineStr">
        <is>
          <t>Change in fair value of convertible debt instruments</t>
        </is>
      </c>
      <c r="C10" s="5" t="n">
        <v>1183</v>
      </c>
      <c r="D10" s="5" t="n">
        <v>684</v>
      </c>
    </row>
    <row r="11">
      <c r="A11" s="4" t="inlineStr">
        <is>
          <t>Other adjustments, primarily exchange rate adjustments</t>
        </is>
      </c>
      <c r="B11" s="5" t="n">
        <v>107</v>
      </c>
      <c r="C11" s="5" t="n">
        <v>114</v>
      </c>
      <c r="D11" s="5" t="n">
        <v>18</v>
      </c>
    </row>
    <row r="12">
      <c r="A12" s="4" t="inlineStr">
        <is>
          <t>Total adjustments for non-cash items</t>
        </is>
      </c>
      <c r="B12" s="6" t="n">
        <v>1583</v>
      </c>
      <c r="C12" s="6" t="n">
        <v>2945</v>
      </c>
      <c r="D12" s="6" t="n">
        <v>21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Reconciliation of Liabilities from Financing Activities (Details) - USD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alance beginning of year</t>
        </is>
      </c>
      <c r="B4" s="6" t="n">
        <v>36</v>
      </c>
      <c r="C4" s="6" t="n">
        <v>8668</v>
      </c>
    </row>
    <row r="5">
      <c r="A5" s="4" t="inlineStr">
        <is>
          <t>Cash flows</t>
        </is>
      </c>
      <c r="B5" s="5" t="n">
        <v>-74</v>
      </c>
      <c r="C5" s="5" t="n">
        <v>77</v>
      </c>
    </row>
    <row r="6">
      <c r="A6" s="4" t="inlineStr">
        <is>
          <t>Accumulated interest</t>
        </is>
      </c>
      <c r="B6" s="5" t="n">
        <v>1</v>
      </c>
      <c r="C6" s="5" t="n">
        <v>2</v>
      </c>
    </row>
    <row r="7">
      <c r="A7" s="4" t="inlineStr">
        <is>
          <t>Fair value Adjustment</t>
        </is>
      </c>
      <c r="C7" s="5" t="n">
        <v>1183</v>
      </c>
    </row>
    <row r="8">
      <c r="A8" s="4" t="inlineStr">
        <is>
          <t>Additions</t>
        </is>
      </c>
      <c r="B8" s="5" t="n">
        <v>54</v>
      </c>
      <c r="C8" s="5" t="n">
        <v>12</v>
      </c>
    </row>
    <row r="9">
      <c r="A9" s="4" t="inlineStr">
        <is>
          <t>Conversion</t>
        </is>
      </c>
      <c r="C9" s="5" t="n">
        <v>-9695</v>
      </c>
    </row>
    <row r="10">
      <c r="A10" s="4" t="inlineStr">
        <is>
          <t>Exchange rate adjustment</t>
        </is>
      </c>
      <c r="B10" s="5" t="n">
        <v>3</v>
      </c>
      <c r="C10" s="5" t="n">
        <v>-211</v>
      </c>
    </row>
    <row r="11">
      <c r="A11" s="4" t="inlineStr">
        <is>
          <t>Balance end of year</t>
        </is>
      </c>
      <c r="B11" s="5" t="n">
        <v>20</v>
      </c>
      <c r="C11" s="5" t="n">
        <v>36</v>
      </c>
    </row>
    <row r="12">
      <c r="A12" s="4" t="inlineStr">
        <is>
          <t>Lease liabilities</t>
        </is>
      </c>
    </row>
    <row r="13">
      <c r="A13" s="3" t="inlineStr">
        <is>
          <t>Disclosure of reconciliation of liabilities arising from financing activities [line items]</t>
        </is>
      </c>
    </row>
    <row r="14">
      <c r="A14" s="4" t="inlineStr">
        <is>
          <t>Balance beginning of year</t>
        </is>
      </c>
      <c r="B14" s="5" t="n">
        <v>36</v>
      </c>
      <c r="C14" s="5" t="n">
        <v>99</v>
      </c>
    </row>
    <row r="15">
      <c r="A15" s="4" t="inlineStr">
        <is>
          <t>Cash flows</t>
        </is>
      </c>
      <c r="B15" s="5" t="n">
        <v>-74</v>
      </c>
      <c r="C15" s="5" t="n">
        <v>-75</v>
      </c>
    </row>
    <row r="16">
      <c r="A16" s="4" t="inlineStr">
        <is>
          <t>Accumulated interest</t>
        </is>
      </c>
      <c r="B16" s="5" t="n">
        <v>1</v>
      </c>
      <c r="C16" s="5" t="n">
        <v>2</v>
      </c>
    </row>
    <row r="17">
      <c r="A17" s="4" t="inlineStr">
        <is>
          <t>Additions</t>
        </is>
      </c>
      <c r="B17" s="5" t="n">
        <v>54</v>
      </c>
      <c r="C17" s="5" t="n">
        <v>12</v>
      </c>
    </row>
    <row r="18">
      <c r="A18" s="4" t="inlineStr">
        <is>
          <t>Exchange rate adjustment</t>
        </is>
      </c>
      <c r="B18" s="5" t="n">
        <v>3</v>
      </c>
      <c r="C18" s="5" t="n">
        <v>-2</v>
      </c>
    </row>
    <row r="19">
      <c r="A19" s="4" t="inlineStr">
        <is>
          <t>Balance end of year</t>
        </is>
      </c>
      <c r="B19" s="6" t="n">
        <v>20</v>
      </c>
      <c r="C19" s="5" t="n">
        <v>36</v>
      </c>
    </row>
    <row r="20">
      <c r="A20" s="4" t="inlineStr">
        <is>
          <t>Convertible debt instruments</t>
        </is>
      </c>
    </row>
    <row r="21">
      <c r="A21" s="3" t="inlineStr">
        <is>
          <t>Disclosure of reconciliation of liabilities arising from financing activities [line items]</t>
        </is>
      </c>
    </row>
    <row r="22">
      <c r="A22" s="4" t="inlineStr">
        <is>
          <t>Balance beginning of year</t>
        </is>
      </c>
      <c r="C22" s="5" t="n">
        <v>8569</v>
      </c>
    </row>
    <row r="23">
      <c r="A23" s="4" t="inlineStr">
        <is>
          <t>Cash flows</t>
        </is>
      </c>
      <c r="C23" s="5" t="n">
        <v>152</v>
      </c>
    </row>
    <row r="24">
      <c r="A24" s="4" t="inlineStr">
        <is>
          <t>Fair value Adjustment</t>
        </is>
      </c>
      <c r="C24" s="5" t="n">
        <v>1183</v>
      </c>
    </row>
    <row r="25">
      <c r="A25" s="4" t="inlineStr">
        <is>
          <t>Conversion</t>
        </is>
      </c>
      <c r="C25" s="5" t="n">
        <v>-9695</v>
      </c>
    </row>
    <row r="26">
      <c r="A26" s="4" t="inlineStr">
        <is>
          <t>Exchange rate adjustment</t>
        </is>
      </c>
      <c r="C26" s="6" t="n">
        <v>-2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3" customWidth="1" min="2" max="2"/>
    <col width="26" customWidth="1" min="3" max="3"/>
    <col width="21" customWidth="1" min="4" max="4"/>
    <col width="21" customWidth="1" min="5" max="5"/>
    <col width="21" customWidth="1" min="6" max="6"/>
  </cols>
  <sheetData>
    <row r="1">
      <c r="A1" s="1" t="inlineStr">
        <is>
          <t>Leases (Details)</t>
        </is>
      </c>
      <c r="B1" s="2" t="inlineStr">
        <is>
          <t>1 Months Ended</t>
        </is>
      </c>
    </row>
    <row r="2">
      <c r="B2" s="2" t="inlineStr">
        <is>
          <t>Oct. 31, 2020USD ($)m²</t>
        </is>
      </c>
      <c r="C2" s="2" t="inlineStr">
        <is>
          <t>Dec. 31, 2020USD ($)lease</t>
        </is>
      </c>
      <c r="D2" s="2" t="inlineStr">
        <is>
          <t>Dec. 31, 2019USD ($)</t>
        </is>
      </c>
      <c r="E2" s="2" t="inlineStr">
        <is>
          <t>Dec. 31, 2018USD ($)</t>
        </is>
      </c>
      <c r="F2" s="2" t="inlineStr">
        <is>
          <t>Jan. 01, 2018USD ($)</t>
        </is>
      </c>
    </row>
    <row r="3">
      <c r="A3" s="3" t="inlineStr">
        <is>
          <t>Disclosure of quantitative information about right-of-use assets [line items]</t>
        </is>
      </c>
    </row>
    <row r="4">
      <c r="A4" s="4" t="inlineStr">
        <is>
          <t>Lease liabilities</t>
        </is>
      </c>
      <c r="C4" s="6" t="n">
        <v>20000</v>
      </c>
      <c r="D4" s="6" t="n">
        <v>36000</v>
      </c>
      <c r="E4" s="6" t="n">
        <v>99000</v>
      </c>
    </row>
    <row r="5">
      <c r="A5" s="4" t="inlineStr">
        <is>
          <t>Right-to-use asset</t>
        </is>
      </c>
      <c r="C5" s="6" t="n">
        <v>20000</v>
      </c>
      <c r="D5" s="6" t="n">
        <v>35000</v>
      </c>
      <c r="E5" s="6" t="n">
        <v>92000</v>
      </c>
    </row>
    <row r="6">
      <c r="A6" s="4" t="inlineStr">
        <is>
          <t>Copenhagen, Denmark</t>
        </is>
      </c>
    </row>
    <row r="7">
      <c r="A7" s="3" t="inlineStr">
        <is>
          <t>Disclosure of quantitative information about right-of-use assets [line items]</t>
        </is>
      </c>
    </row>
    <row r="8">
      <c r="A8" s="4" t="inlineStr">
        <is>
          <t>Number of leases | lease</t>
        </is>
      </c>
      <c r="C8" s="5" t="n">
        <v>1</v>
      </c>
    </row>
    <row r="9">
      <c r="A9" s="4" t="inlineStr">
        <is>
          <t>Hørsholm, Denmark</t>
        </is>
      </c>
    </row>
    <row r="10">
      <c r="A10" s="3" t="inlineStr">
        <is>
          <t>Disclosure of quantitative information about right-of-use assets [line items]</t>
        </is>
      </c>
    </row>
    <row r="11">
      <c r="A11" s="4" t="inlineStr">
        <is>
          <t>Lease space | m²</t>
        </is>
      </c>
      <c r="B11" s="5" t="n">
        <v>1356</v>
      </c>
    </row>
    <row r="12">
      <c r="A12" s="4" t="inlineStr">
        <is>
          <t>Lease term</t>
        </is>
      </c>
      <c r="B12" s="4" t="inlineStr">
        <is>
          <t>10 years</t>
        </is>
      </c>
    </row>
    <row r="13">
      <c r="A13" s="4" t="inlineStr">
        <is>
          <t>Lease termination fee</t>
        </is>
      </c>
      <c r="B13" s="6" t="n">
        <v>2700000</v>
      </c>
    </row>
    <row r="14">
      <c r="A14" s="4" t="inlineStr">
        <is>
          <t>Lease monthly payment</t>
        </is>
      </c>
      <c r="B14" s="6" t="n">
        <v>28800</v>
      </c>
    </row>
    <row r="15">
      <c r="A15" s="4" t="inlineStr">
        <is>
          <t>Hørsholm, Denmark | Office space</t>
        </is>
      </c>
    </row>
    <row r="16">
      <c r="A16" s="3" t="inlineStr">
        <is>
          <t>Disclosure of quantitative information about right-of-use assets [line items]</t>
        </is>
      </c>
    </row>
    <row r="17">
      <c r="A17" s="4" t="inlineStr">
        <is>
          <t>Lease space | m²</t>
        </is>
      </c>
      <c r="B17" s="5" t="n">
        <v>839</v>
      </c>
    </row>
    <row r="18">
      <c r="A18" s="4" t="inlineStr">
        <is>
          <t>Lease monthly payment</t>
        </is>
      </c>
      <c r="B18" s="6" t="n">
        <v>12000</v>
      </c>
    </row>
    <row r="19">
      <c r="A19" s="4" t="inlineStr">
        <is>
          <t>Hørsholm, Denmark | Laboratory space</t>
        </is>
      </c>
    </row>
    <row r="20">
      <c r="A20" s="3" t="inlineStr">
        <is>
          <t>Disclosure of quantitative information about right-of-use assets [line items]</t>
        </is>
      </c>
    </row>
    <row r="21">
      <c r="A21" s="4" t="inlineStr">
        <is>
          <t>Lease space | m²</t>
        </is>
      </c>
      <c r="B21" s="5" t="n">
        <v>518</v>
      </c>
    </row>
    <row r="22">
      <c r="A22" s="4" t="inlineStr">
        <is>
          <t>Lease monthly payment</t>
        </is>
      </c>
      <c r="B22" s="6" t="n">
        <v>16800</v>
      </c>
    </row>
    <row r="23">
      <c r="A23" s="4" t="inlineStr">
        <is>
          <t>Hørsholm, Denmark | Bottom of range</t>
        </is>
      </c>
    </row>
    <row r="24">
      <c r="A24" s="3" t="inlineStr">
        <is>
          <t>Disclosure of quantitative information about right-of-use assets [line items]</t>
        </is>
      </c>
    </row>
    <row r="25">
      <c r="A25" s="4" t="inlineStr">
        <is>
          <t>Percentage of increase in annual lease payment</t>
        </is>
      </c>
      <c r="B25" s="4" t="inlineStr">
        <is>
          <t>2.00%</t>
        </is>
      </c>
    </row>
    <row r="26">
      <c r="A26" s="4" t="inlineStr">
        <is>
          <t>Hørsholm, Denmark | Maximum Member</t>
        </is>
      </c>
    </row>
    <row r="27">
      <c r="A27" s="3" t="inlineStr">
        <is>
          <t>Disclosure of quantitative information about right-of-use assets [line items]</t>
        </is>
      </c>
    </row>
    <row r="28">
      <c r="A28" s="4" t="inlineStr">
        <is>
          <t>Percentage of increase in annual lease payment</t>
        </is>
      </c>
      <c r="B28" s="4" t="inlineStr">
        <is>
          <t>4.00%</t>
        </is>
      </c>
    </row>
    <row r="29">
      <c r="A29" s="4" t="inlineStr">
        <is>
          <t>New York, United States</t>
        </is>
      </c>
    </row>
    <row r="30">
      <c r="A30" s="3" t="inlineStr">
        <is>
          <t>Disclosure of quantitative information about right-of-use assets [line items]</t>
        </is>
      </c>
    </row>
    <row r="31">
      <c r="A31" s="4" t="inlineStr">
        <is>
          <t>Lease term</t>
        </is>
      </c>
      <c r="B31" s="4" t="inlineStr">
        <is>
          <t>13 months</t>
        </is>
      </c>
    </row>
    <row r="32">
      <c r="A32" s="4" t="inlineStr">
        <is>
          <t>IFRS 16</t>
        </is>
      </c>
    </row>
    <row r="33">
      <c r="A33" s="3" t="inlineStr">
        <is>
          <t>Disclosure of quantitative information about right-of-use assets [line items]</t>
        </is>
      </c>
    </row>
    <row r="34">
      <c r="A34" s="4" t="inlineStr">
        <is>
          <t>Lease liabilities</t>
        </is>
      </c>
      <c r="F34" s="6" t="n">
        <v>200000</v>
      </c>
    </row>
    <row r="35">
      <c r="A35" s="4" t="inlineStr">
        <is>
          <t>Right-to-use asset</t>
        </is>
      </c>
      <c r="F35" s="6" t="n">
        <v>200000</v>
      </c>
    </row>
    <row r="36">
      <c r="A36" s="4" t="inlineStr">
        <is>
          <t>Incremental borrowing rate</t>
        </is>
      </c>
      <c r="F36" s="4" t="inlineStr">
        <is>
          <t>3.8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ovements in Right-of-use Assets and Lease Liabilities (Details) - USD ($) $ in Thousands</t>
        </is>
      </c>
      <c r="B1" s="2" t="inlineStr">
        <is>
          <t>12 Months Ended</t>
        </is>
      </c>
    </row>
    <row r="2">
      <c r="B2" s="2" t="inlineStr">
        <is>
          <t>Dec. 31, 2020</t>
        </is>
      </c>
      <c r="C2" s="2" t="inlineStr">
        <is>
          <t>Dec. 31, 2019</t>
        </is>
      </c>
    </row>
    <row r="3">
      <c r="A3" s="3" t="inlineStr">
        <is>
          <t>Leases</t>
        </is>
      </c>
    </row>
    <row r="4">
      <c r="A4" s="4" t="inlineStr">
        <is>
          <t>Cash outflow for leases</t>
        </is>
      </c>
      <c r="B4" s="6" t="n">
        <v>200</v>
      </c>
      <c r="C4" s="6" t="n">
        <v>0</v>
      </c>
    </row>
    <row r="5">
      <c r="A5" s="3" t="inlineStr">
        <is>
          <t>Right-of-Use Asset</t>
        </is>
      </c>
    </row>
    <row r="6">
      <c r="A6" s="4" t="inlineStr">
        <is>
          <t>Balance beginning of year</t>
        </is>
      </c>
      <c r="B6" s="5" t="n">
        <v>35</v>
      </c>
      <c r="C6" s="5" t="n">
        <v>92</v>
      </c>
    </row>
    <row r="7">
      <c r="A7" s="4" t="inlineStr">
        <is>
          <t>Additions</t>
        </is>
      </c>
      <c r="B7" s="5" t="n">
        <v>54</v>
      </c>
      <c r="C7" s="5" t="n">
        <v>12</v>
      </c>
    </row>
    <row r="8">
      <c r="A8" s="4" t="inlineStr">
        <is>
          <t>Depreciation</t>
        </is>
      </c>
      <c r="B8" s="5" t="n">
        <v>-73</v>
      </c>
      <c r="C8" s="5" t="n">
        <v>-67</v>
      </c>
    </row>
    <row r="9">
      <c r="A9" s="4" t="inlineStr">
        <is>
          <t>Payments</t>
        </is>
      </c>
      <c r="B9" s="5" t="n">
        <v>4</v>
      </c>
    </row>
    <row r="10">
      <c r="A10" s="4" t="inlineStr">
        <is>
          <t>Translation</t>
        </is>
      </c>
      <c r="C10" s="5" t="n">
        <v>-2</v>
      </c>
    </row>
    <row r="11">
      <c r="A11" s="4" t="inlineStr">
        <is>
          <t>Balance end of year</t>
        </is>
      </c>
      <c r="B11" s="5" t="n">
        <v>20</v>
      </c>
      <c r="C11" s="5" t="n">
        <v>35</v>
      </c>
    </row>
    <row r="12">
      <c r="A12" s="3" t="inlineStr">
        <is>
          <t>Lease liabilities</t>
        </is>
      </c>
    </row>
    <row r="13">
      <c r="A13" s="4" t="inlineStr">
        <is>
          <t>Balance beginning of year</t>
        </is>
      </c>
      <c r="B13" s="5" t="n">
        <v>36</v>
      </c>
      <c r="C13" s="5" t="n">
        <v>99</v>
      </c>
    </row>
    <row r="14">
      <c r="A14" s="4" t="inlineStr">
        <is>
          <t>Additions</t>
        </is>
      </c>
      <c r="B14" s="5" t="n">
        <v>54</v>
      </c>
      <c r="C14" s="5" t="n">
        <v>12</v>
      </c>
    </row>
    <row r="15">
      <c r="A15" s="4" t="inlineStr">
        <is>
          <t>Interest expense</t>
        </is>
      </c>
      <c r="C15" s="5" t="n">
        <v>2</v>
      </c>
    </row>
    <row r="16">
      <c r="A16" s="4" t="inlineStr">
        <is>
          <t>Payments</t>
        </is>
      </c>
      <c r="B16" s="5" t="n">
        <v>-74</v>
      </c>
      <c r="C16" s="5" t="n">
        <v>-75</v>
      </c>
    </row>
    <row r="17">
      <c r="A17" s="4" t="inlineStr">
        <is>
          <t>Translation</t>
        </is>
      </c>
      <c r="B17" s="5" t="n">
        <v>4</v>
      </c>
      <c r="C17" s="5" t="n">
        <v>-2</v>
      </c>
    </row>
    <row r="18">
      <c r="A18" s="4" t="inlineStr">
        <is>
          <t>Balance end of year</t>
        </is>
      </c>
      <c r="B18" s="6" t="n">
        <v>20</v>
      </c>
      <c r="C18" s="6" t="n">
        <v>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Significant Accounting Judgements, Estimates, and Assumptions</t>
        </is>
      </c>
    </row>
    <row r="4">
      <c r="A4" s="4" t="inlineStr">
        <is>
          <t>Significant Accounting Judgements, Estimates, and Assumptions</t>
        </is>
      </c>
      <c r="B4" s="4" t="inlineStr">
        <is>
          <t>Note 4. Significant Accounting Judgements, Estimates, and Assumptions
The preparation of the consolidated financial statements in conformity with IFRS as issued by the IASB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Company’s results and financial position outlined below, are as follows:
Share-based compensation
Management determines costs for share-based payments using market-based valuation techniques. The fair value of the share awards is determined at the date of grant using generally accepted valuation techniques or valuation based on the Company’s fundraising events. Assumptions are made and judgments are used in applying valuation techniques. These assumptions and judgments include estimating the fair value for the underlying Ordinary share on the warrant grant date, as well as the likelihood of liquidity events such as IPOs. Such judgments and assumptions are inherently uncertain. Changes in these assumptions affect the fair value estimates as well as the term applied to the expense recognition. Due to the fact that the exercise price is insignificant compared to fair value of the warrants, the warrants have virtually no time value, and consequently, fair value has been determined as the difference between the share price and the exercise price. Refer to Note 8 for further detail surrounding share-based compensation.
We refer to note 2 for a summary of significant accounting policies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apital Structure and Financial Matters - Loss of subscribed share capital (Details)</t>
        </is>
      </c>
      <c r="B1" s="2" t="inlineStr">
        <is>
          <t>Dec. 31, 2018</t>
        </is>
      </c>
    </row>
    <row r="2">
      <c r="A2" s="3" t="inlineStr">
        <is>
          <t>Capital Structure and Financial Matters</t>
        </is>
      </c>
    </row>
    <row r="3">
      <c r="A3" s="4" t="inlineStr">
        <is>
          <t>Minimum percentage of lost subscribed share capital</t>
        </is>
      </c>
      <c r="B3" s="4" t="inlineStr">
        <is>
          <t>5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31" customWidth="1" min="2" max="2"/>
    <col width="37" customWidth="1" min="3" max="3"/>
    <col width="37" customWidth="1" min="4" max="4"/>
    <col width="21" customWidth="1" min="5" max="5"/>
    <col width="21" customWidth="1" min="6" max="6"/>
    <col width="21" customWidth="1" min="7" max="7"/>
    <col width="24" customWidth="1" min="8" max="8"/>
    <col width="25" customWidth="1" min="9" max="9"/>
    <col width="25" customWidth="1" min="10" max="10"/>
  </cols>
  <sheetData>
    <row r="1">
      <c r="A1" s="1" t="inlineStr">
        <is>
          <t>Capital Structure and Financial Matters - Capital transactions (Details)</t>
        </is>
      </c>
      <c r="B1" s="2" t="inlineStr">
        <is>
          <t>Aug. 10, 2020kr / sharesshares</t>
        </is>
      </c>
      <c r="C1" s="2" t="inlineStr">
        <is>
          <t>Oct. 31, 2020USD ($)$ / sharesshares</t>
        </is>
      </c>
      <c r="D1" s="2" t="inlineStr">
        <is>
          <t>Sep. 30, 2020USD ($)$ / sharesshares</t>
        </is>
      </c>
      <c r="E1" s="2" t="inlineStr">
        <is>
          <t>Sep. 30, 2020USD ($)</t>
        </is>
      </c>
      <c r="F1" s="2" t="inlineStr">
        <is>
          <t>Dec. 31, 2020USD ($)</t>
        </is>
      </c>
      <c r="G1" s="2" t="inlineStr">
        <is>
          <t>Dec. 31, 2019USD ($)</t>
        </is>
      </c>
      <c r="H1" s="2" t="inlineStr">
        <is>
          <t>Dec. 31, 2018$ / shares</t>
        </is>
      </c>
      <c r="I1" s="2" t="inlineStr">
        <is>
          <t>Dec. 31, 2020kr / shares</t>
        </is>
      </c>
      <c r="J1" s="2" t="inlineStr">
        <is>
          <t>Dec. 31, 2019kr / shares</t>
        </is>
      </c>
    </row>
    <row r="2">
      <c r="A2" s="3" t="inlineStr">
        <is>
          <t>Disclosure of classes of share capital [line items]</t>
        </is>
      </c>
    </row>
    <row r="3">
      <c r="A3" s="4" t="inlineStr">
        <is>
          <t>Share purchase price | $ / shares</t>
        </is>
      </c>
      <c r="H3" s="6" t="n">
        <v>207</v>
      </c>
    </row>
    <row r="4">
      <c r="A4" s="4" t="inlineStr">
        <is>
          <t>Payments for share issue costs | $</t>
        </is>
      </c>
      <c r="F4" s="6" t="n">
        <v>128000</v>
      </c>
      <c r="G4" s="6" t="n">
        <v>13000</v>
      </c>
    </row>
    <row r="5">
      <c r="A5" s="4" t="inlineStr">
        <is>
          <t>Ordinary shares</t>
        </is>
      </c>
    </row>
    <row r="6">
      <c r="A6" s="3" t="inlineStr">
        <is>
          <t>Disclosure of classes of share capital [line items]</t>
        </is>
      </c>
    </row>
    <row r="7">
      <c r="A7" s="4" t="inlineStr">
        <is>
          <t>Ordinary shares issued</t>
        </is>
      </c>
      <c r="C7" s="5" t="n">
        <v>269136</v>
      </c>
      <c r="D7" s="5" t="n">
        <v>745380</v>
      </c>
    </row>
    <row r="8">
      <c r="A8" s="4" t="inlineStr">
        <is>
          <t>Share purchase price | $ / shares</t>
        </is>
      </c>
      <c r="C8" s="7" t="n">
        <v>8.890000000000001</v>
      </c>
      <c r="D8" s="7" t="n">
        <v>8.890000000000001</v>
      </c>
    </row>
    <row r="9">
      <c r="A9" s="4" t="inlineStr">
        <is>
          <t>Aggregate proceeds | $</t>
        </is>
      </c>
      <c r="C9" s="6" t="n">
        <v>2400000</v>
      </c>
      <c r="D9" s="6" t="n">
        <v>6600000</v>
      </c>
    </row>
    <row r="10">
      <c r="A10" s="4" t="inlineStr">
        <is>
          <t>Increase in authorized number of shares</t>
        </is>
      </c>
      <c r="B10" s="5" t="n">
        <v>745380</v>
      </c>
    </row>
    <row r="11">
      <c r="A11" s="4" t="inlineStr">
        <is>
          <t>Additional increase in authorized number of shares</t>
        </is>
      </c>
      <c r="B11" s="5" t="n">
        <v>1800000</v>
      </c>
    </row>
    <row r="12">
      <c r="A12" s="4" t="inlineStr">
        <is>
          <t>Nominal value per share | kr / shares</t>
        </is>
      </c>
      <c r="B12" s="8" t="n">
        <v>1</v>
      </c>
      <c r="I12" s="8" t="n">
        <v>1</v>
      </c>
      <c r="J12" s="8" t="n">
        <v>1</v>
      </c>
    </row>
    <row r="13">
      <c r="A13" s="4" t="inlineStr">
        <is>
          <t>Additional number of ordinary share warrants allowed to issue</t>
        </is>
      </c>
      <c r="B13" s="5" t="n">
        <v>1298196</v>
      </c>
    </row>
    <row r="14">
      <c r="A14" s="4" t="inlineStr">
        <is>
          <t>Payments for share issue costs | $</t>
        </is>
      </c>
      <c r="E14" s="6" t="n">
        <v>1440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7" customWidth="1" min="7" max="7"/>
    <col width="28" customWidth="1" min="8" max="8"/>
    <col width="27" customWidth="1" min="9" max="9"/>
  </cols>
  <sheetData>
    <row r="1">
      <c r="A1" s="1" t="inlineStr">
        <is>
          <t>Capital Structure and Financial Matters - Changes in Share Capital (Details) kr in Thousands, $ in Thousands</t>
        </is>
      </c>
      <c r="B1" s="2" t="inlineStr">
        <is>
          <t>Oct. 15, 2020DKK (kr)shares</t>
        </is>
      </c>
      <c r="C1" s="2" t="inlineStr">
        <is>
          <t>Sep. 17, 2020DKK (kr)shares</t>
        </is>
      </c>
      <c r="D1" s="2" t="inlineStr">
        <is>
          <t>Dec. 19, 2019DKK (kr)shares</t>
        </is>
      </c>
      <c r="E1" s="2" t="inlineStr">
        <is>
          <t>Jul. 17, 2019DKK (kr)shares</t>
        </is>
      </c>
      <c r="F1" s="2" t="inlineStr">
        <is>
          <t>Dec. 31, 2020DKK (kr)shares</t>
        </is>
      </c>
      <c r="G1" s="2" t="inlineStr">
        <is>
          <t>Dec. 31, 2020USD ($)shares</t>
        </is>
      </c>
      <c r="H1" s="2" t="inlineStr">
        <is>
          <t>Dec. 31, 2019DKK (kr)shares</t>
        </is>
      </c>
      <c r="I1" s="2" t="inlineStr">
        <is>
          <t>Dec. 31, 2019USD ($)shares</t>
        </is>
      </c>
    </row>
    <row r="2">
      <c r="A2" s="3" t="inlineStr">
        <is>
          <t>Disclosure of classes of share capital [line items]</t>
        </is>
      </c>
    </row>
    <row r="3">
      <c r="A3" s="4" t="inlineStr">
        <is>
          <t>Equity | $</t>
        </is>
      </c>
      <c r="G3" s="6" t="n">
        <v>9362</v>
      </c>
      <c r="I3" s="6" t="n">
        <v>-931</v>
      </c>
    </row>
    <row r="4">
      <c r="A4" s="4" t="inlineStr">
        <is>
          <t>Issuance of shares for cash | $</t>
        </is>
      </c>
      <c r="G4" s="5" t="n">
        <v>9020</v>
      </c>
      <c r="I4" s="5" t="n">
        <v>9442</v>
      </c>
    </row>
    <row r="5">
      <c r="A5" s="4" t="inlineStr">
        <is>
          <t>Settlement of convertible debt instruments | $</t>
        </is>
      </c>
      <c r="I5" s="5" t="n">
        <v>9695</v>
      </c>
    </row>
    <row r="6">
      <c r="A6" s="4" t="inlineStr">
        <is>
          <t>Equity | $</t>
        </is>
      </c>
      <c r="G6" s="5" t="n">
        <v>7038</v>
      </c>
      <c r="I6" s="5" t="n">
        <v>9362</v>
      </c>
    </row>
    <row r="7">
      <c r="A7" s="4" t="inlineStr">
        <is>
          <t>Share capital</t>
        </is>
      </c>
    </row>
    <row r="8">
      <c r="A8" s="3" t="inlineStr">
        <is>
          <t>Disclosure of classes of share capital [line items]</t>
        </is>
      </c>
    </row>
    <row r="9">
      <c r="A9" s="4" t="inlineStr">
        <is>
          <t>Equity</t>
        </is>
      </c>
      <c r="F9" s="8" t="n">
        <v>15184</v>
      </c>
      <c r="G9" s="5" t="n">
        <v>2481</v>
      </c>
      <c r="H9" s="8" t="n">
        <v>12917</v>
      </c>
      <c r="I9" s="5" t="n">
        <v>2113</v>
      </c>
    </row>
    <row r="10">
      <c r="A10" s="4" t="inlineStr">
        <is>
          <t>Issuance of shares for cash</t>
        </is>
      </c>
      <c r="B10" s="8" t="n">
        <v>269</v>
      </c>
      <c r="C10" s="8" t="n">
        <v>745</v>
      </c>
      <c r="D10" s="8" t="n">
        <v>118</v>
      </c>
      <c r="E10" s="8" t="n">
        <v>998</v>
      </c>
      <c r="G10" s="5" t="n">
        <v>167</v>
      </c>
      <c r="I10" s="5" t="n">
        <v>181</v>
      </c>
    </row>
    <row r="11">
      <c r="A11" s="4" t="inlineStr">
        <is>
          <t>Settlement of convertible debt instruments | $</t>
        </is>
      </c>
      <c r="I11" s="5" t="n">
        <v>187</v>
      </c>
    </row>
    <row r="12">
      <c r="A12" s="4" t="inlineStr">
        <is>
          <t>Equity</t>
        </is>
      </c>
      <c r="F12" s="8" t="n">
        <v>16198</v>
      </c>
      <c r="G12" s="6" t="n">
        <v>2648</v>
      </c>
      <c r="H12" s="8" t="n">
        <v>15184</v>
      </c>
      <c r="I12" s="6" t="n">
        <v>2481</v>
      </c>
    </row>
    <row r="13">
      <c r="A13" s="4" t="inlineStr">
        <is>
          <t>Share capital | Convertible Debt 1</t>
        </is>
      </c>
    </row>
    <row r="14">
      <c r="A14" s="3" t="inlineStr">
        <is>
          <t>Disclosure of classes of share capital [line items]</t>
        </is>
      </c>
    </row>
    <row r="15">
      <c r="A15" s="4" t="inlineStr">
        <is>
          <t>Settlement of convertible debt instruments | kr</t>
        </is>
      </c>
      <c r="E15" s="5" t="n">
        <v>303</v>
      </c>
    </row>
    <row r="16">
      <c r="A16" s="4" t="inlineStr">
        <is>
          <t>Share capital | Convertible Debt 2</t>
        </is>
      </c>
    </row>
    <row r="17">
      <c r="A17" s="3" t="inlineStr">
        <is>
          <t>Disclosure of classes of share capital [line items]</t>
        </is>
      </c>
    </row>
    <row r="18">
      <c r="A18" s="4" t="inlineStr">
        <is>
          <t>Settlement of convertible debt instruments | kr</t>
        </is>
      </c>
      <c r="E18" s="8" t="n">
        <v>848</v>
      </c>
    </row>
    <row r="19">
      <c r="A19" s="4" t="inlineStr">
        <is>
          <t>Ordinary shares</t>
        </is>
      </c>
    </row>
    <row r="20">
      <c r="A20" s="3" t="inlineStr">
        <is>
          <t>Disclosure of classes of share capital [line items]</t>
        </is>
      </c>
    </row>
    <row r="21">
      <c r="A21" s="4" t="inlineStr">
        <is>
          <t>Share capital, shares, beginning of year | shares</t>
        </is>
      </c>
      <c r="F21" s="5" t="n">
        <v>15184152</v>
      </c>
      <c r="G21" s="5" t="n">
        <v>15184152</v>
      </c>
      <c r="H21" s="5" t="n">
        <v>12917016</v>
      </c>
      <c r="I21" s="5" t="n">
        <v>12917016</v>
      </c>
    </row>
    <row r="22">
      <c r="A22" s="4" t="inlineStr">
        <is>
          <t>Issuance of shares for cash, shares | shares</t>
        </is>
      </c>
      <c r="B22" s="5" t="n">
        <v>269136</v>
      </c>
      <c r="C22" s="5" t="n">
        <v>745380</v>
      </c>
      <c r="D22" s="5" t="n">
        <v>118260</v>
      </c>
      <c r="E22" s="5" t="n">
        <v>997668</v>
      </c>
    </row>
    <row r="23">
      <c r="A23" s="4" t="inlineStr">
        <is>
          <t>Share capital, shares, end of year | shares</t>
        </is>
      </c>
      <c r="F23" s="5" t="n">
        <v>16198668</v>
      </c>
      <c r="G23" s="5" t="n">
        <v>16198668</v>
      </c>
      <c r="H23" s="5" t="n">
        <v>15184152</v>
      </c>
      <c r="I23" s="5" t="n">
        <v>15184152</v>
      </c>
    </row>
    <row r="24">
      <c r="A24" s="4" t="inlineStr">
        <is>
          <t>Ordinary shares | Convertible Debt 1</t>
        </is>
      </c>
    </row>
    <row r="25">
      <c r="A25" s="3" t="inlineStr">
        <is>
          <t>Disclosure of classes of share capital [line items]</t>
        </is>
      </c>
    </row>
    <row r="26">
      <c r="A26" s="4" t="inlineStr">
        <is>
          <t>Settlement of convertible debt instruments, shares | shares</t>
        </is>
      </c>
      <c r="E26" s="5" t="n">
        <v>302976</v>
      </c>
    </row>
    <row r="27">
      <c r="A27" s="4" t="inlineStr">
        <is>
          <t>Ordinary shares | Convertible Debt 2</t>
        </is>
      </c>
    </row>
    <row r="28">
      <c r="A28" s="3" t="inlineStr">
        <is>
          <t>Disclosure of classes of share capital [line items]</t>
        </is>
      </c>
    </row>
    <row r="29">
      <c r="A29" s="4" t="inlineStr">
        <is>
          <t>Settlement of convertible debt instruments, shares | shares</t>
        </is>
      </c>
      <c r="E29" s="5" t="n">
        <v>8482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39" customWidth="1" min="2" max="2"/>
    <col width="27" customWidth="1" min="3" max="3"/>
    <col width="25" customWidth="1" min="4" max="4"/>
    <col width="39" customWidth="1" min="5" max="5"/>
    <col width="27" customWidth="1" min="6" max="6"/>
    <col width="28" customWidth="1" min="7" max="7"/>
    <col width="27" customWidth="1" min="8" max="8"/>
    <col width="28" customWidth="1" min="9" max="9"/>
    <col width="27" customWidth="1" min="10" max="10"/>
  </cols>
  <sheetData>
    <row r="1">
      <c r="A1" s="1" t="inlineStr">
        <is>
          <t>Capital Structure and Financial Matters - Share Capital (Details) kr / shares in Units, kr in Thousands, $ in Thousands</t>
        </is>
      </c>
      <c r="B1" s="2" t="inlineStr">
        <is>
          <t>Dec. 31, 2020DKK (kr)kr / sharesshares</t>
        </is>
      </c>
      <c r="C1" s="2" t="inlineStr">
        <is>
          <t>Dec. 31, 2020USD ($)shares</t>
        </is>
      </c>
      <c r="D1" s="2" t="inlineStr">
        <is>
          <t>Aug. 10, 2020kr / shares</t>
        </is>
      </c>
      <c r="E1" s="2" t="inlineStr">
        <is>
          <t>Dec. 31, 2019DKK (kr)kr / sharesshares</t>
        </is>
      </c>
      <c r="F1" s="2" t="inlineStr">
        <is>
          <t>Dec. 31, 2019USD ($)shares</t>
        </is>
      </c>
      <c r="G1" s="2" t="inlineStr">
        <is>
          <t>Dec. 31, 2018DKK (kr)shares</t>
        </is>
      </c>
      <c r="H1" s="2" t="inlineStr">
        <is>
          <t>Dec. 31, 2018USD ($)shares</t>
        </is>
      </c>
      <c r="I1" s="2" t="inlineStr">
        <is>
          <t>Dec. 31, 2017DKK (kr)shares</t>
        </is>
      </c>
      <c r="J1" s="2" t="inlineStr">
        <is>
          <t>Dec. 31, 2017USD ($)shares</t>
        </is>
      </c>
    </row>
    <row r="2">
      <c r="A2" s="3" t="inlineStr">
        <is>
          <t>Disclosure of classes of share capital [line items]</t>
        </is>
      </c>
    </row>
    <row r="3">
      <c r="A3" s="4" t="inlineStr">
        <is>
          <t>Share capital | $</t>
        </is>
      </c>
      <c r="C3" s="6" t="n">
        <v>7038</v>
      </c>
      <c r="F3" s="6" t="n">
        <v>9362</v>
      </c>
      <c r="H3" s="6" t="n">
        <v>-931</v>
      </c>
      <c r="J3" s="6" t="n">
        <v>2550</v>
      </c>
    </row>
    <row r="4">
      <c r="A4" s="4" t="inlineStr">
        <is>
          <t>Share capital</t>
        </is>
      </c>
    </row>
    <row r="5">
      <c r="A5" s="3" t="inlineStr">
        <is>
          <t>Disclosure of classes of share capital [line items]</t>
        </is>
      </c>
    </row>
    <row r="6">
      <c r="A6" s="4" t="inlineStr">
        <is>
          <t>Share capital</t>
        </is>
      </c>
      <c r="B6" s="8" t="n">
        <v>16198</v>
      </c>
      <c r="C6" s="6" t="n">
        <v>2648</v>
      </c>
      <c r="E6" s="8" t="n">
        <v>15184</v>
      </c>
      <c r="F6" s="6" t="n">
        <v>2481</v>
      </c>
      <c r="G6" s="8" t="n">
        <v>12917</v>
      </c>
      <c r="H6" s="6" t="n">
        <v>2113</v>
      </c>
      <c r="I6" s="8" t="n">
        <v>12917</v>
      </c>
      <c r="J6" s="6" t="n">
        <v>2113</v>
      </c>
    </row>
    <row r="7">
      <c r="A7" s="4" t="inlineStr">
        <is>
          <t>Ordinary shares</t>
        </is>
      </c>
    </row>
    <row r="8">
      <c r="A8" s="3" t="inlineStr">
        <is>
          <t>Disclosure of classes of share capital [line items]</t>
        </is>
      </c>
    </row>
    <row r="9">
      <c r="A9" s="4" t="inlineStr">
        <is>
          <t>Allotted, called up and fully paid shares | shares</t>
        </is>
      </c>
      <c r="B9" s="5" t="n">
        <v>16198668</v>
      </c>
      <c r="C9" s="5" t="n">
        <v>16198668</v>
      </c>
      <c r="E9" s="5" t="n">
        <v>15184152</v>
      </c>
      <c r="F9" s="5" t="n">
        <v>15184152</v>
      </c>
      <c r="G9" s="5" t="n">
        <v>12917016</v>
      </c>
      <c r="H9" s="5" t="n">
        <v>12917016</v>
      </c>
      <c r="I9" s="5" t="n">
        <v>12917016</v>
      </c>
      <c r="J9" s="5" t="n">
        <v>12917016</v>
      </c>
    </row>
    <row r="10">
      <c r="A10" s="4" t="inlineStr">
        <is>
          <t>Nominal value per share | kr / shares</t>
        </is>
      </c>
      <c r="B10" s="8" t="n">
        <v>1</v>
      </c>
      <c r="D10" s="8" t="n">
        <v>1</v>
      </c>
      <c r="E10" s="8"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Matters - Shareholdings by Directors and Executive Management (Details) - shares</t>
        </is>
      </c>
      <c r="B1" s="2" t="inlineStr">
        <is>
          <t>Dec. 31, 2020</t>
        </is>
      </c>
      <c r="C1" s="2" t="inlineStr">
        <is>
          <t>Dec. 31, 2019</t>
        </is>
      </c>
      <c r="D1" s="2" t="inlineStr">
        <is>
          <t>Dec. 31, 2018</t>
        </is>
      </c>
    </row>
    <row r="2">
      <c r="A2" s="4" t="inlineStr">
        <is>
          <t>Executive Management</t>
        </is>
      </c>
    </row>
    <row r="3">
      <c r="A3" s="3" t="inlineStr">
        <is>
          <t>Disclosure of classes of share capital [line items]</t>
        </is>
      </c>
    </row>
    <row r="4">
      <c r="A4" s="4" t="inlineStr">
        <is>
          <t>Number of shares issued (in shares)</t>
        </is>
      </c>
      <c r="B4" s="5" t="n">
        <v>8638560</v>
      </c>
      <c r="C4" s="5" t="n">
        <v>8638560</v>
      </c>
      <c r="D4" s="5" t="n">
        <v>8638056</v>
      </c>
    </row>
    <row r="5">
      <c r="A5" s="4" t="inlineStr">
        <is>
          <t>Niels Iversen Møller</t>
        </is>
      </c>
    </row>
    <row r="6">
      <c r="A6" s="3" t="inlineStr">
        <is>
          <t>Disclosure of classes of share capital [line items]</t>
        </is>
      </c>
    </row>
    <row r="7">
      <c r="A7" s="4" t="inlineStr">
        <is>
          <t>Number of shares issued (in shares)</t>
        </is>
      </c>
      <c r="B7" s="5" t="n">
        <v>4292604</v>
      </c>
      <c r="C7" s="5" t="n">
        <v>4292604</v>
      </c>
      <c r="D7" s="5" t="n">
        <v>4292352</v>
      </c>
    </row>
    <row r="8">
      <c r="A8" s="4" t="inlineStr">
        <is>
          <t>Andreas Holm Mattsson</t>
        </is>
      </c>
    </row>
    <row r="9">
      <c r="A9" s="3" t="inlineStr">
        <is>
          <t>Disclosure of classes of share capital [line items]</t>
        </is>
      </c>
    </row>
    <row r="10">
      <c r="A10" s="4" t="inlineStr">
        <is>
          <t>Number of shares issued (in shares)</t>
        </is>
      </c>
      <c r="B10" s="5" t="n">
        <v>4163832</v>
      </c>
      <c r="C10" s="5" t="n">
        <v>4163832</v>
      </c>
      <c r="D10" s="5" t="n">
        <v>4163832</v>
      </c>
    </row>
    <row r="11">
      <c r="A11" s="4" t="inlineStr">
        <is>
          <t>Lars Aage Staal Wegner</t>
        </is>
      </c>
    </row>
    <row r="12">
      <c r="A12" s="3" t="inlineStr">
        <is>
          <t>Disclosure of classes of share capital [line items]</t>
        </is>
      </c>
    </row>
    <row r="13">
      <c r="A13" s="4" t="inlineStr">
        <is>
          <t>Number of shares issued (in shares)</t>
        </is>
      </c>
      <c r="B13" s="5" t="n">
        <v>182124</v>
      </c>
      <c r="C13" s="5" t="n">
        <v>182124</v>
      </c>
      <c r="D13" s="5" t="n">
        <v>181872</v>
      </c>
    </row>
    <row r="14">
      <c r="A14" s="4" t="inlineStr">
        <is>
          <t>Board of Directors</t>
        </is>
      </c>
    </row>
    <row r="15">
      <c r="A15" s="3" t="inlineStr">
        <is>
          <t>Disclosure of classes of share capital [line items]</t>
        </is>
      </c>
    </row>
    <row r="16">
      <c r="A16" s="4" t="inlineStr">
        <is>
          <t>Number of shares issued (in shares)</t>
        </is>
      </c>
      <c r="B16" s="5" t="n">
        <v>1231236</v>
      </c>
      <c r="C16" s="5" t="n">
        <v>803844</v>
      </c>
      <c r="D16" s="5" t="n">
        <v>778644</v>
      </c>
    </row>
    <row r="17">
      <c r="A17" s="4" t="inlineStr">
        <is>
          <t>Roberto Prego</t>
        </is>
      </c>
    </row>
    <row r="18">
      <c r="A18" s="3" t="inlineStr">
        <is>
          <t>Disclosure of classes of share capital [line items]</t>
        </is>
      </c>
    </row>
    <row r="19">
      <c r="A19" s="4" t="inlineStr">
        <is>
          <t>Number of shares issued (in shares)</t>
        </is>
      </c>
      <c r="B19" s="5" t="n">
        <v>676620</v>
      </c>
      <c r="C19" s="5" t="n">
        <v>310248</v>
      </c>
      <c r="D19" s="5" t="n">
        <v>307548</v>
      </c>
    </row>
    <row r="20">
      <c r="A20" s="4" t="inlineStr">
        <is>
          <t>Thomas William Wylonis</t>
        </is>
      </c>
    </row>
    <row r="21">
      <c r="A21" s="3" t="inlineStr">
        <is>
          <t>Disclosure of classes of share capital [line items]</t>
        </is>
      </c>
    </row>
    <row r="22">
      <c r="A22" s="4" t="inlineStr">
        <is>
          <t>Number of shares issued (in shares)</t>
        </is>
      </c>
      <c r="B22" s="5" t="n">
        <v>485676</v>
      </c>
      <c r="C22" s="5" t="n">
        <v>481860</v>
      </c>
      <c r="D22" s="5" t="n">
        <v>471096</v>
      </c>
    </row>
    <row r="23">
      <c r="A23" s="4" t="inlineStr">
        <is>
          <t>Marianne Søgaard</t>
        </is>
      </c>
    </row>
    <row r="24">
      <c r="A24" s="3" t="inlineStr">
        <is>
          <t>Disclosure of classes of share capital [line items]</t>
        </is>
      </c>
    </row>
    <row r="25">
      <c r="A25" s="4" t="inlineStr">
        <is>
          <t>Number of shares issued (in shares)</t>
        </is>
      </c>
      <c r="B25" s="5" t="n">
        <v>41652</v>
      </c>
    </row>
    <row r="26">
      <c r="A26" s="4" t="inlineStr">
        <is>
          <t>Steven Projan</t>
        </is>
      </c>
    </row>
    <row r="27">
      <c r="A27" s="3" t="inlineStr">
        <is>
          <t>Disclosure of classes of share capital [line items]</t>
        </is>
      </c>
    </row>
    <row r="28">
      <c r="A28" s="4" t="inlineStr">
        <is>
          <t>Number of shares issued (in shares)</t>
        </is>
      </c>
      <c r="B28" s="5" t="n">
        <v>27288</v>
      </c>
      <c r="C28" s="5" t="n">
        <v>117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1" customWidth="1" min="2" max="2"/>
    <col width="31" customWidth="1" min="3" max="3"/>
  </cols>
  <sheetData>
    <row r="1">
      <c r="A1" s="1" t="inlineStr">
        <is>
          <t>Convertible Debt Instruments - Issuance (Details) $ in Thousands</t>
        </is>
      </c>
      <c r="B1" s="2" t="inlineStr">
        <is>
          <t>12 Months Ended</t>
        </is>
      </c>
    </row>
    <row r="2">
      <c r="B2" s="2" t="inlineStr">
        <is>
          <t>Dec. 31, 2019USD ($)</t>
        </is>
      </c>
      <c r="C2" s="2" t="inlineStr">
        <is>
          <t>Dec. 31, 2018USD ($)instrument</t>
        </is>
      </c>
    </row>
    <row r="3">
      <c r="A3" s="3" t="inlineStr">
        <is>
          <t>Convertible Debt Instruments</t>
        </is>
      </c>
    </row>
    <row r="4">
      <c r="A4" s="4" t="inlineStr">
        <is>
          <t>Types of convertible debt instruments issued | instrument</t>
        </is>
      </c>
      <c r="C4" s="5" t="n">
        <v>2</v>
      </c>
    </row>
    <row r="5">
      <c r="A5" s="4" t="inlineStr">
        <is>
          <t>Proceeds from issuance of convertible debt instruments</t>
        </is>
      </c>
      <c r="B5" s="6" t="n">
        <v>152</v>
      </c>
      <c r="C5" s="6" t="n">
        <v>7998</v>
      </c>
    </row>
    <row r="6">
      <c r="A6" s="4" t="inlineStr">
        <is>
          <t>Convertible debt instruments</t>
        </is>
      </c>
    </row>
    <row r="7">
      <c r="A7" s="3" t="inlineStr">
        <is>
          <t>Convertible Debt Instruments</t>
        </is>
      </c>
    </row>
    <row r="8">
      <c r="A8" s="4" t="inlineStr">
        <is>
          <t>Proceeds from issuance of convertible debt instruments</t>
        </is>
      </c>
      <c r="C8" s="5" t="n">
        <v>8000</v>
      </c>
    </row>
    <row r="9">
      <c r="A9" s="4" t="inlineStr">
        <is>
          <t>Convertible debt instruments | Board of Directors and Executive Management</t>
        </is>
      </c>
    </row>
    <row r="10">
      <c r="A10" s="3" t="inlineStr">
        <is>
          <t>Convertible Debt Instruments</t>
        </is>
      </c>
    </row>
    <row r="11">
      <c r="A11" s="4" t="inlineStr">
        <is>
          <t>Proceeds from issuance of convertible debt instruments</t>
        </is>
      </c>
      <c r="C11" s="6" t="n">
        <v>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Instruments - Summary of Changes (Details) - USD ($) $ in Thousands</t>
        </is>
      </c>
      <c r="B1" s="2" t="inlineStr">
        <is>
          <t>12 Months Ended</t>
        </is>
      </c>
    </row>
    <row r="2">
      <c r="B2" s="2" t="inlineStr">
        <is>
          <t>Dec. 31, 2019</t>
        </is>
      </c>
      <c r="C2" s="2" t="inlineStr">
        <is>
          <t>Dec. 31, 2018</t>
        </is>
      </c>
    </row>
    <row r="3">
      <c r="A3" s="3" t="inlineStr">
        <is>
          <t>Borrowings [abstract]</t>
        </is>
      </c>
    </row>
    <row r="4">
      <c r="A4" s="4" t="inlineStr">
        <is>
          <t>Carrying amount at beginning of year</t>
        </is>
      </c>
      <c r="B4" s="6" t="n">
        <v>8569</v>
      </c>
    </row>
    <row r="5">
      <c r="A5" s="4" t="inlineStr">
        <is>
          <t>Proceeds from issuance of convertible debt instruments</t>
        </is>
      </c>
      <c r="B5" s="5" t="n">
        <v>152</v>
      </c>
      <c r="C5" s="6" t="n">
        <v>7998</v>
      </c>
    </row>
    <row r="6">
      <c r="A6" s="4" t="inlineStr">
        <is>
          <t>Fair value adjustment included in finance expenses</t>
        </is>
      </c>
      <c r="B6" s="5" t="n">
        <v>1183</v>
      </c>
      <c r="C6" s="5" t="n">
        <v>684</v>
      </c>
    </row>
    <row r="7">
      <c r="A7" s="4" t="inlineStr">
        <is>
          <t>Currency adjustment</t>
        </is>
      </c>
      <c r="B7" s="5" t="n">
        <v>-209</v>
      </c>
      <c r="C7" s="5" t="n">
        <v>-113</v>
      </c>
    </row>
    <row r="8">
      <c r="A8" s="4" t="inlineStr">
        <is>
          <t>Converted to equity</t>
        </is>
      </c>
      <c r="B8" s="6" t="n">
        <v>-9695</v>
      </c>
    </row>
    <row r="9">
      <c r="A9" s="4" t="inlineStr">
        <is>
          <t>Carrying amount at end of year</t>
        </is>
      </c>
      <c r="C9" s="6" t="n">
        <v>85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onvertible Debt Instruments - Terms of Convertible Debt (Details) $ / shares in Units, kr in Millions, $ in Millions</t>
        </is>
      </c>
      <c r="B1" s="2" t="inlineStr">
        <is>
          <t>12 Months Ended</t>
        </is>
      </c>
    </row>
    <row r="2">
      <c r="B2" s="2" t="inlineStr">
        <is>
          <t>Dec. 31, 2018DKK (kr)</t>
        </is>
      </c>
      <c r="C2" s="2" t="inlineStr">
        <is>
          <t>Dec. 31, 2018USD ($)$ / shares</t>
        </is>
      </c>
    </row>
    <row r="3">
      <c r="A3" s="4" t="inlineStr">
        <is>
          <t>Convertible debt instruments</t>
        </is>
      </c>
    </row>
    <row r="4">
      <c r="A4" s="3" t="inlineStr">
        <is>
          <t>Convertible Debt Instruments</t>
        </is>
      </c>
    </row>
    <row r="5">
      <c r="A5" s="4" t="inlineStr">
        <is>
          <t>Interest coupon</t>
        </is>
      </c>
      <c r="B5" s="4" t="inlineStr">
        <is>
          <t>7.50%</t>
        </is>
      </c>
      <c r="C5" s="4" t="inlineStr">
        <is>
          <t>7.50%</t>
        </is>
      </c>
    </row>
    <row r="6">
      <c r="A6" s="4" t="inlineStr">
        <is>
          <t>Convertible Debt 1</t>
        </is>
      </c>
    </row>
    <row r="7">
      <c r="A7" s="3" t="inlineStr">
        <is>
          <t>Convertible Debt Instruments</t>
        </is>
      </c>
    </row>
    <row r="8">
      <c r="A8" s="4" t="inlineStr">
        <is>
          <t>Term</t>
        </is>
      </c>
      <c r="B8" s="4" t="inlineStr">
        <is>
          <t>12 months</t>
        </is>
      </c>
    </row>
    <row r="9">
      <c r="A9" s="4" t="inlineStr">
        <is>
          <t>Interest coupon</t>
        </is>
      </c>
      <c r="B9" s="4" t="inlineStr">
        <is>
          <t>7.50%</t>
        </is>
      </c>
      <c r="C9" s="4" t="inlineStr">
        <is>
          <t>7.50%</t>
        </is>
      </c>
    </row>
    <row r="10">
      <c r="A10" s="4" t="inlineStr">
        <is>
          <t>Capital increase threshold for loan conversion | kr</t>
        </is>
      </c>
      <c r="B10" s="11" t="n">
        <v>9.800000000000001</v>
      </c>
    </row>
    <row r="11">
      <c r="A11" s="4" t="inlineStr">
        <is>
          <t>Discount on share price to be applied when calculating conversion price</t>
        </is>
      </c>
      <c r="B11" s="4" t="inlineStr">
        <is>
          <t>20.00%</t>
        </is>
      </c>
      <c r="C11" s="4" t="inlineStr">
        <is>
          <t>20.00%</t>
        </is>
      </c>
    </row>
    <row r="12">
      <c r="A12" s="4" t="inlineStr">
        <is>
          <t>Premium to be applied in prepayment terms</t>
        </is>
      </c>
      <c r="B12" s="4" t="inlineStr">
        <is>
          <t>50.00%</t>
        </is>
      </c>
    </row>
    <row r="13">
      <c r="A13" s="4" t="inlineStr">
        <is>
          <t>Convertible Debt 1 | USD</t>
        </is>
      </c>
    </row>
    <row r="14">
      <c r="A14" s="3" t="inlineStr">
        <is>
          <t>Convertible Debt Instruments</t>
        </is>
      </c>
    </row>
    <row r="15">
      <c r="A15" s="4" t="inlineStr">
        <is>
          <t>Loan</t>
        </is>
      </c>
      <c r="C15" s="9" t="n">
        <v>0.9</v>
      </c>
    </row>
    <row r="16">
      <c r="A16" s="4" t="inlineStr">
        <is>
          <t>Convertible Debt 1 | DKK</t>
        </is>
      </c>
    </row>
    <row r="17">
      <c r="A17" s="3" t="inlineStr">
        <is>
          <t>Convertible Debt Instruments</t>
        </is>
      </c>
    </row>
    <row r="18">
      <c r="A18" s="4" t="inlineStr">
        <is>
          <t>Loan</t>
        </is>
      </c>
      <c r="B18" s="11" t="n">
        <v>7.1</v>
      </c>
      <c r="C18" s="6" t="n">
        <v>1</v>
      </c>
    </row>
    <row r="19">
      <c r="A19" s="4" t="inlineStr">
        <is>
          <t>Convertible Debt 2</t>
        </is>
      </c>
    </row>
    <row r="20">
      <c r="A20" s="3" t="inlineStr">
        <is>
          <t>Convertible Debt Instruments</t>
        </is>
      </c>
    </row>
    <row r="21">
      <c r="A21" s="4" t="inlineStr">
        <is>
          <t>Interest coupon</t>
        </is>
      </c>
      <c r="B21" s="4" t="inlineStr">
        <is>
          <t>7.50%</t>
        </is>
      </c>
      <c r="C21" s="4" t="inlineStr">
        <is>
          <t>7.50%</t>
        </is>
      </c>
    </row>
    <row r="22">
      <c r="A22" s="4" t="inlineStr">
        <is>
          <t>Capital increase threshold for loan conversion</t>
        </is>
      </c>
      <c r="C22" s="6" t="n">
        <v>10</v>
      </c>
    </row>
    <row r="23">
      <c r="A23" s="4" t="inlineStr">
        <is>
          <t>Premium to be applied in prepayment terms</t>
        </is>
      </c>
      <c r="B23" s="4" t="inlineStr">
        <is>
          <t>50.00%</t>
        </is>
      </c>
    </row>
    <row r="24">
      <c r="A24" s="4" t="inlineStr">
        <is>
          <t>Mandatory conversion price at maturity | $ / shares</t>
        </is>
      </c>
      <c r="C24" s="7" t="n">
        <v>160.41</v>
      </c>
    </row>
    <row r="25">
      <c r="A25" s="4" t="inlineStr">
        <is>
          <t>Period before conversion during which loans denominated in foreign currency will convert into functional currency loan</t>
        </is>
      </c>
      <c r="B25" s="4" t="inlineStr">
        <is>
          <t>10 days</t>
        </is>
      </c>
    </row>
    <row r="26">
      <c r="A26" s="4" t="inlineStr">
        <is>
          <t>Convertible Debt 2 | Qualified capital increase occurs in year of loan issuance</t>
        </is>
      </c>
    </row>
    <row r="27">
      <c r="A27" s="3" t="inlineStr">
        <is>
          <t>Convertible Debt Instruments</t>
        </is>
      </c>
    </row>
    <row r="28">
      <c r="A28" s="4" t="inlineStr">
        <is>
          <t>Discount on share price to be applied when calculating conversion price</t>
        </is>
      </c>
      <c r="B28" s="4" t="inlineStr">
        <is>
          <t>5.00%</t>
        </is>
      </c>
      <c r="C28" s="4" t="inlineStr">
        <is>
          <t>5.00%</t>
        </is>
      </c>
    </row>
    <row r="29">
      <c r="A29" s="4" t="inlineStr">
        <is>
          <t>Convertible Debt 2 | Qualified capital increase occurs in year following the loan issuance</t>
        </is>
      </c>
    </row>
    <row r="30">
      <c r="A30" s="3" t="inlineStr">
        <is>
          <t>Convertible Debt Instruments</t>
        </is>
      </c>
    </row>
    <row r="31">
      <c r="A31" s="4" t="inlineStr">
        <is>
          <t>Discount on share price to be applied when calculating conversion price</t>
        </is>
      </c>
      <c r="B31" s="4" t="inlineStr">
        <is>
          <t>10.00%</t>
        </is>
      </c>
      <c r="C31" s="4" t="inlineStr">
        <is>
          <t>10.00%</t>
        </is>
      </c>
    </row>
    <row r="32">
      <c r="A32" s="4" t="inlineStr">
        <is>
          <t>Convertible Debt 2 | Qualified capital increase occurs in two years following the loan issuance</t>
        </is>
      </c>
    </row>
    <row r="33">
      <c r="A33" s="3" t="inlineStr">
        <is>
          <t>Convertible Debt Instruments</t>
        </is>
      </c>
    </row>
    <row r="34">
      <c r="A34" s="4" t="inlineStr">
        <is>
          <t>Discount on share price to be applied when calculating conversion price</t>
        </is>
      </c>
      <c r="B34" s="4" t="inlineStr">
        <is>
          <t>20.00%</t>
        </is>
      </c>
      <c r="C34" s="4" t="inlineStr">
        <is>
          <t>20.00%</t>
        </is>
      </c>
    </row>
    <row r="35">
      <c r="A35" s="4" t="inlineStr">
        <is>
          <t>Convertible Debt 2 | USD</t>
        </is>
      </c>
    </row>
    <row r="36">
      <c r="A36" s="3" t="inlineStr">
        <is>
          <t>Convertible Debt Instruments</t>
        </is>
      </c>
    </row>
    <row r="37">
      <c r="A37" s="4" t="inlineStr">
        <is>
          <t>Loan</t>
        </is>
      </c>
      <c r="C37" s="9" t="n">
        <v>5.4</v>
      </c>
    </row>
    <row r="38">
      <c r="A38" s="4" t="inlineStr">
        <is>
          <t>Convertible Debt 2 | DKK</t>
        </is>
      </c>
    </row>
    <row r="39">
      <c r="A39" s="3" t="inlineStr">
        <is>
          <t>Convertible Debt Instruments</t>
        </is>
      </c>
    </row>
    <row r="40">
      <c r="A40" s="4" t="inlineStr">
        <is>
          <t>Loan</t>
        </is>
      </c>
      <c r="B40" s="8" t="n">
        <v>5</v>
      </c>
      <c r="C40" s="9" t="n">
        <v>0.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Convertible Debt Instruments - Valuation Inputs (Details)</t>
        </is>
      </c>
      <c r="B1" s="2" t="inlineStr">
        <is>
          <t>12 Months Ended</t>
        </is>
      </c>
    </row>
    <row r="2">
      <c r="B2" s="2" t="inlineStr">
        <is>
          <t>Dec. 31, 2018$ / shares</t>
        </is>
      </c>
    </row>
    <row r="3">
      <c r="A3" s="3" t="inlineStr">
        <is>
          <t>Disclosure of detailed information about borrowings [line items]</t>
        </is>
      </c>
    </row>
    <row r="4">
      <c r="A4" s="4" t="inlineStr">
        <is>
          <t>Exchange rate</t>
        </is>
      </c>
      <c r="B4" s="12" t="n">
        <v>0.154</v>
      </c>
    </row>
    <row r="5">
      <c r="A5" s="4" t="inlineStr">
        <is>
          <t>Share price</t>
        </is>
      </c>
      <c r="B5" s="6" t="n">
        <v>207</v>
      </c>
    </row>
    <row r="6">
      <c r="A6" s="4" t="inlineStr">
        <is>
          <t>Convertible debt instruments | Probability of a qualifying financing event taking place</t>
        </is>
      </c>
    </row>
    <row r="7">
      <c r="A7" s="3" t="inlineStr">
        <is>
          <t>Disclosure of detailed information about borrowings [line items]</t>
        </is>
      </c>
    </row>
    <row r="8">
      <c r="A8" s="4" t="inlineStr">
        <is>
          <t>Unobservable input, liabilities</t>
        </is>
      </c>
      <c r="B8" s="5" t="n">
        <v>95</v>
      </c>
    </row>
    <row r="9">
      <c r="A9" s="4" t="inlineStr">
        <is>
          <t>Convertible Debt 1 | Discount rate</t>
        </is>
      </c>
    </row>
    <row r="10">
      <c r="A10" s="3" t="inlineStr">
        <is>
          <t>Disclosure of detailed information about borrowings [line items]</t>
        </is>
      </c>
    </row>
    <row r="11">
      <c r="A11" s="4" t="inlineStr">
        <is>
          <t>Unobservable input, liabilities</t>
        </is>
      </c>
      <c r="B11" s="5" t="n">
        <v>39</v>
      </c>
    </row>
    <row r="12">
      <c r="A12" s="4" t="inlineStr">
        <is>
          <t>Convertible Debt 2 | Discount rate</t>
        </is>
      </c>
    </row>
    <row r="13">
      <c r="A13" s="3" t="inlineStr">
        <is>
          <t>Disclosure of detailed information about borrowings [line items]</t>
        </is>
      </c>
    </row>
    <row r="14">
      <c r="A14" s="4" t="inlineStr">
        <is>
          <t>Unobservable input, liabilities</t>
        </is>
      </c>
      <c r="B14" s="5" t="n">
        <v>2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vertible Debt Instruments - Sensitivity (Details) $ in Thousands</t>
        </is>
      </c>
      <c r="B1" s="2" t="inlineStr">
        <is>
          <t>Dec. 31, 2018USD ($)</t>
        </is>
      </c>
    </row>
    <row r="2">
      <c r="A2" s="4" t="inlineStr">
        <is>
          <t>Exchange rate</t>
        </is>
      </c>
    </row>
    <row r="3">
      <c r="A3" s="3" t="inlineStr">
        <is>
          <t>Disclosure of sensitivity analysis of fair value measurement to changes in unobservable inputs, liabilities [line items]</t>
        </is>
      </c>
    </row>
    <row r="4">
      <c r="A4" s="4" t="inlineStr">
        <is>
          <t>Percentage of reasonably possible increase in input</t>
        </is>
      </c>
      <c r="B4" s="4" t="inlineStr">
        <is>
          <t>5.00%</t>
        </is>
      </c>
    </row>
    <row r="5">
      <c r="A5" s="4" t="inlineStr">
        <is>
          <t>Percentage of reasonably possible decrease in input</t>
        </is>
      </c>
      <c r="B5" s="4" t="inlineStr">
        <is>
          <t>5.00%</t>
        </is>
      </c>
    </row>
    <row r="6">
      <c r="A6" s="4" t="inlineStr">
        <is>
          <t>Discount rate</t>
        </is>
      </c>
    </row>
    <row r="7">
      <c r="A7" s="3" t="inlineStr">
        <is>
          <t>Disclosure of sensitivity analysis of fair value measurement to changes in unobservable inputs, liabilities [line items]</t>
        </is>
      </c>
    </row>
    <row r="8">
      <c r="A8" s="4" t="inlineStr">
        <is>
          <t>Percentage of reasonably possible decrease in input</t>
        </is>
      </c>
      <c r="B8" s="4" t="inlineStr">
        <is>
          <t>3.00%</t>
        </is>
      </c>
    </row>
    <row r="9">
      <c r="A9" s="4" t="inlineStr">
        <is>
          <t>Probability of a qualifying financing event taking place</t>
        </is>
      </c>
    </row>
    <row r="10">
      <c r="A10" s="3" t="inlineStr">
        <is>
          <t>Disclosure of sensitivity analysis of fair value measurement to changes in unobservable inputs, liabilities [line items]</t>
        </is>
      </c>
    </row>
    <row r="11">
      <c r="A11" s="4" t="inlineStr">
        <is>
          <t>Percentage of reasonably possible decrease in input</t>
        </is>
      </c>
      <c r="B11" s="4" t="inlineStr">
        <is>
          <t>25.00%</t>
        </is>
      </c>
    </row>
    <row r="12">
      <c r="A12" s="4" t="inlineStr">
        <is>
          <t>Share price</t>
        </is>
      </c>
    </row>
    <row r="13">
      <c r="A13" s="3" t="inlineStr">
        <is>
          <t>Disclosure of sensitivity analysis of fair value measurement to changes in unobservable inputs, liabilities [line items]</t>
        </is>
      </c>
    </row>
    <row r="14">
      <c r="A14" s="4" t="inlineStr">
        <is>
          <t>Percentage of reasonably possible increase in input</t>
        </is>
      </c>
      <c r="B14" s="4" t="inlineStr">
        <is>
          <t>10.00%</t>
        </is>
      </c>
    </row>
    <row r="15">
      <c r="A15" s="4" t="inlineStr">
        <is>
          <t>Percentage of reasonably possible decrease in input</t>
        </is>
      </c>
      <c r="B15" s="4" t="inlineStr">
        <is>
          <t>10.00%</t>
        </is>
      </c>
    </row>
    <row r="16">
      <c r="A16" s="4" t="inlineStr">
        <is>
          <t>Convertible Debt 1 | Exchange rate</t>
        </is>
      </c>
    </row>
    <row r="17">
      <c r="A17" s="3" t="inlineStr">
        <is>
          <t>Disclosure of sensitivity analysis of fair value measurement to changes in unobservable inputs, liabilities [line items]</t>
        </is>
      </c>
    </row>
    <row r="18">
      <c r="A18" s="4" t="inlineStr">
        <is>
          <t>Increase (decrease) in fair value measurement due to reasonably possible increase in input</t>
        </is>
      </c>
      <c r="B18" s="6" t="n">
        <v>-48</v>
      </c>
    </row>
    <row r="19">
      <c r="A19" s="4" t="inlineStr">
        <is>
          <t>Increase (decrease) in fair value measurement due to reasonably possible decrease in input</t>
        </is>
      </c>
      <c r="B19" s="5" t="n">
        <v>48</v>
      </c>
    </row>
    <row r="20">
      <c r="A20" s="4" t="inlineStr">
        <is>
          <t>Convertible Debt 1 | Discount rate</t>
        </is>
      </c>
    </row>
    <row r="21">
      <c r="A21" s="3" t="inlineStr">
        <is>
          <t>Disclosure of sensitivity analysis of fair value measurement to changes in unobservable inputs, liabilities [line items]</t>
        </is>
      </c>
    </row>
    <row r="22">
      <c r="A22" s="4" t="inlineStr">
        <is>
          <t>Increase (decrease) in fair value measurement due to reasonably possible decrease in input</t>
        </is>
      </c>
      <c r="B22" s="5" t="n">
        <v>-24</v>
      </c>
    </row>
    <row r="23">
      <c r="A23" s="4" t="inlineStr">
        <is>
          <t>Convertible Debt 1 | Probability of a qualifying financing event taking place</t>
        </is>
      </c>
    </row>
    <row r="24">
      <c r="A24" s="3" t="inlineStr">
        <is>
          <t>Disclosure of sensitivity analysis of fair value measurement to changes in unobservable inputs, liabilities [line items]</t>
        </is>
      </c>
    </row>
    <row r="25">
      <c r="A25" s="4" t="inlineStr">
        <is>
          <t>Increase (decrease) in fair value measurement due to reasonably possible decrease in input</t>
        </is>
      </c>
      <c r="B25" s="5" t="n">
        <v>-100</v>
      </c>
    </row>
    <row r="26">
      <c r="A26" s="4" t="inlineStr">
        <is>
          <t>Convertible Debt 1 | Share price</t>
        </is>
      </c>
    </row>
    <row r="27">
      <c r="A27" s="3" t="inlineStr">
        <is>
          <t>Disclosure of sensitivity analysis of fair value measurement to changes in unobservable inputs, liabilities [line items]</t>
        </is>
      </c>
    </row>
    <row r="28">
      <c r="A28" s="4" t="inlineStr">
        <is>
          <t>Increase (decrease) in fair value measurement due to reasonably possible increase in input</t>
        </is>
      </c>
      <c r="B28" s="5" t="n">
        <v>-10</v>
      </c>
    </row>
    <row r="29">
      <c r="A29" s="4" t="inlineStr">
        <is>
          <t>Increase (decrease) in fair value measurement due to reasonably possible decrease in input</t>
        </is>
      </c>
      <c r="B29" s="5" t="n">
        <v>10</v>
      </c>
    </row>
    <row r="30">
      <c r="A30" s="4" t="inlineStr">
        <is>
          <t>Convertible Debt 2 | Exchange rate</t>
        </is>
      </c>
    </row>
    <row r="31">
      <c r="A31" s="3" t="inlineStr">
        <is>
          <t>Disclosure of sensitivity analysis of fair value measurement to changes in unobservable inputs, liabilities [line items]</t>
        </is>
      </c>
    </row>
    <row r="32">
      <c r="A32" s="4" t="inlineStr">
        <is>
          <t>Increase (decrease) in fair value measurement due to reasonably possible increase in input</t>
        </is>
      </c>
      <c r="B32" s="5" t="n">
        <v>-272</v>
      </c>
    </row>
    <row r="33">
      <c r="A33" s="4" t="inlineStr">
        <is>
          <t>Increase (decrease) in fair value measurement due to reasonably possible decrease in input</t>
        </is>
      </c>
      <c r="B33" s="5" t="n">
        <v>272</v>
      </c>
    </row>
    <row r="34">
      <c r="A34" s="4" t="inlineStr">
        <is>
          <t>Convertible Debt 2 | Discount rate</t>
        </is>
      </c>
    </row>
    <row r="35">
      <c r="A35" s="3" t="inlineStr">
        <is>
          <t>Disclosure of sensitivity analysis of fair value measurement to changes in unobservable inputs, liabilities [line items]</t>
        </is>
      </c>
    </row>
    <row r="36">
      <c r="A36" s="4" t="inlineStr">
        <is>
          <t>Increase (decrease) in fair value measurement due to reasonably possible decrease in input</t>
        </is>
      </c>
      <c r="B36" s="5" t="n">
        <v>-85</v>
      </c>
    </row>
    <row r="37">
      <c r="A37" s="4" t="inlineStr">
        <is>
          <t>Convertible Debt 2 | Probability of a qualifying financing event taking place</t>
        </is>
      </c>
    </row>
    <row r="38">
      <c r="A38" s="3" t="inlineStr">
        <is>
          <t>Disclosure of sensitivity analysis of fair value measurement to changes in unobservable inputs, liabilities [line items]</t>
        </is>
      </c>
    </row>
    <row r="39">
      <c r="A39" s="4" t="inlineStr">
        <is>
          <t>Increase (decrease) in fair value measurement due to reasonably possible decrease in input</t>
        </is>
      </c>
      <c r="B39" s="5" t="n">
        <v>-40</v>
      </c>
    </row>
    <row r="40">
      <c r="A40" s="4" t="inlineStr">
        <is>
          <t>Convertible Debt 2 | Share price</t>
        </is>
      </c>
    </row>
    <row r="41">
      <c r="A41" s="3" t="inlineStr">
        <is>
          <t>Disclosure of sensitivity analysis of fair value measurement to changes in unobservable inputs, liabilities [line items]</t>
        </is>
      </c>
    </row>
    <row r="42">
      <c r="A42" s="4" t="inlineStr">
        <is>
          <t>Increase (decrease) in fair value measurement due to reasonably possible increase in input</t>
        </is>
      </c>
      <c r="B42" s="5" t="n">
        <v>-39</v>
      </c>
    </row>
    <row r="43">
      <c r="A43" s="4" t="inlineStr">
        <is>
          <t>Increase (decrease) in fair value measurement due to reasonably possible decrease in input</t>
        </is>
      </c>
      <c r="B43" s="6" t="n">
        <v>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31:08Z</dcterms:created>
  <dcterms:modified xmlns:dcterms="http://purl.org/dc/terms/" xmlns:xsi="http://www.w3.org/2001/XMLSchema-instance" xsi:type="dcterms:W3CDTF">2021-04-07T16:31:08Z</dcterms:modified>
</cp:coreProperties>
</file>